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FINA" sheetId="4" r:id="rId4"/>
    <s:sheet name="CONSOLIDATED STATEMENTS OF FIN5" sheetId="5" r:id="rId5"/>
    <s:sheet name="CONSOLIDATED STATEMENTS OF CASH" sheetId="6" r:id="rId6"/>
    <s:sheet name="CONSOLIDATED STATEMENTS OF EQUI" sheetId="7" r:id="rId7"/>
    <s:sheet name="BASIS OF PRESENTATION AND SUMMA" sheetId="8" r:id="rId8"/>
    <s:sheet name="SUMMARY OF SIGNIFICANT ACCOUNTI" sheetId="9" r:id="rId9"/>
    <s:sheet name="BUSINESS COMBINATIONS" sheetId="10" r:id="rId10"/>
    <s:sheet name="PROPERTY, EQUIPMENT AND SOFTWAR" sheetId="11" r:id="rId11"/>
    <s:sheet name="GOODWILL AND INTANGIBLE ASSETS" sheetId="12" r:id="rId12"/>
    <s:sheet name="CAPITAL LEASES" sheetId="13" r:id="rId13"/>
    <s:sheet name="LONG-TERM DEBT" sheetId="14" r:id="rId14"/>
    <s:sheet name="TAX RECEIVABLE AGREEMENTS" sheetId="15" r:id="rId15"/>
    <s:sheet name="DERIVATIVES AND HEDGING ACTIVIT" sheetId="16" r:id="rId16"/>
    <s:sheet name="CONTROLLING AND NON-CONTROLLING" sheetId="17" r:id="rId17"/>
    <s:sheet name="COMMITMENTS, CONTINGENCIES AND " sheetId="18" r:id="rId18"/>
    <s:sheet name="EMPLOYEE BENEFIT PLANS" sheetId="19" r:id="rId19"/>
    <s:sheet name="CAPITAL STOCK" sheetId="20" r:id="rId20"/>
    <s:sheet name="SHARE-BASED COMPENSATION PLANS" sheetId="21" r:id="rId21"/>
    <s:sheet name="INCOME TAXES" sheetId="22" r:id="rId22"/>
    <s:sheet name="FAIR VALUE MEASUREMENTS" sheetId="23" r:id="rId23"/>
    <s:sheet name="NET INCOME PER SHARE" sheetId="24" r:id="rId24"/>
    <s:sheet name="ACCUMULATED OTHER COMPREHENSIVE" sheetId="25" r:id="rId25"/>
    <s:sheet name="RELATED PARTY TRANSACTIONS" sheetId="26" r:id="rId26"/>
    <s:sheet name="SEGMENT INFORMATION" sheetId="27" r:id="rId27"/>
    <s:sheet name="QUARTERLY CONSOLIDATED RESULTS " sheetId="28" r:id="rId28"/>
    <s:sheet name="CONDENSED FINANCIAL INFORMATION" sheetId="29" r:id="rId29"/>
    <s:sheet name="SUMMARY OF SIGNIFICANT ACCOUN30" sheetId="30" r:id="rId30"/>
    <s:sheet name="BUSINESS COMBINATIONS (Tables)" sheetId="31" r:id="rId31"/>
    <s:sheet name="PROPERTY, EQUIPMENT AND SOFTW32" sheetId="32" r:id="rId32"/>
    <s:sheet name="GOODWILL AND INTANGIBLE ASSETS " sheetId="33" r:id="rId33"/>
    <s:sheet name="CAPITAL LEASES (Tables)" sheetId="34" r:id="rId34"/>
    <s:sheet name="LONG-TERM DEBT (Tables)" sheetId="35" r:id="rId35"/>
    <s:sheet name="TAX RECEIVABLE AGREEMENTS TAX R" sheetId="36" r:id="rId36"/>
    <s:sheet name="DERIVATIVES AND HEDGING ACTIV37" sheetId="37" r:id="rId37"/>
    <s:sheet name="CONTROLLING AND NON-CONTROLLI38" sheetId="38" r:id="rId38"/>
    <s:sheet name="COMMITMENTS, CONTINGENCIES AN39" sheetId="39" r:id="rId39"/>
    <s:sheet name="SHARE-BASED COMPENSATION PLANS " sheetId="40" r:id="rId40"/>
    <s:sheet name="INCOME TAXES (Tables)" sheetId="41" r:id="rId41"/>
    <s:sheet name="FAIR VALUE MEASUREMENTS (Tables" sheetId="42" r:id="rId42"/>
    <s:sheet name="NET INCOME PER SHARE (Tables)" sheetId="43" r:id="rId43"/>
    <s:sheet name="ACCUMULATED OTHER COMPREHENSI44" sheetId="44" r:id="rId44"/>
    <s:sheet name="SEGMENT INFORMATION (Tables)" sheetId="45" r:id="rId45"/>
    <s:sheet name="QUARTERLY CONSOLIDATED RESULT46" sheetId="46" r:id="rId46"/>
    <s:sheet name="BASIS OF PRESENTATION AND SUM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BUSINESS COMBINATIONS Estimated" sheetId="52" r:id="rId52"/>
    <s:sheet name="BUSINESS COMBINATIONS (Details)" sheetId="53" r:id="rId53"/>
    <s:sheet name="BUSINESS COMBINATIONS Pro Forma" sheetId="54" r:id="rId54"/>
    <s:sheet name="PROPERTY, EQUIPMENT AND SOFTW55" sheetId="55" r:id="rId55"/>
    <s:sheet name="GOODWILL AND INTANGIBLE ASSET56" sheetId="56" r:id="rId56"/>
    <s:sheet name="GOODWILL AND INTANGIBLE ASSET57" sheetId="57" r:id="rId57"/>
    <s:sheet name="CAPITAL LEASES (Details)" sheetId="58" r:id="rId58"/>
    <s:sheet name="LONG-TERM DEBT (Details)" sheetId="59" r:id="rId59"/>
    <s:sheet name="LONG-TERM DEBT (Details 2)" sheetId="60" r:id="rId60"/>
    <s:sheet name="TAX RECEIVABLE AGREEMENTS (Deta" sheetId="61" r:id="rId61"/>
    <s:sheet name="TAX RECEIVABLE AGREEMENTS (De62" sheetId="62" r:id="rId62"/>
    <s:sheet name="TAX RECEIVABLE AGREEMENTS (De63" sheetId="63" r:id="rId63"/>
    <s:sheet name="TAX RECEIVABLE AGREEMENTS (De64" sheetId="64" r:id="rId64"/>
    <s:sheet name="DERIVATIVES AND HEDGING ACTIV65" sheetId="65" r:id="rId65"/>
    <s:sheet name="CONTROLLING AND NON-CONTROLLI66" sheetId="66" r:id="rId66"/>
    <s:sheet name="CONTROLLING AND NON-CONTROLLI67" sheetId="67" r:id="rId67"/>
    <s:sheet name="COMMITMENTS, CONTINGENCIES AN68" sheetId="68" r:id="rId68"/>
    <s:sheet name="EMPLOYEE BENEFIT PLANS (Details" sheetId="69" r:id="rId69"/>
    <s:sheet name="CAPITAL STOCK (Details)" sheetId="70" r:id="rId70"/>
    <s:sheet name="SHARE-BASED COMPENSATION PLAN71" sheetId="71" r:id="rId71"/>
    <s:sheet name="SHARE-BASED COMPENSATION PLAN72" sheetId="72" r:id="rId72"/>
    <s:sheet name="SHARE-BASED COMPENSATION PLAN73" sheetId="73" r:id="rId73"/>
    <s:sheet name="SHARE-BASED COMPENSATION PLAN74" sheetId="74" r:id="rId74"/>
    <s:sheet name="INCOME TAXES (Details)" sheetId="75" r:id="rId75"/>
    <s:sheet name="INCOME TAXES - Narrative (Detai" sheetId="76" r:id="rId76"/>
    <s:sheet name="FAIR VALUE MEASUREMENTS (Detail" sheetId="77" r:id="rId77"/>
    <s:sheet name="FAIR VALUE MEASUREMENTS (Deta78" sheetId="78" r:id="rId78"/>
    <s:sheet name="NET INCOME PER SHARE NET INCOME" sheetId="79" r:id="rId79"/>
    <s:sheet name="NET INCOME PER SHARE SECURITIES" sheetId="80" r:id="rId80"/>
    <s:sheet name="NET INCOME PER SHARE (Details)" sheetId="81" r:id="rId81"/>
    <s:sheet name="ACCUMULATED OTHER COMPREHENSI82" sheetId="82" r:id="rId82"/>
    <s:sheet name="RELATED PARTY TRANSACTIONS (Det" sheetId="83" r:id="rId83"/>
    <s:sheet name="SEGMENT INFORMATION (Details)" sheetId="84" r:id="rId84"/>
    <s:sheet name="SEGMENT INFORMATION (Details 2)" sheetId="85" r:id="rId85"/>
    <s:sheet name="QUARTERLY CONSOLIDATED RESULT86" sheetId="86" r:id="rId86"/>
    <s:sheet name="CONDENSED FINANCIAL INFORMATI87" sheetId="87" r:id="rId87"/>
    <s:sheet name="CONDENSED FINANCIAL INFORMATI88" sheetId="88" r:id="rId88"/>
    <s:sheet name="CONDENSED FINANCIAL INFORMATI89" sheetId="89" r:id="rId89"/>
    <s:sheet name="CONDENSED FINANCIAL INFORMATI90" sheetId="90" r:id="rId90"/>
  </s:sheets>
  <s:definedNames/>
  <s:calcPr calcId="124519" calcMode="auto" fullCalcOnLoad="1"/>
</s:workbook>
</file>

<file path=xl/sharedStrings.xml><?xml version="1.0" encoding="utf-8"?>
<sst xmlns="http://schemas.openxmlformats.org/spreadsheetml/2006/main" uniqueCount="1002">
  <si>
    <t>DOCUMENT AND ENTITY INFORMATION - USD ($) $ in Billions</t>
  </si>
  <si>
    <t>12 Months Ended</t>
  </si>
  <si>
    <t>Dec. 31, 2015</t>
  </si>
  <si>
    <t>Jun. 30, 2015</t>
  </si>
  <si>
    <t>Document and Entity Information [Abstract]</t>
  </si>
  <si>
    <t>Entity Registrant Name</t>
  </si>
  <si>
    <t>Vantiv, Inc.</t>
  </si>
  <si>
    <t>Entity Central Index Key</t>
  </si>
  <si>
    <t>Document Type</t>
  </si>
  <si>
    <t>10-K</t>
  </si>
  <si>
    <t>Document Period End Date</t>
  </si>
  <si>
    <t>Dec. 31,
		2015</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FY</t>
  </si>
  <si>
    <t>Entity Well-known Seasoned Issuer</t>
  </si>
  <si>
    <t>Entity Voluntary Filers</t>
  </si>
  <si>
    <t>No</t>
  </si>
  <si>
    <t>Entity Public Float</t>
  </si>
  <si>
    <t>Class A Common Stock</t>
  </si>
  <si>
    <t>Entity Information</t>
  </si>
  <si>
    <t>Entity Common Stock, Shares Outstanding (in shares)</t>
  </si>
  <si>
    <t>Class B Common Stock</t>
  </si>
  <si>
    <t>CONSOLIDATED STATEMENTS OF INCOME - USD ($) $ in Thousands</t>
  </si>
  <si>
    <t>Dec. 31, 2014</t>
  </si>
  <si>
    <t>Dec. 31, 2013</t>
  </si>
  <si>
    <t>Revenue:</t>
  </si>
  <si>
    <t>External customers</t>
  </si>
  <si>
    <t>Related party revenues</t>
  </si>
  <si>
    <t>Total revenue</t>
  </si>
  <si>
    <t>Network fees and other costs</t>
  </si>
  <si>
    <t>Sales and marketing</t>
  </si>
  <si>
    <t>Other operating costs</t>
  </si>
  <si>
    <t>General and administrative</t>
  </si>
  <si>
    <t>Depreciation and amortization</t>
  </si>
  <si>
    <t>Income from operations</t>
  </si>
  <si>
    <t>Interest expense—net</t>
  </si>
  <si>
    <t>Non-operating income (expense)</t>
  </si>
  <si>
    <t>Income before applicable income taxes</t>
  </si>
  <si>
    <t>Income tax expense</t>
  </si>
  <si>
    <t>Net income</t>
  </si>
  <si>
    <t>Less: Net income attributable to non-controlling interests</t>
  </si>
  <si>
    <t>Net income attributable to Vantiv, Inc.</t>
  </si>
  <si>
    <t>Net income per share attributable to Vantiv, Inc. Class A common stock:</t>
  </si>
  <si>
    <t>Basic (in dollars per share)</t>
  </si>
  <si>
    <t>Diluted (in dollars per share)</t>
  </si>
  <si>
    <t>Shares used in computing net income per share of Class A common stock:</t>
  </si>
  <si>
    <t>Basic (in shares)</t>
  </si>
  <si>
    <t>Diluted (in shares)</t>
  </si>
  <si>
    <t>CONSOLIDATED STATEMENTS OF COMPREHENSIVE INCOME - USD ($) $ in Thousands</t>
  </si>
  <si>
    <t>Statement of Comprehensive Income [Abstract]</t>
  </si>
  <si>
    <t>Other comprehensive income, net of tax:</t>
  </si>
  <si>
    <t>Gain (loss) on cash flow hedges and other</t>
  </si>
  <si>
    <t>Comprehensive income</t>
  </si>
  <si>
    <t>Less: Comprehensive income attributable to non-controlling interests</t>
  </si>
  <si>
    <t>Comprehensive income attributable to Vantiv, Inc.</t>
  </si>
  <si>
    <t>CONSOLIDATED STATEMENTS OF FINANCIAL POSITION - USD ($) $ in Thousands</t>
  </si>
  <si>
    <t>Current assets:</t>
  </si>
  <si>
    <t>Cash and cash equivalents</t>
  </si>
  <si>
    <t>Accounts receivable—net</t>
  </si>
  <si>
    <t>Related party receivable</t>
  </si>
  <si>
    <t>Settlement assets</t>
  </si>
  <si>
    <t>Prepaid expenses</t>
  </si>
  <si>
    <t>Other</t>
  </si>
  <si>
    <t>Total current assets</t>
  </si>
  <si>
    <t>Customer incentives</t>
  </si>
  <si>
    <t>Property, equipment and software—net</t>
  </si>
  <si>
    <t>Intangible assets—net</t>
  </si>
  <si>
    <t>Goodwill</t>
  </si>
  <si>
    <t>Deferred taxes</t>
  </si>
  <si>
    <t>Other assets</t>
  </si>
  <si>
    <t>Total assets</t>
  </si>
  <si>
    <t>Current liabilities:</t>
  </si>
  <si>
    <t>Accounts payable and accrued expenses</t>
  </si>
  <si>
    <t>Related party payable</t>
  </si>
  <si>
    <t>Settlement obligations</t>
  </si>
  <si>
    <t>Current portion of note payable to related party</t>
  </si>
  <si>
    <t>Current portion of note payable</t>
  </si>
  <si>
    <t>Current portion of tax receivable agreement obligations to related parties</t>
  </si>
  <si>
    <t>Current portion of tax receivable agreement obligations</t>
  </si>
  <si>
    <t>Deferred income</t>
  </si>
  <si>
    <t>Current maturities of capital lease obligations</t>
  </si>
  <si>
    <t>Total current liabilities</t>
  </si>
  <si>
    <t>Long-term liabilities:</t>
  </si>
  <si>
    <t>Note payable to related party</t>
  </si>
  <si>
    <t>Note payable</t>
  </si>
  <si>
    <t>Tax receivable agreement obligations to related parties</t>
  </si>
  <si>
    <t>Tax receivable agreement obligations</t>
  </si>
  <si>
    <t>Capital lease obligations</t>
  </si>
  <si>
    <t>Total long-term liabilities</t>
  </si>
  <si>
    <t>Total liabilities</t>
  </si>
  <si>
    <t>Commitments and contingencies (See Note 10 - Commitments, Contingencies and Guarantees)</t>
  </si>
  <si>
    <t xml:space="preserve"> </t>
  </si>
  <si>
    <t>Equity:</t>
  </si>
  <si>
    <t>Preferred stock, $0.00001 par value; 10,000,000 shares authorized; no shares issued and outstanding</t>
  </si>
  <si>
    <t>Paid-in capital</t>
  </si>
  <si>
    <t>Retained earnings</t>
  </si>
  <si>
    <t>Accumulated other comprehensive loss</t>
  </si>
  <si>
    <t>Treasury stock, at cost; 2,593,242 shares at December 31, 2015 and 2,173,793 shares at December 31, 2014</t>
  </si>
  <si>
    <t>Total Vantiv, Inc. equity</t>
  </si>
  <si>
    <t>Non-controlling interests</t>
  </si>
  <si>
    <t>Total equity</t>
  </si>
  <si>
    <t>Total liabilities and equity</t>
  </si>
  <si>
    <t>Class A common stock, $0.00001 par value; 890,000,000 shares authorized; 155,488,326 shares outstanding at December 31, 2015; 145,455,008 shares outstanding at December 31, 2014, Class B common stock, no par value; 100,000,000 shares authorized; 35,042,826 shares issued and outstanding at December 31, 2015; 43,042,826 shares issued and outstanding at December 31, 2014</t>
  </si>
  <si>
    <t>CONSOLIDATED STATEMENTS OF FINANCIAL POSITION (Parenthetical) - $ / shares</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outstanding (in shares)</t>
  </si>
  <si>
    <t>Common stock, shares issued (in shares)</t>
  </si>
  <si>
    <t>CONSOLIDATED STATEMENTS OF CASH FLOWS $ in Thousands</t>
  </si>
  <si>
    <t>Dec. 31, 2015USD ($)</t>
  </si>
  <si>
    <t>Dec. 31, 2014USD ($)</t>
  </si>
  <si>
    <t>Dec. 31, 2013USD ($)</t>
  </si>
  <si>
    <t>Operating Activities:</t>
  </si>
  <si>
    <t>Adjustments to reconcile net income to net cash provided by operating activities:</t>
  </si>
  <si>
    <t>Depreciation and amortization expense</t>
  </si>
  <si>
    <t>Write-off of intangible asset</t>
  </si>
  <si>
    <t>Amortization of customer incentives</t>
  </si>
  <si>
    <t>Amortization and write-off of debt issuance costs</t>
  </si>
  <si>
    <t>Share-based compensation expense</t>
  </si>
  <si>
    <t>Excess tax benefit from share-based compensation</t>
  </si>
  <si>
    <t>Tax receivable agreements non-cash items</t>
  </si>
  <si>
    <t>Other Noncash Income (Expense)</t>
  </si>
  <si>
    <t>Change in operating assets and liabilities:</t>
  </si>
  <si>
    <t>Accounts receivable and related party receivable</t>
  </si>
  <si>
    <t>Net settlement assets and obligations</t>
  </si>
  <si>
    <t>Prepaid and other assets</t>
  </si>
  <si>
    <t>Payable to related party</t>
  </si>
  <si>
    <t>Other liabilities</t>
  </si>
  <si>
    <t>Net cash provided by operating activities</t>
  </si>
  <si>
    <t>Investing Activities:</t>
  </si>
  <si>
    <t>Purchases of property and equipment</t>
  </si>
  <si>
    <t>Acquisition of customer portfolios and related assets</t>
  </si>
  <si>
    <t>Purchase of investments</t>
  </si>
  <si>
    <t>Cash used in acquisitions, net of cash acquired</t>
  </si>
  <si>
    <t>Net cash used in investing activities</t>
  </si>
  <si>
    <t>Financing Activities:</t>
  </si>
  <si>
    <t>Proceeds from issuance of long-term debt</t>
  </si>
  <si>
    <t>Borrowings on revolving credit facility</t>
  </si>
  <si>
    <t>Repayment of debt and capital lease obligations</t>
  </si>
  <si>
    <t>Payment of debt issuance costs</t>
  </si>
  <si>
    <t>Proceeds from exercise of Class A common stock options</t>
  </si>
  <si>
    <t>Warrant termination</t>
  </si>
  <si>
    <t>Repurchase of Class A common stock</t>
  </si>
  <si>
    <t>Repurchase of Class A common stock (to satisfy tax withholding obligations)</t>
  </si>
  <si>
    <t>Settlement of certain tax receivable agreements</t>
  </si>
  <si>
    <t>Payments under tax receivable agreements</t>
  </si>
  <si>
    <t>Distribution to non-controlling interests</t>
  </si>
  <si>
    <t>(Decrease) increase in cash overdraft</t>
  </si>
  <si>
    <t>Net cash (used in) provided by financing activities</t>
  </si>
  <si>
    <t>Net (decrease) increase in cash and cash equivalents</t>
  </si>
  <si>
    <t>Cash and cash equivalents—Beginning of period</t>
  </si>
  <si>
    <t>Cash and cash equivalents—End of period</t>
  </si>
  <si>
    <t>Cash Payments:</t>
  </si>
  <si>
    <t>Interest</t>
  </si>
  <si>
    <t>Taxes</t>
  </si>
  <si>
    <t>Non-cash Items:</t>
  </si>
  <si>
    <t>Issuance of tax receivable agreements to related parties</t>
  </si>
  <si>
    <t>Issuance of tax receivable agreement as contingent consideration</t>
  </si>
  <si>
    <t>Assets acquired under capital lease obligations</t>
  </si>
  <si>
    <t>CONSOLIDATED STATEMENTS OF EQUITY - USD ($) $ in Thousands</t>
  </si>
  <si>
    <t>Total</t>
  </si>
  <si>
    <t>Treasury Stock</t>
  </si>
  <si>
    <t>Paid-in Capital</t>
  </si>
  <si>
    <t>Retained Earnings</t>
  </si>
  <si>
    <t>Accumulated Other Comprehensive (Loss) Income</t>
  </si>
  <si>
    <t>Non-Controlling Interests</t>
  </si>
  <si>
    <t>Class A Common StockCommon Stock</t>
  </si>
  <si>
    <t>Class B Common StockCommon Stock</t>
  </si>
  <si>
    <t>Balance at Dec. 31, 2012</t>
  </si>
  <si>
    <t>Balance (in shares) at Dec. 31, 2012</t>
  </si>
  <si>
    <t>Increase (Decrease) in Stockholders' Equity</t>
  </si>
  <si>
    <t>Issuance of Class A common stock under employee stock plans, net of forfeitures (in shares)</t>
  </si>
  <si>
    <t>Tax benefit from employee share-based compensation</t>
  </si>
  <si>
    <t>Repurchase of Class A common stock (to satisfy tax withholding obligation), value</t>
  </si>
  <si>
    <t>Repurchase of Class A common stock (to satisfy tax withholding obligation) (in shares)</t>
  </si>
  <si>
    <t>Issuance of Class A common stock and cancellation of Class B common stock in connection with secondary offering, (in shares)</t>
  </si>
  <si>
    <t>Class A common stock repurchased and retired during period, value</t>
  </si>
  <si>
    <t>Class A common stock repurchased and retired during period, (in shares)</t>
  </si>
  <si>
    <t>Termination of certain tax receivable agreements</t>
  </si>
  <si>
    <t>Issuance of tax receivable agreements</t>
  </si>
  <si>
    <t>Share-based compensation</t>
  </si>
  <si>
    <t>Forfeitures of restricted stock awards (in shares)</t>
  </si>
  <si>
    <t>Reallocation of non-controlling interests of Vantiv Holding due to change in ownership</t>
  </si>
  <si>
    <t>Balance at Dec. 31, 2013</t>
  </si>
  <si>
    <t>Balance (in shares) at Dec. 31, 2013</t>
  </si>
  <si>
    <t>Issuance of Class A common stock under employee stock plans, net of forfeitures, value</t>
  </si>
  <si>
    <t>Formation of joint venture</t>
  </si>
  <si>
    <t>Balance at Dec. 31, 2014</t>
  </si>
  <si>
    <t>Balance (in shares) at Dec. 31, 2014</t>
  </si>
  <si>
    <t>Warrant retirement</t>
  </si>
  <si>
    <t>Issuance of common shares in connection with warrant exercise</t>
  </si>
  <si>
    <t>Partial exercise of warrant</t>
  </si>
  <si>
    <t>Balance at Dec. 31, 2015</t>
  </si>
  <si>
    <t>Balance (in shares) at Dec. 31, 2015</t>
  </si>
  <si>
    <t>BASIS OF PRESENTATION AND SUMMARY OF SIGNIFICANT ACCOUNTING POLICIES</t>
  </si>
  <si>
    <t>Organization, Consolidation and Presentation of Financial Statements [Abstract]</t>
  </si>
  <si>
    <t>BASIS OF PRESENTATION AND SUMMARY OF SIGNIFICANT ACCOUNTING POLICIES Description of Business Vantiv, Inc., a Delaware corporation, is a holding company that conducts its operations through its majority-owned subsidiary, Vantiv Holding, LLC ("Vantiv Holding"). Vantiv, Inc. and Vantiv Holding are referred to collectively as the "Company," "Vantiv," "we," "us" or "our," unless the context requires otherwise. The Company provides electronic payment processing services to merchants and financial institutions throughout the United States of America. The Company markets its services through diverse distribution channels, including national, regional and mid-market sales teams, third-party reseller clients and a telesales operation. The Company also has relationships with a broad range of referral partners that include merchant banks, independent software vendors ("ISVs"), value-added resellers ("VARs"), payment facilitators, independent sales organizations ("ISOs") and trade associations as well as arrangements with core processors. Segments The Company’s segments consist of the Merchant Services segment and the Financial Institution Services segment. The Company’s Chief Executive Officer ("CEO"), who is the chief operating decision maker ("CODM"), evaluates the performance and allocates resources based on the operating results of each segment. Below is a summary of each segment: • Merchant Services —Provides merchant acquiring and payment processing services to large national merchants, regional and small-to-mid sized businesses. Merchant services are sold to small to large businesses through diverse distribution channels. Merchant Services includes all aspects of card processing including authorization and settlement, customer service, chargeback and retrieval processing and interchange management. • Financial Institution Services —Provides card issuer processing, payment network processing, fraud protection, card production, prepaid program management, automated teller machine ("ATM") driving and network gateway and switching services that utilize the Company’s proprietary Jeanie debit payment network to a diverse set of financial institutions, including regional banks, community banks, credit unions and regional personal identification number ("PIN") networks. Financial Institution Services also provides statement production, collections and inbound/outbound call centers for credit transactions, and other services such as credit card portfolio analytics, program strategy and support, fraud and security management and chargeback and dispute services. Basis of Presentation and Consolidation The accompanying consolidated financial statements include those of Vantiv, Inc. and all subsidiaries thereof, including its majority-owned subsidiary, Vantiv Holding, LLC. The accompanying consolidated financial statements have been prepared in accordance with accounting principles generally accepted in the United States of America ("U.S. GAAP"). All intercompany balances and transactions have been eliminated. As of December 31, 2015 , Vantiv, Inc. and Fifth Third owned interests in Vantiv Holding of 81.61% and 18.39% , respectively (see Note 9 - Controlling and Non-controlling Interests for changes in non-controlling interests). The Company accounts for non-controlling interests in accordance with Accounting Standards Codification ("ASC") 810, Consolidation . Non-controlling interests primarily represent Fifth Third's minority share of net income or loss of and equity in Vantiv Holding. Net income attributable to non-controlling interests does not include expenses incurred directly by Vantiv, Inc., including income tax expense attributable to Vantiv, Inc. All of the Company’s non-controlling interests are presented after Vantiv Holding income tax expense in the accompanying consolidated statements of income as "Net income attributable to non-controlling interests." Non-controlling interests are presented as a component of equity in the accompanying consolidated statements of financial position. Sponsorship In order to provide electronic payment processing services, Visa, MasterCard and other payment networks require sponsorship of non-financial institutions by a member clearing bank. In June 2009, the Company entered into a ten -year agreement with Fifth Third (the "Sponsoring Member"), to provide sponsorship services to the Company. The Company also has agreements with certain other banks that provide sponsorship into the card networks.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Actual results could differ from those estimates</t>
  </si>
  <si>
    <t>SUMMARY OF SIGNIFICANT ACCOUNTING AND REPORTING POLICIES</t>
  </si>
  <si>
    <t>Accounting Policies [Abstract]</t>
  </si>
  <si>
    <t>Revenue Recognition The Company has contractual agreements with its clients that set forth the general terms and conditions of the relationship including line item pricing, payment terms and contract duration. Revenues are recognized as earned (i.e., for transaction based fees, when the underlying transaction is processed) in conjunction with ASC 605, Revenue Recognition . ASC 605, Revenue Recognition , establishes guidance as to when revenue is realized or realizable and earned by using the following criteria: (1) persuasive evidence of an arrangement exists; (2) delivery has occurred or services have been rendered; (3) the seller’s price is fixed or determinable; and (4) collectibility is reasonably assured. The Company follows guidance provided in ASC 605-45, Principal Agent Considerations, which states that the determination of whether a company should recognize revenue based on the gross amount billed to a customer or the net amount retained is a matter of judgment that depends on the facts and circumstances of the arrangement and that certain factors should be considered in the evaluation. The Company recognizes processing revenues net of interchange fees, which are assessed to the Company’s merchant customers on all processed transactions. Interchange rates are not controlled by the Company, which effectively acts as a clearing house collecting and remitting interchange fee settlement on behalf of issuing banks, debit networks, credit card associations and its processing customers. All other revenue is reported on a gross basis, as the Company contracts directly with the end customer, assumes the risk of loss and has pricing flexibility. The Company generates revenue primarily by processing electronic payment transactions. Set forth below is a description of the Company’s revenue by segment. Merchant Services The Company’s Merchant Services segment revenue is primarily derived from processing credit and debit card transactions. Merchant Services revenue is primarily comprised of fees charged to businesses, net of interchange fees, for payment processing services, including authorization, capture, clearing, settlement and information reporting of electronic transactions. The fees charged consist of either a percentage of the dollar volume of the transaction or a fixed fee, or both, and are recognized at the time of the transaction. Merchant Services revenue also includes a number of revenue items that are incurred by the Company and are reimbursable as the costs are passed through to and paid by the Company’s clients. These items primarily consist of Visa, MasterCard and other payment network fees. In addition, for sales through ISOs and certain other referral sources in which the Company is the primary party to the contract with the merchant, the Company records the full amount of the fees collected from the merchant as revenue. Merchant Services segment revenue also includes revenue from ancillary services such as fraud management, equipment sales and terminal rent. Merchant Services revenue is recognized as services are performed. Financial Institution Services The Company’s Financial Institution Services segment revenues are primarily derived from debit, credit and ATM card transaction processing, ATM driving and support, and PIN debit processing services. Financial Institution Services revenue associated with processing transactions includes per transaction and account related fees, card production fees and fees generated from the Company’s Jeanie network. Financial Institution Services revenue related to card transaction processing is recognized when consumers use their client-issued cards to make purchases. Financial Institution Services also generates revenue through other services, including statement production, collections and inbound/outbound call centers for credit transactions and other services such as credit card portfolio analytics, program strategy and support, fraud and security management and chargeback and dispute services. Financial Institution Services revenue is recognized as services are performed. Financial Institution Services provides certain services to Fifth Third. Revenues related to these services are included in the accompanying statements of income as related party revenues. Expenses Set forth below is a brief description of the components of the Company’s expenses: • Network fees and other costs primarily consist of pass through expenses incurred by the Company in connection with providing processing services to its clients, including Visa and MasterCard network association fees, payment network fees, third party processing fees, telecommunication charges, postage and card production costs. • Sales and marketing expense primarily consists of salaries and benefits paid to sales personnel, sales management and other sales and marketing personnel, residual payments made to ISOs and referral partners, and advertising and promotional costs. • Other operating costs primarily consist of salaries and benefits paid to operational and IT personnel, costs associated with operating the Company’s technology platform and data centers, information technology costs for processing transactions, product development costs, software consulting fees and maintenance costs. • General and administrative expenses primarily consist of salaries and benefits paid to executive management and administrative employees, including finance, human resources, product development, legal and risk management, share-based compensation costs, equipment and occupancy costs and consulting costs. • Non-operating income (expense): ◦ The 2015 amount primarily relates to the change in the fair value of the Mercury TRA entered into as part of the acquisition of Mercury (see Note 7 - Tax Receivable Agreements). ◦ The 2014 amount consists of non-operating income of $41.3 million related to a benefit recorded as a result of a reduction in certain TRA liabilities (see Note 7 - Tax Receivable Agreements), partially offset by non-operating expenses of $41.1 million related to the refinancing of our senior secured credit facilities in June 2014 (see Note 6 - Long-Term Debt) and the change in fair value of the Mercury TRA (see Note 7 - Tax Receivable Agreements). ◦ The 2013 amount relates to the refinancing of the Company's senior secured credit facilities in May 2013 (see Note 6 - Long-Term Debt). Share-Based Compensation The Company expenses employee share-based payments under ASC 718, Compensation—Stock Compensation , which requires compensation cost for the grant-date fair value of share-based payments to be recognized over the requisite service period. The Company estimates the grant date fair value of the share-based awards issued in the form of options using the Black-Scholes option pricing model. The fair value of restricted stock awards and performance awards is measured based on the market price of the Company’s stock on the grant date. See Note 13 - Share-Based Compensation Plans for further discussion. Earnings Per Share Basic earnings per share is computed by dividing net income attributable to Vantiv, Inc. by the weighted average shares outstanding during the period. Diluted earnings per share is computed by dividing net income attributable to Vantiv, Inc., adjusted as necessary for the impact of potentially dilutive securities, by the weighted-average shares outstanding during the period and the impact of securities that would have a dilutive effect on earnings per share. See Note 16 - Net Income Per Share for further discussion. Income Taxes Vantiv, Inc. is taxed as a C corporation for U.S. income tax purposes and is therefore subject to both federal and state taxation at a corporate level. Income taxes are computed in accordance with ASC 740, Income Taxes ,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such deferred tax assets will be adjusted through the Company’s provision for income taxes in the period in which this determination is made. As of December 31, 2015 and 2014 , the Company had recorded no valuation allowances against deferred tax assets. See Note 14 - Income Taxes for further discussion of income taxes. Cash and Cash Equivalents Cash on hand and investments with original maturities of three months or less (that are readily convertible to cash) are considered to be cash equivalents. Cash equivalents consist primarily of overnight EuroDollar sweep accounts which are maintained at reputable financial institutions with high credit quality and therefore are considered to bear minimal credit risk. Accounts Receivable—net Accounts receivable primarily represent processing revenues earned but not collected. For a majority of its customers, the Company has the authority to debit the client’s bank accounts through the Federal Reserve’s Automated Clearing House; as such, collectibility is reasonably assured. The Company records a reserve for doubtful accounts when it is probable that the accounts receivable will not be collected. The Company reviews historical loss experience and the financial position of its customers when estimating the allowance. As of December 31, 2015 and 2014 , the allowance for doubtful accounts was not material to the Company’s statements of financial position. Customer Incentives Customer incentives represent signing bonuses paid to customers. Customer incentives are paid in connection with the acquisition or renewal of customer contracts, and are therefore deferred and amortized using the straight-line method based on the contractual agreement. Related amortization is recorded as contra-revenue. Property, Equipment and Software—net Property, equipment and software consists of the Company’s facilities, furniture and equipment, software, land and leasehold improvements. These assets are depreciated on a straight-line basis over their respective useful lives, which are 15 to 40 years for the Company’s facilities and related improvements, 2 to 10 years for furniture and equipment, 3 to 5 years for software and 3 to 10 years for leasehold improvements or the lesser of the estimated useful life of the improvement or the term of lease. Also included in property, equipment and software is work in progress consisting of costs associated with software developed for internal use which has not yet been placed in service. The Company capitalizes certain costs related to computer software developed for internal use and amortizes such costs on a straight-line basis over an estimated useful life of 5 years. Research and development costs incurred prior to establishing technological feasibility are charged to operations as such costs are incurred. Once technological feasibility has been established, costs are capitalized until the software is placed in service. Goodwill and Intangible Assets In accordance with ASC 350, Intangibles—Goodwill and Other , the Company tests goodwill for impairment for each reporting unit on an annual basis, or when events occur or circumstances indicate the fair value of a reporting unit is below its carrying value. If the fair value of a reporting unit is less than its carrying value, an impairment loss is recorded to the extent that fair value of the goodwill within the reporting unit is less than its carrying value. The Company performed its most recent annual goodwill impairment test for all reporting units as of July 31, 2015 using market data and discounted cash flow analyses. Based on this analysis, it was determined that the fair value of all reporting units were substantially in excess of the carrying value. There have been no other events or changes in circumstances subsequent to the testing date that would indicate impairment of these reporting units as of December 31, 2015. Intangible assets consist of acquired customer relationships, trade names and customer portfolios and related assets that are amortized over their estimated useful lives. The Company reviews finite lived intangible assets for possible impairment whenever events or changes in circumstances indicate that carrying amounts may not be recoverable. As of December 31, 2015, there have been no such events or circumstances that would indicate potential impairment of finite lived intangible assets. Subsequent to the Mercury acquisition in June 2014, the Company decided to phase out an existing trade name used in the ISO channel within the Merchant Services segment. As a result of this decision, the remaining useful life was changed from indefinite to definite which resulted in the Company recording a charge to amortization expense of $34.3 million during the quarter ended June 30, 2014. The remaining fair value is being amortized on a straight-line basis over the remaining estimated useful life of two years. Settlement Assets and Obligations Settlement assets and obligations result from Financial Institution Services when funds are transferred from or received by the Company prior to receiving or paying funds to a different entity. This timing difference results in a settlement asset or obligation. The amounts are generally collected or paid the following business day. The settlement assets and obligations recorded by Merchant Services represent intermediary balances due to differences between the amount the Sponsoring Member receives from the card associations and the amount funded to the merchants. Such differences arise from timing differences, interchange expenses, merchant reserves and exception items. In addition, certain card associations limit the Company from accessing or controlling merchant settlement funds and, instead, require that these funds be controlled by the Sponsoring Member. The Company follows a net settlement process whereby, if the settlement received from the card associations precedes the funding obligation to the merchant, the Company temporarily records a corresponding liability. Conversely, if the funding obligation to the merchant precedes the settlement from the card associations, the amount of the net receivable position is recorded by the Company, or in some cases, the Sponsoring Member may cover the position with its own funds in which case a receivable position is not recorded by the Company. Derivatives The Company accounts for derivatives in accordance with ASC 815, Derivatives and Hedging . This guidance establishes accounting and reporting for derivative instruments, including certain derivative instruments embedded in other contracts, and for hedging activities. All derivatives, whether designated in hedging relationships or not, are required to be recorded on the statement of financial position at fair value. If the derivative is designated as a fair value hedge, the changes in the fair value of the derivative and the hedged item will be recognized in earnings. If the derivative is designated as a cash flow hedge, the effective portion of the change in the fair value of the derivative will be recorded in accumulated other comprehensive income (loss) ("AOCI") and will be recognized in the statement of income when the hedged item affects earnings. The Company does not enter into derivative financial instruments for speculative purposes. New Accounting Pronouncements In November 2015, the Financial Accounting Standards Board ("FASB") issued Accounting Standards Update ("ASU") 2015-17, Income Taxes (Topic 740): Balance Sheet Classification of Deferred Taxes. The update simplifies the presentation of deferred income taxes by requiring that deferred tax liabilities and assets be classified as noncurrent in the balance sheet. The update is effective for public companies for annual reporting periods beginning after December 15, 2016, and interim periods within those fiscal years. The guidance may be adopted prospectively or retrospectively and early adoption is permitted. As of December 31, 2015, the Company has elected to early adopt this ASU on a prospective basis and therefore, prior years were not retrospectively adjusted. In April 2015, the FASB issued ASU 2015-03, Interest - Imputation of Interest (Subtopic 835-30): Simplifying the Presentation of Debt Issuance Costs. The update requires debt issuance costs related to a recognized debt liability to be presented in the balance sheet as a direct deduction from the carrying amount of the related debt liability instead of being presented as an asset. Amortization of the costs will continue to be reported as interest expense. In August 2015, the FASB issued ASU 2015-15, Interest - Imputation of Interest (Subtopic 835-30): Presentation and Subsequent Measurement of Debt Issuance Costs Associated with Line-of-Credit Arrangements . The update provides additional guidance to ASU 2015-03, which did not address presentation or subsequent measurement of debt issuance costs related to line-of-credit arrangements. The update not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se updates require retrospective application and represent a change in accounting principle. The change in accounting principle, resulting from the Company's adoption of this ASU, has been implemented and the results are not material to the Company's consolidated statement of financial position. In May 2014, the FASB issued ASU 2014-09, "Revenue From Contracts With Customers." The ASU supersedes the revenue recognition requirements in ASC 605, Revenue Recognition . The new standard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new standard also requires additional disclosures regarding the nature, amount, timing, and uncertainty of revenue and cash flows arising from contracts with customers. The new standard, as amended, is effective for fiscal years, and interim periods within those fiscal years, beginning after December 15, 2017, with early adoption permitted. The amendment allows companies to use either a full retrospective or a modified retrospective approach to adopt this ASU. The Company is currently evaluating which transition approach to use and assessing the impact of the adoption of this principle on the Company's consolidated financial statements.</t>
  </si>
  <si>
    <t>BUSINESS COMBINATIONS</t>
  </si>
  <si>
    <t>Business Combinations [Abstract]</t>
  </si>
  <si>
    <t>BUSINESS COMBINATIONS Acquisition of Mercury Payment Systems, LLC On June 13, 2014, the Company completed the acquisition of Mercury Payment Systems, LLC ("Mercury"), acquiring all of the outstanding voting interest. Mercury was a payment technology and service leader whose solutions are integrated into point-of-sale software applications and brought to market through dealer and developer partners. This acquisition helps to accelerate the Company's growth in the integrated payments channel. During the second quarter of 2015, the Company recorded measurement period adjustments to the trade name and to the Mercury TRA. The adjustment to the trade name, which is included in intangible assets below, is based on a change in the underlying assumptions used to value the trade name due to the refinement of estimates. The trade name was initially assigned a value of $59.1 million and a weighted average estimated useful life of 9.5 years utilizing the relief from royalty method. As a result of a change in the underlying assumptions due to the refinement of estimates, the Company assigned the trade name a value of $15.0 million based on a weighted average estimated useful life of 2.5 years . The adjustment to the Mercury TRA is due to a change in the inputs used in determining the fair value of the TRA as a result of refining estimates. Both measurement period adjustments are reflected in the table below and have no effect on the accompanying statement of income. The following is the estimated fair value of the purchase price for Mercury (in thousands): Cash purchase price paid at closing $ 1,681,179 Fair value of contingent consideration related to a TRA 192,507 Total purchase price $ 1,873,686 The acquisition was accounted for as a business combination under ASC 805, Business Combinations ("ASC 805"). The purchase price was allocated to the assets acquired and the liabilities assumed based on the estimated fair value at the date of acquisition. The excess of the purchase price over the fair value of the net assets acquired was allocated to goodwill, a significant portion of which is deductible for tax purposes. Goodwill, assigned to Merchant Services, consists primarily of the acquired workforce and growth opportunities, none of which qualify as an intangible asset. The final purchase price allocation is as follows (in thousands): Cash acquired $ 22,485 Current assets 47,421 Property, equipment and software 32,257 Intangible assets 347,000 Goodwill 1,422,916 Deferred tax assets 43,054 Other non-current assets 767 Current and non-current liabilities (42,214 ) Total purchase price $ 1,873,686 Simultaneously and in connection with the completion of the Mercury acquisition, the Company entered into a Tax Receivable Agreement (the "Mercury TRA") with pre-acquisition owners of Mercury ("Mercury TRA Holders"). See Note 7 - Tax Receivable Agreements for further discussion of the Mercury TRA. The Mercury TRA is considered contingent consideration under ASC 805 as it is part of the consideration payable to the former owners of Mercury. In accordance with ASC 805, the contingent consideration is initially measured at fair value at the acquisition date and recorded as a liability. The Mercury TRA liability is therefore recorded at fair value based on estimates of discounted future cash flows associated with estimated payments to the Mercury TRA Holders. The liability recorded by the Company for the Mercury TRA obligations will be re-measured at fair value at each reporting date with the change in fair value recognized in earnings as a non-operating expense. Intangible assets consist of customer relationship assets of $332.0 million and a trade name of $15.0 million having weighted average estimated useful lives of 10 years and 2.5 years , respectively. The trade name was valued utilizing a relief from royalty method. The Company incurred transaction and integration expenses of approximately $17.9 million during the year ended December 31, 2014 in conjunction with the acquisition of Mercury, which are included within general and administrative expenses and other operating costs on the accompanying consolidated statement of income. From the acquisition date of June 13, 2014 through December 31, 2014, revenue included in the accompanying statement of income for the year ended December 31, 2014 attributable to Mercury was approximately $217 million . Net income for the period could not be determined due to integration activities that were implemented subsequent to the acquisition. Under the terms of the Mercury transaction agreement, the Company replaced unvested employee stock options held by certain employees of Mercury. The number of replacement stock options was based on a conversion factor into equivalent stock options of the Company on the acquisition date. The weighted average fair value of the replacement options was $32.1 million and was calculated on the acquisition date using the Black-Scholes option pricing model. The portion of the fair value of the replacement awards related to services provided prior to the acquisition of $17.7 million was part of the consideration transferred to acquire Mercury. The remaining portion of the fair value is associated with future service and will be recognized as expense over the future service period. See additional discussion in Note 13 - Share-Based Compensation Plans. The following unaudited pro forma information shows the Company’s results of operations for the years ended December 31, 2014 and 2013 as if the Mercury acquisition had occurred January 1, 2013. The unaudited pro forma information is presented for informational purposes only and is not necessarily indicative of what would have occurred if the acquisition had been made as of that date, nor is it intended to be indicative of future operating results. Year Ended December 31, 2014 2013 (in thousands, except share data) Total revenue $ 2,737,024 $ 2,435,234 Income from operations 322,746 354,517 Net income including non-controlling interests 174,797 155,145 Net income attributable to Vantiv, Inc. 129,630 95,819 Net income per share attributable to Vantiv, Inc. Class A common stock: Basic $ 0.91 $ 0.69 Diluted $ 0.78 $ 0.61 Shares used in computing net income per share of Class A common stock: Basic 141,936,933 138,836,314 Diluted 199,170,813 206,027,557 The unaudited pro forma results include certain pro forma adjustments that were directly attributable to the business combination as follows: • additional amortization expense that would have been recognized relating to the acquired intangible assets, • adjustment of interest expense to reflect the additional borrowings of the Company in conjunction with the acquisition and removal of Mercury historical debt, and • a reduction in non-operating expenses for the year ended December 31, 2014 and a corresponding increase for the year ended December 31, 2013 for acquisition-related transaction costs and debt refinancing costs incurred by the Company. Acquisition of Element Payment Services, Inc. On July 31, 2013, the Company completed the acquisition of Element Payment Services, Inc. ("Element"), acquiring all of the outstanding voting interest. Element was a provider of integrated payment processing solutions. This acquisition provides the Company with strategic capabilities to partner with integrated point-of-sale developers and dealers and positions the Company to increase its presence in the integrated payments channel. The acquisition was accounted for as a business combination under ASC 805. The purchase price was allocated to the assets acquired and liabilities assumed based on the estimated fair value at the date of acquisition. The excess of the purchase price over the fair value of the net assets acquired was allocated to goodwill, none of which is deductible for tax purposes. Goodwill, assigned to Merchant Services, consists primarily of the acquired workforce and growth opportunities, none of which qualifies as an identifiable intangible asset. The final purchase price allocation is as follows (in thousands): Current assets $ 11,359 Equipment and software 8,193 Goodwill 135,068 Customer relationship intangible assets 29,300 Trade name 500 Current liabilities (8,189 ) Deferred tax liabilities (13,772 ) Total purchase price $ 162,459 Customer relationship intangible assets and the trade name have weighted average useful lives of 10 years and 1 year , respectively. The pro forma results of the Company reflecting the acquisition of Element were not material to our financial results and therefore have not been presented.</t>
  </si>
  <si>
    <t>PROPERTY, EQUIPMENT AND SOFTWARE</t>
  </si>
  <si>
    <t>Property, Plant and Equipment [Abstract]</t>
  </si>
  <si>
    <t>PROPERTY, EQUIPMENT AND SOFTWARE A summary of the Company's property, equipment and software is as follows (in thousands): Estimated Useful Life December 31, 2015 December 31, 2014 Land N/A $ 6,401 $ 6,401 Building and improvements 15 - 40 years 33,938 33,454 Furniture and equipment 2 - 10 years 134,191 116,065 Software 5 years 319,866 259,495 Leasehold improvements 3 - 10 years 8,885 8,753 Work in progress 45,061 60,309 Accumulated depreciation (240,333 ) (202,762 ) Total $ 308,009 $ 281,715 Depreciation and amortization expense related to property, equipment and software for the years ended December 31, 2015 , 2014 and 2013 was $76.6 million , $70.0 million and $56.8 million , respectively.</t>
  </si>
  <si>
    <t>GOODWILL AND INTANGIBLE ASSETS</t>
  </si>
  <si>
    <t>Goodwill and Intangible Assets Disclosure [Abstract]</t>
  </si>
  <si>
    <t>GOODWILL AND INTANGIBLE ASSETS Changes in the carrying amount of goodwill, by business segment, are as follows (in thousands): Merchant Services Financial Institution Services Total Balance as of December 31, 2013 $ 1,368,763 $ 574,850 $ 1,943,613 Goodwill attributable to acquisition of Mercury 1,347,753 — 1,347,753 Balance as of December 31, 2014 2,716,516 574,850 3,291,366 Goodwill attributable to acquisition of Mercury (1) 75,162 — 75,162 Balance as of December 31, 2015 $ 2,791,678 $ 574,850 $ 3,366,528 (1) Amount represents adjustments to goodwill associated with the acquisition of Mercury as a result of the finalization of purchase accounting. Intangible assets consist of acquired customer relationships, trade names and customer portfolios and related assets. The useful lives of customer relationships are determined based on forecasted cash flows, which include estimates for customer attrition associated with the underlying portfolio of customers acquired. The customer relationships acquired in conjunction with acquisitions are amortized based on the pattern of cash flows expected to be realized taking into consideration expected revenues and customer attrition, which are based on historical data and the Company's estimates of future performance. These estimates result in accelerated amortization on certain acquired intangible assets. Indefinite lived trade names are reviewed for impairment on an annual basis or whenever events or changes in circumstances indicate that the carrying amount may not be recoverable. Subsequent to the Mercury acquisition in June 2014, the Company decided to phase out an existing trade name used in the ISO channel. The trade name was originally expected to remain in use for the foreseeable future and therefore was deemed an indefinite lived intangible asset not subject to amortization. As a result of this decision, the remaining useful life was changed from indefinite to definite which resulted in the Company recording a charge to amortization expense of $34.3 million during the year ended December 31, 2014. The trade name was revalued utilizing an income approach using the relief-from-royalty method. The revised fair value of $6.7 million is being amortized on a straight-line basis over the remaining estimated useful life of two years. The Company reviews finite lived intangible assets for possible impairment whenever events or changes in circumstances indicate that carrying amounts may not be recoverable. As of December 31, 2015 and 2014 , the Company's finite lived intangible assets consisted of the following (in thousands): December 31, 2015 December 31, 2014 Customer relationship intangible assets $ 1,596,581 $ 1,596,581 Trade name 21,733 65,833 Customer portfolios and related assets 129,734 57,383 Patents 366 — 1,748,414 1,719,797 Less accumulated amortization on: Customer relationship intangible assets 821,580 655,017 Trade name 14,350 5,105 Customer portfolios and related assets 49,418 24,983 885,348 685,105 $ 863,066 $ 1,034,692 Customer portfolios and related assets acquired during the year ended December 31, 2015 and 2014 , have weighted-average amortization periods of 4.8 years and 4.2 years , respectively. Amortization expense on intangible assets for the years ended December 31, 2015 , 2014 and 2013 was $200.4 million , $205.1 million and $128.6 million , respectively. For the year ended December 31, 2014, intangible amortization expense included the $34.3 million charge related to the phasing out of a trade name discussed above. The estimated amortization expense of intangible assets for the next five years is as follows (in thousands): 2016 $ 192,296 2017 171,382 2018 161,930 2019 153,530 2020 81,470</t>
  </si>
  <si>
    <t>CAPITAL LEASES</t>
  </si>
  <si>
    <t>Leases [Abstract]</t>
  </si>
  <si>
    <t>CAPITAL LEASES The Company has various lease agreements for equipment that are classified as capital leases. The cost and accumulated depreciation of equipment under capital leases included in the accompanying statements of financial position within property and equipment were $36.6 million and $4.4 million , respectively, as of December 31, 2015 and $33.4 million and $8.3 million , respectively, as of December 31, 2014 . Depreciation expense associated with capital leases for the years ended December 31, 2015 , 2014 , and 2013 was $7.8 million , $6.0 million and $6.7 million , respectively. The future minimum lease payments required under capital leases and the present value of net minimum lease payments as of December 31, 2015 are as follows (in thousands): Amount 2016 $ 8,454 2017 8,969 2018 8,969 2019 4,484 Total minimum lease payments 30,876 Less: Amount representing interest (1,144 ) Present value of minimum lease payments 29,732 Less: Current maturities of capital lease obligations (7,931 ) Long-term capital lease obligations $ 21,801</t>
  </si>
  <si>
    <t>LONG-TERM DEBT</t>
  </si>
  <si>
    <t>Debt Disclosure [Abstract]</t>
  </si>
  <si>
    <t>LONG-TERM DEBT As of December 31, 2015 and 2014 , the Company’s long-term debt consisted of the following (in thousands): December 31, December 31, $2,050.0 million term A loan, maturing on June 13, 2019, and bearing interest at a variable base rate (LIBOR) plus a spread rate (200 basis points) (total rate of 2.33% at December 31, 2015) and amortizing on a basis of 1.25% per quarter during each of the first twelve quarters, 1.875% per quarter during the next four quarters and 2.50% during the next three quarters with a balloon payment due at maturity $ 1,896,250 $ 1,998,750 $1,400.0 million term B loan, maturing on June 13, 2021, and bearing interest at a variable base rate (LIBOR) with a floor of 75 basis points plus a spread rate (300 basis points) (total rate of 3.75% at December 31, 2015) and amortizing on a basis of 0.25% per quarter, with a balloon payment due at maturity 1,179,000 1,393,000 $10.1 million leasehold mortgage, expiring on August 10, 2021 and bearing interest payable monthly at a fixed rate (rate of 6.22% at December 31, 2015) 10,131 10,131 Less: Current portion of note payable and current portion of note payable to related party (116,501 ) (116,501 ) Less: Original issue discount (6,024 ) (8,143 ) Less: Debt issuance costs (19,218 ) — Note payable and note payable to related party $ 2,943,638 $ 3,277,237 2014 Debt Refinancing On June 13, 2014, Vantiv, LLC completed a debt refinancing by entering into an amended and restated loan agreement ("Amended Loan Agreement"). The Amended Loan Agreement provides for senior secured credit facilities comprised of a $2.05 billion term A loan, a $1.4 billion term B loan and a $425 million revolving credit facility. Proceeds from the refinancing were primarily used to fund the Mercury acquisition and repay the prior term A loan discussed below with an outstanding balance of approximately $1.8 billion as of the date of refinancing. The prior revolving credit facility was also terminated. The maturity date and debt service requirements relating to the new term A and term B loans are listed in the table above. The new revolving credit facility matures in June 2019 and includes a $100 million swing line facility and a $40 million letter of credit facility. The commitment fee rate for the unused portion of the revolving credit facility is 0.375% per year. The Company borrowed $177 million under its revolving credit facility in December 2015 and repaid the amount prior to year-end. There were no outstanding borrowings on the revolving credit facility at December 31, 2015 and 2014. As of December 31, 2015 and 2014, Fifth Third held $191.5 million and $201.9 million , respectively, of the term A loans, which are presented as note payable to related party on the consolidated statements of financial position. On January 6, 2015, the Company made an early principal payment of $200 million on the term B loan. The Company expensed approximately $1.8 million in non-operating expenses related to the write-off of deferred financing fees and OID in connection with the early principal payment. At December 31, 2015, deferred financing fees of approximately $19.2 million and OID of approximately $6.0 million are recorded as a reduction of note payable in the accompanying consolidated statement of financial position as a result of implementing the change in accounting principle discussed in ASU 2015-03 under New Accounting Pronouncements in Note 1 - Basis of Presentation and Summary of Significant Accounting Policies. As a result of the Company's 2014 debt refinancing, the Company expensed approximately $26.5 million , which consisted primarily of the write-offs of unamortized deferred financing fees and original issue discount ("OID") associated with the component of the refinancing accounted for as a debt extinguishment and certain third party costs incurred in connection with the refinancing. Amounts expensed in connection with the refinancing are recorded as a component of non-operating expenses in the accompanying consolidated statement of income for the year ended December 31, 2014. At December 31, 2014, deferred financing fees of approximately $25.5 million and OID of approximately $8.1 million are recorded as a component of other non-current assets and as a reduction of note payable, respectively, in the accompanying consolidated statement of financial position. Fifth Third participated in the debt both prior and subsequent to the refinancing pursuant to terms and conditions consistent with third-party lenders, and therefore the refinancing of the component of the Company's debt held by Fifth Third was treated consistently with the overall refinancing. 2013 Debt Refinancing In May 2013, the Company entered into a $1.85 billion term A loan (the "2013 term A loan"), of which a portion of the proceeds were used to repay outstanding debt under the Company's 2012 refinanced debt agreement with an aggregate outstanding balance of approximately $1.2 billion as of the date of refinancing. The related revolving credit facility was also terminated. In addition to the 2013 term A loan, the new debt agreement included a $250 million revolving credit facility. The revolving credit facility originally matured in May 2018 and included a $75 million swing line facility and a $40 million letter of credit facility. The commitment fee rate for the unused portion of the revolving credit facility was 0.375% per year. As a result of the Company's 2013 debt refinancing, the Company expensed approximately $20.0 million , which consisted primarily of the write-offs of unamortized deferred financing fees and original issue discount associated with the component of the refinancing accounted for as a debt extinguishment. Amounts expensed in connection with the refinancing are recorded as a component of non-operating expenses in the accompanying consolidated statement of income for the year ended December 31, 2013. Fifth Third participated in the debt both prior and subsequent to the refinancing pursuant to terms and conditions consistent with third-party lenders, and therefore the refinancing of the component of the Company's debt held by Fifth Third was treated consistently with the overall refinancing. Guarantees and Security The Company's debt obligations at December 31, 2015 are unconditional and are guaranteed by Vantiv Holding and certain of Vantiv Holding’s existing and subsequently acquired or organized domestic subsidiaries. The refinanced debt and related guarantees are secured on a first-priority basis (subject to liens permitted under the Amended Loan Agreement) by substantially all the capital stock (subject to a 65% limitation on pledges of capital stock of foreign subsidiaries and domestic holding companies of foreign subsidiaries) and personal property of Vantiv Holding and any obligors as well as any real property in excess of $10 million in the aggregate held by Vantiv Holding or any obligors (other than Vantiv Holding), subject to certain exceptions. Covenants There are certain financial and non-financial covenants contained in the Amended Loan Agreement for the refinanced debt, which are tested on a quarterly basis. The financial covenants require maintenance of certain leverage and interest coverage ratios. At December 31, 2015 , the Company was in compliance with these financial covenants.</t>
  </si>
  <si>
    <t>TAX RECEIVABLE AGREEMENTS</t>
  </si>
  <si>
    <t>Tax Receivable Agreements Disclosure [Abstract]</t>
  </si>
  <si>
    <t>TAX RECEIVABLE AGREEMENTS The Company entered into several TRAs in which the Company agrees to make payments to various parties of 85% of the federal, state, local and foreign income tax benefits realized by the Company as a result of certain tax deductions. Payments under the TRAs will be based on the tax reporting positions of the Company and are only required to the extent the Company realizes cash savings as a result of the underlying tax attributes. The cash savings realized by the Company are computed by comparing the actual income tax liability of the Company to the amount of such taxes the Company would have been required to pay had there been no deductions related to the tax attributes discussed below. The Company will retain the benefit of the remaining 15% of the cash savings associated with the TRAs. The Company has entered into the following three TRAs: • TRAs with pre-IPO investors for its use of NOLs and other tax attributes existing at the IPO date, all of which is currently held by Fifth Third. • TRAs with Fifth Third, Advent and JPDN Enterprises, LLC ("JPDN"), an affiliate of Charles D. Drucker, our Chief Executive Officer, in which the Company realizes tax deductions as a result of the increases in tax basis from the purchase of Vantiv Holding units or from the exchange of Vantiv Holding units for cash or shares of Class A common stock, as well as the tax benefits attributable to payments made under such TRAs. • A TRA with Mercury shareholders as part of the acquisition of Mercury as a result of the increase in tax basis of the assets of Mercury resulting from the acquisition and the use of the net operating losses and other tax attributes of Mercury that were acquired as part of the acquisition. Obligations recorded pursuant to the TRAs are based on estimates of future taxable income and future tax rates. On an annual basis, the Company evaluates the assumptions underlying the TRA obligations. As a result of this process, obligations under the tax receivable agreements with Fifth Third were adjusted in 2014 to reflect the impact of tax planning strategies implemented during the year which are expected to reduce the amount of future obligations. The Company recorded a benefit of $41.3 million in non-operating income (expense) during the year ended December 31, 2014 as a result of the reduction in the TRA obligations with Fifth Third. As discussed in Note 2 - Business Combinations, the Company entered into the Mercury TRA and recorded a liability of $192.5 million for the Mercury TRA and non-operating expenses of $28.9 million and $14.6 million related to the change in fair value of the Mercury TRA during the years ended December 31, 2015 and 2014, respectively. From time to time, the Company enters into repurchase addendums to the TRA agreements. The following table presents the Company's TRA settlements and the impact of these settlements on the Company's consolidated statement of financial position (in thousands): TRA Settlement Date Cash Buyout Payment Balance Sheet Obligation Prior to Settlement Deferred Taxes and Other Net Gain Recorded in Equity Advent &amp; JPDN October 2013 $ (112,562 ) $ 254,400 $ 1,144 $ 140,694 Mercury July 2015 (44,800 ) 44,800 — — Fifth Third October 2015 (48,866 ) 140,024 32,967 58,191 In addition to the Mercury TRA settlement presented in the table above, the Mercury TRA Addendum contains the following provisions to acquire a significant portion of the remaining Mercury TRA: • Beginning December 1st of each of 2015, 2016, 2017, and 2018, and ending June 30th of 2016, 2017, 2018, and 2019, respectively, the Company is granted call options (collectively, the "Call Options") pursuant to which certain additional obligations of the Company under the Mercury TRA would be terminated in consideration for cash payments of $41.4 million , $38.1 million , $38.0 million , and $43.0 million , respectively. • In the unlikely event the Company does not exercise the relevant Call Option, the Mercury TRA Holders are granted put options beginning July 10th and ending July 25th of each of 2016, 2017, 2018, and 2019, respectively (collectively, the "Put Options"), pursuant to which certain additional obligations of the Company would be terminated in consideration for cash payments with similar amounts to the Call Options. Except to the extent the Company’s obligations under the Mercury TRA have been terminated and settled in full in accordance with the terms of the Mercury TRA Addendum, the Mercury TRA will remain in effect, and the parties thereto will continue to have all rights and obligations thereunder. The Company’s President, Integrated Payments, is a Mercury TRA Holder. Pursuant to the initial payment under the Mercury TRA Addendum, this individual is entitled to receive an aggregate of $0.6 million , and could receive as much as an additional $2.2 million with respect to payments made pursuant to the Mercury TRA Addendum. All TRA obligations are recorded based on the full and undiscounted amount of the expected future payments, except for the Mercury TRA which represents contingent consideration relating to an acquired business, and is recorded at fair value for financial reporting purposes (see Note 15 - Fair Value Measurements). The following table reflects TRA activity and balances for the years ended December 31, 2015 , 2014 and 2013 (in thousands): Balance as of December 31, 2012 2013 Secondary Offerings 2013 TRA Settlements Balance as of December 31, 2013 TRA with Fifth Third Bank $ 165,100 $ 329,400 $ — $ 494,500 TRA with Advent 183,800 — (183,800 ) — TRA with all pre-IPO investors 134,100 — (68,900 ) 65,200 TRA with JPDN 1,700 — (1,700 ) — Total $ 484,700 $ 329,400 $ (254,400 ) $ 559,700 Balance as of December 31, 2013 2014 TRA Payment 2014 Secondary Offering Acquisition of Mercury Change in Value Balance as of December 31, 2014 TRA with Fifth Third Bank $ 559,700 $ (8,639 ) $ 109,400 $ — $ (40,399 ) $ 620,062 Mercury TRA — — — 137,860 14,560 152,420 Total $ 559,700 $ (8,639 ) $ 109,400 $ 137,860 $ (25,839 ) $ 772,482 Balance as of December 31, 2014 2015 TRA Payment 2015 TRA Settlements 2015 Secondary Offering Purchase Accounting Adjustment Change in Value Balance as of December 31, 2015 TRA with Fifth Third Bank $ 620,062 $ (22,805 ) $ (140,024 ) $ 376,597 $ — $ (769 ) $ 833,061 Mercury TRA 152,420 — (44,800 ) — 54,647 28,940 191,207 Total $ 772,482 $ (22,805 ) $ (184,824 ) $ 376,597 $ 54,647 $ 28,171 $ 1,024,268 As a result of the secondary offerings and exchange of units of Vantiv Holding discussed in Note 12 - Capital Stock, the Company recorded the following (in thousands): Secondary Offerings by Year TRA Liability Deferred Tax Asset Net Equity 2015 $ 376,597 $ 355,430 $ 21,167 2014 109,400 92,000 17,400 2013 329,400 236,400 93,000 The timing and/or amount of aggregate payments due under the TRAs may vary based on a number of factors, including the amount and timing of the taxable income the Company generates in the future and the tax rate then applicable, the use of loss carryovers and amortizable basis. Payments under the TRAs, if necessary, are required to be made no later than January 5 th of the second year immediately following the taxable year in which the obligation occurred. Therefore, the Company was not required to make any payments under the TRAs during the year ended December 31, 2013. The first contractually obligated payment under the TRA obligations of approximately $8.6 million was paid during January 2014. An additional payment under the TRA obligations of approximately $22.8 million was paid during January 2015. Additionally, the Company made a payment under the TRA obligations of approximately $53.5 million in January 2016. The January 2016 payment is recorded as current portion of tax receivable agreement obligations on the accompanying consolidated statement of financial position. The term of the TRAs will continue until all such tax benefits have been utilized or expired, unless the Company exercises its right to terminate the TRA for an amount based on the agreed payments remaining to be made under the agreement.</t>
  </si>
  <si>
    <t>DERIVATIVES AND HEDGING ACTIVITIES</t>
  </si>
  <si>
    <t>Derivative Instruments and Hedging Activities Disclosure [Abstract]</t>
  </si>
  <si>
    <t>DERIVATIVES AND HEDGING ACTIVITIES Risk Management Objective of Using Derivatives The Company enters into derivative financial instruments to manage differences in the amount, timing and duration of its known or expected cash payments related to its variable-rate debt. As of December 31, 2015 and 2014 , the Company’s derivative instruments consisted of interest rate swaps, which hedged the variable rate debt by converting floating-rate payments to fixed-rate payments. These swaps are designated as cash flow hedges for accounting purposes. Accounting for Derivative Instruments The Company recognizes derivatives in other current and non-current assets or liabilities in the accompanying consolidated statements of financial position at their fair values. Refer to Note 15 - Fair Value Measurements for a detailed discussion of the fair value of its derivatives. The Company designates its interest rate swaps as cash flow hedges of forecasted interest rate payments related to its variable-rate debt. The Company formally documents all relationships between hedging instruments and underlying hedged transactions, as well as its risk management objective and strategy for undertaking hedge transactions. This process includes linking all derivatives that are designated as cash flow hedges to forecasted transactions. A formal assessment of hedge effectiveness is performed both at inception of the hedge and on an ongoing basis to determine whether the hedge is highly effective in offsetting changes in cash flows of the underlying hedged item. Hedge effectiveness is assessed using a regression analysis. If it is determined that a derivative ceases to be highly effective during the term of the hedge, the Company will discontinue hedge accounting for such derivative. The Company’s interest rate swaps qualify for hedge accounting under ASC 815, Derivatives and Hedging . Therefore, the effective portion of changes in fair value were recorded in AOCI and will be reclassified into earnings in the same period during which the hedged transactions affected earnings. Cash Flow Hedges of Interest Rate Risk The Company's objectives in using interest rate derivatives are to add stability to interest expense and to manage its exposure to interest rate movements. To accomplish these objectives, the Company uses interest rate swaps as part of its interest rate risk management strategy. As of December 31, 2015 , the Company had a total of 14 outstanding interest rate swaps that were designated as cash flow hedges of interest rate risk. Of the 14 outstanding interest rate swaps, 8 of them cover an exposure period from June 2015 through June 2017 and have a combined notional balance of $1.2 billion (amortizing to $1.1 billion ). The remaining 6 interest rate swaps cover an exposure period from January 2016 through January 2019 and have a combined notional balance of $500 million . Fifth Third is the counterparty to 5 of the 14 outstanding interest rate swaps with notional balances ranging from $293.8 million to $250.0 million . The Company does not offset derivative positions in the accompanying consolidated financial statements. The table below presents the fair value of the Company’s derivative financial instruments designated as cash flow hedges included within the accompanying consolidated statements of financial position (in thousands): Consolidated Statement of December 31, 2015 December 31, 2014 Interest rate swaps Other long-term assets $ — $ 104 Interest rate swaps Other current liabilities 9,343 5,205 Interest rate swaps Other long-term liabilities 9,885 2,283 Any ineffectiveness associated with such derivative instruments will be recorded immediately as interest expense in the accompanying consolidated statements of income. As of December 31, 2015 , the Company estimates that $10.0 million will be reclassified from accumulated other comprehensive income as an increase to interest expense during the next 12 months. The table below presents the pre-tax effect of the Company’s interest rate swaps on the accompanying consolidated statements of comprehensive income for the years ended December 31, 2015 , 2014 and 2013 (in thousands): Year Ended December 31, 2015 2014 2013 Derivatives in cash flow hedging relationships: Amount of gain (loss) recognized in OCI (effective portion) (1) $ (18,836 ) $ (11,240 ) $ 244 Amount of loss reclassified from accumulated OCI into earnings (effective portion) (6,990 ) (3,040 ) (573 ) Amount of loss recognized in earnings (2) — (1 ) — (1) "OCI" represents other comprehensive income. (2) For the year ended December 31, 2014, amount represents hedge ineffectiveness. Credit Risk Related Contingent Features The Company has agreements with each of its derivative counterparties that contain a provision where if the Company defaults on any of its indebtedness, then the Company could also be declared in default on its derivative obligations. As of December 31, 2015 , the fair value of derivatives in a net liability position, which includes accrued interest but excludes any adjustment for nonperformance risk, related to these agreements was $20.4 million . As of December 31, 2015 , the Company had not posted any collateral related to these agreements. If the Company had breached any of these provisions at December 31, 2015 , it could have been required to settle its obligations under the agreements at their termination value of $20.4 million .</t>
  </si>
  <si>
    <t>CONTROLLING AND NON-CONTROLLING INTERESTS</t>
  </si>
  <si>
    <t>Noncontrolling Interest [Abstract]</t>
  </si>
  <si>
    <t>CONTROLLING AND NON-CONTROLLING INTERESTS The Company has various non-controlling interests that are accounted for in accordance with ASC 810, Consolidation ("ASC 810") . As discussed in Note 1 - Basis of Presentation and Summary of Significant Accounting Policies, Vantiv, Inc. owns a controlling interest in Vantiv Holding, and therefore consolidates the financial results of Vantiv Holding and its subsidiaries and records non-controlling interest for the economic interests in Vantiv Holding held by Fifth Third. The Exchange Agreement entered into prior to the IPO provides for a 1 to 1 ratio between the units of Vantiv Holding and the common stock of Vantiv, Inc. In May 2014, the Company entered into a joint venture with a bank partner which provides customers a comprehensive suite of payment solutions. Vantiv Holding owns 51% and the bank partner owns 49% of the joint venture. The joint venture is consolidated by the Company in accordance with ASC 810, with the associated non-controlling interest included in “Net income attributable to non-controlling interests" in the consolidated statements of income. The bank partner contributed a merchant asset portfolio to the joint venture valued at $18.8 million which was recorded to non-controlling interests in the 2014 consolidated statement of equity. As of December 31, 2015 , Vantiv, Inc.’s interest in Vantiv Holding was 81.61% . Changes in units and related ownership interest in Vantiv Holding are summarized as follows: Vantiv, Inc. Fifth Third Total As of December 31, 2013 141,758,681 48,822,826 190,581,507 % of ownership 74.38 % 25.62 % Fifth Third exchange of Vantiv Holding units for shares of Class A common stock in connection with June 2014 secondary offering 5,780,000 (5,780,000 ) — Share repurchases (1,936,400 ) — (1,936,400 ) Equity plan activity (1) (147,273 ) — (147,273 ) As of December 31, 2014 145,455,008 43,042,826 188,497,834 % of ownership 77.17 % 22.83 % Fifth Third exchange of Vantiv Holding units for shares of Class A common stock in connection with December 2015 secondary offering 8,000,000 (8,000,000 ) — Fifth Third exchange of Class C units of Vantiv Holding for shares of Class A common stock in connection with partial warrant exercise 5,374,592 — 5,374,592 Share repurchases (4,445,551 ) — (4,445,551 ) Equity plan activity (1) 1,104,277 — 1,104,277 As of December 31, 2015 155,488,326 35,042,826 190,531,152 % of ownership 81.61 % 18.39 % (1) Includes stock issued under the equity plans less Class A common stock withheld to satisfy employee tax withholding obligations upon vesting or exercise of employee equity awards and forfeitures of restricted Class A common stock awards. As a result of the changes in ownership interests in Vantiv Holding, adjustments of $137.4 million and $58.4 million were recognized during the years ended December 31, 2015 and 2014 , respectively, in order to reflect the portion of net assets of Vantiv Holding attributable to non-controlling unit holders based on changes in the proportionate ownership interests in Vantiv Holding during those periods. The table below provides a reconciliation of net income attributable to non-controlling interests based on relative ownership interests as discussed above (in thousands): Year Ended December 31, 2015 2014 2013 Net income $ 209,229 $ 168,990 $ 208,140 Items not allocable to non-controlling interests: Vantiv, Inc. expenses (1) 55,111 7,725 58,520 Vantiv Holding net income $ 264,340 $ 176,715 $ 266,660 Net income attributable to non-controlling interests of Fifth Third (2) $ 58,938 $ 43,022 $ 74,568 Net income attributable to joint venture non-controlling interest (3) 2,345 676 — Total net income attributable to non-controlling interests $ 61,283 $ 43,698 $ 74,568 (1) Primarily represents income tax expense related to Vantiv, Inc. and TRA related expense (credits) (see Note 7 - Tax Receivable Agreements). (2) Net income attributable to non-controlling interests of Fifth Third reflects the allocation of Vantiv Holding’s net income based on the proportionate ownership interests in Vantiv Holding held by the non-controlling unit holders. The net income attributable to non-controlling unit holders reflects the changes in ownership interests summarized in the table above. (3) Reflects net income attributable to the non-controlling interest of the joint venture. In connection with the separation from Fifth Third, Fifth Third received a warrant that allows for the purchase of up to 20.4 million Class C Non-Voting Units of Vantiv Holding. The warrant is currently exercisable, in whole or in part, and from time to time. The warrant expires upon the earliest to occur of June 30, 2029 or a change of control where the price paid per unit in such change of control minus the exercise price of the warrant is less than zero . Fifth Third is entitled to purchase the underlying Units of the warrant at a price of $15.98 per unit. The warrant was valued at approximately $65.4 million at June 30, 2009, the issuance date, using a Black-Scholes option valuation model using probability weighted scenarios. The warrant is recorded as a component of the non-controlling interest on the accompanying statements of financial position. On December 2, 2015, the Company entered into a warrant cancellation agreement (the "Warrant Cancellation Agreement") with Fifth Third to cancel a portion of the warrant. The Warrant Cancellation Agreement cancels the rights under the warrant to purchase 4.8 million Class C Units of Vantiv Holding for aggregate consideration of $200 million paid by the Company to Fifth Third. Following the effectiveness of the Warrant Cancellation Agreement discussed above, Fifth Third net exercised a portion of the remaining warrants to purchase 5.4 million Class C Units of Vantiv Holding. After giving effect to the above transactions, at December 31, 2015, Fifth Third holds the rights to purchase 7.8 million Class C Units of Vantiv Holding under the warrant at an exercise price of $15.98 per unit.</t>
  </si>
  <si>
    <t>COMMITMENTS, CONTINGENCIES AND GUARANTEES</t>
  </si>
  <si>
    <t>Commitments and Contingencies Disclosure [Abstract]</t>
  </si>
  <si>
    <t>COMMITMENTS, CONTINGENCIES AND GUARANTEES Leases The Company leases office space under non-cancelable operating leases that expire between January 2016 and December 2045. Future minimum commitments under these leases are as follows (in thousands): Year Ending December 31, 2016 $ 9,539 2017 7,250 2018 5,222 2019 4,941 2020 3,873 Thereafter 13,350 Total $ 44,175 Rent expense for the years ended December 31, 2015 , 2014 and 2013 was approximately $11.6 million , $9.9 million and $7.0 million , respectively. Legal Reserve From time to time, the Company is involved in various litigation matters arising in the ordinary course of its business. While it is impossible to ascertain the ultimate resolution or range of financial liability with respect to these contingent matters, management believes none of these matters, either individually or in the aggregate, would have a material effect upon the Company’s consolidated financial statements.</t>
  </si>
  <si>
    <t>EMPLOYEE BENEFIT PLANS</t>
  </si>
  <si>
    <t>Compensation and Retirement Disclosure [Abstract]</t>
  </si>
  <si>
    <t>EMPLOYEE BENEFIT PLANS The Company offers a defined contribution savings plan to virtually all Company employees. The plan provides for elective, tax-deferred participant contributions and Company matching contributions. Expenses associated with the defined contribution savings plan for the years ended December 31, 2015 , 2014 and 2013 were $9.1 million , $7.3 million and $5.9 million , respectively.</t>
  </si>
  <si>
    <t>CAPITAL STOCK</t>
  </si>
  <si>
    <t>Stockholders' Equity Note [Abstract]</t>
  </si>
  <si>
    <t xml:space="preserve">CAPITAL STOCK Common Stock Under the Company’s amended and restated certificate of incorporation, the Company is authorized to issue 890,000,000 shares of Class A common stock with a par value of $0.00001 per share and 100,000,000 shares of Class B common stock with no par value per share. The Class A and Class B common stock each provide holders with one vote on all matters submitted to a vote of stockholders; however, the holders of shares of Class B common stock shall be limited to voting power, including voting power associated with any Class A common stock held, of 18.5% at any time other than in connection with a stockholder vote with respect to a change of control. Also, holders of Class B common stock do not have any of the economic rights (including rights to dividends and distributions upon liquidation) provided to the holders of Class A common stock. The holders of Class B common stock hold one share of Class B common stock for each Vantiv Holding Class B unit they hold. The Class B units of Vantiv Holding may be exchanged for shares of Class A common stock on a one -for-one basis or, at the Company's option, for cash equal to the fair value of the shares tendered for exchange. Upon exchange of any Class B units of Vantiv Holding, an equal number of shares of Class B common stock automatically will be cancelled. The Class A common stock and Class B common stock vote together as a single class, except that the holders of Class B common stock are entitled to elect a number of the Company's directors equal to the percentage of the voting power of all of the outstanding common stock represented by the Class B common stock but not exceeding 18.5% of the board of directors. Fifth Third holds all of the issued and outstanding Class B common stock. As of December 31, 2015 , 155,488,326 shares of Class A common stock and 35,042,826 shares of Class B common stock were issued and outstanding. Secondary Offerings In May 2013, a secondary offering took place in which selling shareholders sold 40.7 million shares of Vantiv, Inc. Class A common stock. In August and November 2013, secondary offerings took place in which selling shareholders sold 20.0 million and 15.0 million shares, respectively, of Vantiv, Inc. Class A common stock. The Company did not receive any proceeds from these sales. In March 2014, a secondary offering took place in which Advent sold its remaining 18.8 million shares of the Company's Class A common stock. In June 2014, a secondary offering took place in which Fifth Third sold 5.8 million shares of the Company's Class A common stock. The Company did not receive any proceeds from these sales. On December 8, 2015, subsequent to the Warrant Cancellation Agreement and the Partial Warrant Exercise described in Note 9 - Controlling and Non-controlling Interests, a secondary offering took place in which Fifth Third sold 13.4 million shares of the Company's Class A common stock. The Company did not receive any proceeds from this sale. Share Repurchases In connection with the May 2013 secondary offering discussed above, the Company repurchased approximately 17.5 million shares of its Class A common stock for approximately $400 million . The repurchased shares were retired and accounted for as a reduction to equity in the accompanying consolidated financial statements. In connection with the share repurchase, the Company incurred costs of approximately $0.6 million , which are also reflected as a reduction to equity in the accompanying consolidated statement of equity. On October 22, 2013, the Company's board of directors approved a program to repurchase up to $137 million of the Company's Class A common stock. During the year ended December 31, 2013, approximately 3.5 million shares were repurchased under this program for approximately $103 million . During the year ended December 31, 2014, approximately 1.1 million shares were repurchased for approximately $34 million , which completed the repurchases under this authorization. The repurchased shares were immediately retired. On February 12, 2014, the Company's board of directors approved a program to repurchase up to an additional $300 million of the Company's Class A common stock. Purchases under the program may be made from time to time in the open market, in privately negotiated transactions, or otherwise. The manner, timing, and amount of any purchases are determined by management based on an evaluation of market conditions, stock price, and other factors. The share repurchase program has no expiration date and the Company may discontinue purchases at any time that management determines additional purchases are not warranted. During the year ended December 31, 2014, approximately 828,000 shares were repurchased under this program for approximately $25 million . During the year ended December 31, 2015, approximately 4.4 million shares were repurchased for approximately $200 million . The repurchased shares were immediately retired. There is approximately $75 million of share repurchase authority remaining as of December 31, 2015. Preferred Stock Under the Company’s amended and restated certificate of incorporation, the Company is authorized to issue 10,000,000 shares of preferred stock with a par value of $0.00001 per share. As of December 31, 2015 , there was no preferred stock outstanding. Dividend Restrictions The Company does not intend to pay cash dividends on its Class A common stock in the foreseeable future. Vantiv, Inc. is a holding company that does not conduct any business operations of its own. As a result, Vantiv, Inc.’s ability to pay cash dividends on its common stock, if any, is dependent upon cash dividends and distributions and other transfers from Vantiv Holding. The amounts available to Vantiv, Inc. to pay cash dividends are subject to the covenants and distribution restrictions in its subsidiaries’ loan agreements. As a result of the restrictions on distributions from Vantiv Holding and its subsidiaries, essentially all of the Company's consolidated net assets are held at the subsidiary level and are restricted as of December 31, 2015. ACCUMULATED OTHER COMPREHENSIVE INCOME (LOSS) The activity of the components of accumulated other comprehensive income (loss) related to cash flow hedging and other activities for the years ended December 31, 2015 , 2014 and 2013 is presented below (in thousands): Total Other Comprehensive Income (Loss) AOCI Beginning Balance Pretax Activity Tax Effect Net Activity Attributable to non-controlling interests Attributable to Vantiv, Inc. AOCI Ending Balance Year ended December 31, 2015 Net change in fair value recorded in accumulated OCI $ (5,288 ) $ (18,836 ) $ 5,490 $ (13,346 ) $ 4,298 $ (9,048 ) $ (14,336 ) Net realized loss reclassified into earnings (a) 1,732 6,990 (2,065 ) 4,925 (1,525 ) 3,400 5,132 Other (212 ) 212 — 212 — 212 — Net change $ (3,768 ) $ (11,634 ) $ 3,425 $ (8,209 ) $ 2,773 $ (5,436 ) $ (9,204 ) Year ended December 31, 2014 Net change in fair value recorded in accumulated OCI $ (5 ) $ (11,240 ) $ 3,114 $ (8,126 ) $ 2,843 $ (5,283 ) $ (5,288 ) Net realized loss reclassified into earnings (a) 269 3,040 (874 ) 2,166 (703 ) 1,463 1,732 Other — (212 ) — (212 ) — (212 ) (212 ) Net change $ 264 $ (8,412 ) $ 2,240 $ (6,172 ) $ 2,140 $ (4,032 ) $ (3,768 ) Year ended December 31, 2013 Net change in fair value recorded in accumulated OCI $ — $ 244 $ 3 $ 247 $ (252 ) $ (5 ) $ (5 ) Net realized loss reclassified into earnings (a) — 573 (157 ) 416 (147 ) 269 269 Net change $ — $ 817 $ (154 ) $ 663 $ (399 ) $ 264 $ 264 (a) The reclassification adjustment on cash flow hedge derivatives affected the following lines in the accompanying consolidated statements of income: OCI Component Affected line in the accompanying consolidated statements of income Pretax activity (1) Interest expense-net Tax effect Income tax expense OCI attributable to non-controlling interests Net income attributable to non-controlling interests (1) The years ended December 31, 2015, 2014 and 2013, reflect amounts of losses reclassified from AOCI into earnings, representing the effective portion of the hedging relationships, and are recorded in interest expense-net. </t>
  </si>
  <si>
    <t>SHARE-BASED COMPENSATION PLANS</t>
  </si>
  <si>
    <t>Disclosure of Compensation Related Costs, Share-based Payments [Abstract]</t>
  </si>
  <si>
    <t>SHARE-BASED COMPENSATION PLANS The company accounts for share-based compensation plans in accordance with ASC 718, Compensation - Stock Compensation , which requires compensation expense for the grant-date fair value of share-based payments to be recognized over the requisite service period. 2012 Equity Incentive Plan The 2012 Equity Incentive Plan was adopted by the Company’s board of directors in March 2012. The 2012 Equity Incentive Plan provides for grants of stock options, stock appreciation rights, restricted stock and restricted stock units, performance awards and other stock-based awards. The maximum number of shares of Class A common stock available for issuance pursuant to the 2012 Equity Incentive Plan is 35.5 million shares. Restricted Stock Awards The Company grants restricted stock awards to certain employees which vest based on the recipient's continued employment or service to the Company ("Time Awards"). The Company also grants restricted stock awards to certain employees subject to the achievement of certain financial performance measures ("Performance Awards"). These Performance Awards typically vest on the third anniversary of the grant date. Participants have the right to earn 0% to 200% of the target number of shares of the Company’s Class A common stock, determined by the level of achievement of the financial performance measures during the performance period. The weighted-average grant date fair value of the restricted stock awards is based on the quoted fair market value of our common stock on the grant date. The total grant date fair value of restricted stock awards vested was $18.0 million , $20.1 million and $22.4 million in 2015, 2014 and 2013, respectively. The following table presents the number and weighted-average grant date fair value of the restricted stock awards for the year ended December 31, 2015: Restricted Class A Common Stock - Time Awards Weighted Average Grant Date Fair Value Restricted Class A Common Stock - Performance Awards Weighted Average Grant Date Fair Value Non-vested at December 31, 2014 240,087 $ 4.01 1,013,211 $ 17.00 Granted 153,327 38.74 347,934 37.82 Vested (202,477 ) 4.07 (1,013,211 ) 17.00 Forfeited (24,483 ) 8.82 (15,094 ) 37.10 Non-vested at December 31, 2015 166,454 $ 35.22 332,840 $ 37.86 Restricted Stock Units The Company issues restricted stock units to directors and certain employees, which typically vest on the first anniversary of the grant date (for directors) and in equal annual increments over three to four years beginning on the first anniversary of the date of grant (for employees). The grant date fair value of the restricted stock units is based on the quoted fair market value of our common stock at the award date. The total grant date fair value of restricted stock units vested was $6.8 million , $3.7 million and $0.1 million in 2015, 2014 and 2013, respectively. The following table presents the number and weighted-average grant date fair value of the restricted stock units for the year ended December 31, 2015 : Restricted Stock Units Weighted Average Grant Date Fair Value Non-vested at December 31, 2014 980,495 $ 26.41 Granted 435,594 38.42 Vested (258,480 ) 26.41 Forfeited (169,602 ) 29.03 Non-vested at December 31, 2015 988,007 $ 31.24 Stock Options The Company grants stock options to certain key employees. The stock options vest in 25% annual increments beginning on the first anniversary of the date of grant, subject to the participant's continued service through each such vesting date. All stock options are nonqualified stock options and expire on the tenth anniversary of the grant date. During the year ended December 31, 2014, under the terms of the Mercury transaction agreement, the Company replaced unvested employee stock options held by certain employees of Mercury. The number of replacement stock options was based on a conversion factor into equivalent stock options of the Company on the acquisition date. The weighted average fair value of the replacement options was calculated on the acquisition date using the Black-Scholes option pricing model. The replacement stock options typically vest over four and a half years with 22.22% of the awards vesting after one year and the remainder in quarterly increments, subject to the participant's continued service through each such vesting date. Per the applicable option agreement, if a participant is terminated without cause within the prescribed acceleration period (which range from 12 to 24 months following the acquisition), then such replacement options shall immediately become fully vested and exercisable at the time of such termination to the extent not then vested and not previously cancelled. The replacement options are nonqualified stock options and expire on the tenth anniversary of the grant date. See Note 2 - Business Combinations for additional details. The following table summarizes stock option activity for the year ended December 31, 2015 : Stock Options Weighted Average Exercise Price Weighted Average Remaining Contractual Term (Years) Aggregate Intrinsic Value (in thousands) Outstanding options at December 31, 2014 2,732,760 $ 21.10 8.40 $ 35,039 Granted 707,738 37.10 Exercised (777,204 ) 17.54 $ 17,531 Expired — — Forfeited (353,051 ) 24.11 Outstanding options at December 31, 2015 2,310,243 $ 26.74 8.01 $ 47,780 Options exercisable at December 31, 2015 540,231 $ 21.20 7.28 $ 14,166 For the years ended December 31, 2015 and 2014, the total grant date fair value of options vested was $13.9 million and $ 10.2 million , respectively. There were no options vested or exercisable during 2013. The weighted-average grant date fair value was estimated by the Company using the Black-Scholes option pricing model with the assumptions below: 2014 2015 Vantiv Grant Mercury Replacement Options 2013 Number of options granted 707,738 710,297 1,750,519 659,938 Weighted average exercise price $37.10 $31.02 $10.18 - $29.79 $21.95 Expected option life at grant (in years) 6.25 6.25 3.00 - 6.00 6.25 Expected volatility 26.33% 25.00% 24.80% - 30.80% 30.60% Expected dividend yield —% —% —% —% Risk-free interest rate 1.67% 1.93% 0.93% - 1.96% 1.15% Fair value $11.04 $9.07 $17.75 - $22.10 $7.10 The expected option life represents the period of time the stock options are expected to be outstanding and is based on the "simplified method" allowed under SEC guidance. The Company used the "simplified method" due to the lack of sufficient historical exercise data to provide a reasonable basis upon which to otherwise estimate the expected life of the stock options. Since the Company's publicly traded stock history is relatively short, expected volatility is based on the Company's historical volatility and the historical volatility of a group of peer companies. The Company does not intend to pay cash dividends in the foreseeable future. Consequently, the Company used an expected dividend yield of zero. The risk-free interest rate was based on the U.S. Treasury yield curve in effect at the time of the grant. Performance Share Units The Company issues performance share units to certain employees subject to the achievement of certain financial performance measures. These performance share units vest on the third anniversary of the grant date. Participants have the right to earn 0% to 200% of the target number of shares of the Company’s Class A common stock, determined by the level of achievement of the financial performance measures during the three year performance period. In 2015 the Company also issued performance share units to certain employees subject to the achievement of certain financial and non-financial performance measures through 2018. Additionally, associated with an acquisition in 2013 the Company issued performance share units to certain employees subject to the achievement of certain financial and non-financial performance measures through 2016. The weighted-average grant date fair value of the performance share units is based on the quoted fair market value of our common stock on the grant date. For the years ended December 31, 2015 and 2014, total grant date fair value of performance share units vested was $0.8 million and $1.9 million , respectively. There were no performance share units vested during 2013. The following table presents the number and weighted-average grant date fair value of the performance share units for the year ended December 31, 2015 : Performance Share Units Weighted Average Grant Date Fair Value Non-vested at December 31, 2014 508,097 $ 27.76 Granted 122,134 39.16 Vested (26,358 ) 31.60 Forfeited (131,355 ) 30.51 Non-vested at December 31, 2015 472,518 $ 29.73 The share-based compensation expense related to the performance share units granted in 2013 ("2013 PSUs") was initially estimated based on target performance and was adjusted as appropriate throughout the performance period based on the shares expected to be earned at that time. The 2013 PSUs are included in the table above as non-vested at December 31, 2015 at target, or 100% . On February 1, 2016, the Compensation Committee of our Board of Directors certified the achievement of the performance goals for the 2013 PSUs, which had a performance period of January 1, 2013 to December 31, 2015, at the maximum 200% of the target number of shares ( 173,714 shares incremental to those included in the table above for the 2013 PSUs). For the years ended December 31, 2015 , 2014 and 2013 , total share-based compensation expense was $30.5 million , $42.2 million and $29.7 million , respectively. Related tax benefits recorded in the accompanying consolidated statements of income totaled $8.8 million in 2015, $12.9 million in 2014 and $8.5 million in 2013. At December 31, 2015 , there was approximately $51.1 million of unrecognized share-based compensation expense, which is expected to be recognized over a remaining weighted-average period of approximately 2.6 years .</t>
  </si>
  <si>
    <t>INCOME TAXES</t>
  </si>
  <si>
    <t>Income Tax Disclosure [Abstract]</t>
  </si>
  <si>
    <t>INCOME TAXES In accordance with ASC Topic 740, Income Taxes , income taxes are recognized for the amount of taxes payable for the current year and for the impact of deferred tax liabilities and assets, which represent future tax consequences of events that have been recognized differently in the financial statements than for tax purposes. Deferred tax assets and liabilities are established using the enacted statutory tax rates and are adjusted for any changes in such rates in the period of change. Vantiv, Inc. is taxed as a C Corporation, which is subject to both federal and state taxation at a corporate level. Therefore, tax expense and deferred tax assets and liabilities reflect such status. The following is a summary of applicable income taxes (in thousands): Year Ended December 31, 2015 2014 2013 Current income tax expense: U.S. income taxes $ 28,586 $ 29,234 $ 48,494 State and local income taxes 4,311 4,474 3,926 Total current tax expense 32,897 33,708 52,420 Deferred income tax expense: U.S. income taxes 55,553 36,070 30,264 State and local income taxes (273 ) (3,601 ) 1,076 Total deferred tax expense 55,280 32,469 31,340 Applicable income tax expense $ 88,177 $ 66,177 $ 83,760 A reconciliation of the U.S. income tax rate and the Company's effective tax rate for all periods is provided below: Year Ended December 31, 2015 2014 2013 Federal statutory tax rate 35.0 % 35.0 % 35.0 % State taxes-net of federal benefit 2.7 2.6 2.7 Effect of changes in deferred tax rates (1.9 ) (3.1 ) — Non-controlling interest (5.9 ) (5.6 ) (8.5 ) Other-net (0.3 ) (0.8 ) (0.5 ) Effective tax rate 29.6 % 28.1 % 28.7 % Deferred income tax assets and liabilities are comprised of the following as of December 31 (in thousands): 2015 2014 Deferred tax assets Net operating losses $ 25,569 $ 29,296 Employee benefits 55 46 Other assets 2,316 813 Other accruals and reserves 79,925 55,427 Partnership basis 728,532 430,525 Deferred tax assets 836,397 516,107 Deferred tax liabilities Property and equipment (9,840 ) (7,849 ) Goodwill and intangible assets (109,988 ) (98,675 ) Deferred tax liability (119,828 ) (106,524 ) Deferred tax asset-net $ 716,569 $ 409,583 As part of the acquisitions of NPC Group, Inc. ("NPC") and Mercury, the Company acquired federal and state tax loss carryforwards. As of December 31, 2015 , the cumulative federal and state tax loss carryforwards were approximately $58.5 million and $106.5 million , respectively. Federal tax loss carryforwards will expire between 2027 and 2034, and state tax loss carryforwards will expire between 2016 and 2035. The partnership basis included in the above table is the result of a difference between the tax basis and book basis of Vantiv, Inc.'s investment in Vantiv Holding. Vantiv Holding, a partnership for tax purposes, has an Internal Revenue Code election in place to adjust the tax basis of partnership property to fair market value related to the portion of the partnership interest transferred, through an exchange of units of Vantiv Holding by its members. Included in partnership basis in the table above are deferred tax assets resulting from the increase in tax basis generated by the exchange of units of Vantiv Holding by Fifth Third and JPDN in connection with the IPO and subsequent secondary offerings. See Note 7 - Tax Receivable Agreements for discussion of deferred tax assets as a result of the secondary offerings and exchange of units of Vantiv Holding. Deferred tax assets are reviewed to determine whether the available evidence allows the Company to recognize the tax benefits. To the extent that a tax asset is not expected to be realized, the Company records a valuation allowance against the deferred tax assets. The Company has recorded no valuation allowance during the years ended December 31, 2015 or 2014 . A provision for federal, state and local income taxes has been recorded on the statements of income for the amounts of such taxes the Company is obligated to pay or amounts refundable to the Company. At December 31, 2015 and 2014 , the Company recorded an income tax receivable of approximately $53.2 million and $9.4 million , respectively, which is included in other current assets on the Company's consolidated statements of financial position. The Company accounts for uncertainty in income taxes under ASC 740, Income Taxes . As of December 31, 2015 and 2014 , the Company had no material uncertain tax positions. If a future liability does arise related to uncertainty in income taxes, the Company has elected an accounting policy to classify interest and penalties, if any, as income tax expense. Accordingly, a loss contingency is recognized when it is probable that a liability has been incurred as of the date of the financial statements and the amount of the loss can be reasonably estimated. Any amount recognized would be subject to estimate and management judgment with respect to the likely outcome of each uncertain tax position. The amount that is ultimately sustained for an individual uncertain tax position or for all uncertain tax positions in the aggregate could differ from the amount recognized.</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 Company uses the hierarchy prescribed in ASC 820, Fair Value Measurement , based upon the available inputs to the valuation and the degree to which they are observable or not observable in the market. The three levels in the hierarchy are as follows: • Level 1 Inputs —Quoted prices (unadjusted) for identical assets or liabilities in active markets that are accessible as of the measurement date. • Level 2 Inputs —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 • Level 3 Inputs —Unobservable inputs reflecting the Company’s own assumptions about the assumptions that market participants would use in pricing the asset or liability, including assumptions about risk. The following table summarizes assets and liabilities measured at fair value on a recurring basis as of December 31, 2015 and 2014 (in thousands): 2015 2014 Fair Value Measurements Using Level 1 Level 2 Level 3 Level 1 Level 2 Level 3 Assets: Interest rate swaps $ — $ — $ — $ — $ 104 $ — Liabilities: Interest rate swaps $ — $ 19,228 $ — $ — $ 7,488 $ — Mercury TRA — — 191,207 — — 152,420 Interest Rate Swaps The Company uses interest rate swaps to manage interest rate risk. The fair value of interest rate swaps is determined using the market standard methodology of netting the discounted future fixed cash receipts (or payments) and the discounted expected variable cash payments (or receipts). The variable cash payments (or receipts) are based on the expectation of future interest rates (forward curves) derived from observed market interest rate curves. In addition, to comply with the provisions of ASC 820, Fair Value Measurements , credit valuation adjustments, which consider the impact of any credit enhancements to the contracts, are incorporated in the fair values to account for potential nonperformance risk. In adjusting the fair value of its interest rate swaps for the effect of nonperformance risk, the Company has considered any applicable credit enhancements such as collateral postings, thresholds, mutual puts, and guarantees. Although the Company determined that the majority of the inputs used to value its interest rate swaps fell within Level 2 of the fair value hierarchy, the credit valuation adjustments associated with its interest rate swaps utilized Level 3 inputs, such as estimates of current credit spreads to evaluate the likelihood of default by itself and its counterparties. However, as of December 31, 2015 and 2014, the Company assessed the significance of the impact of the credit valuation adjustments on the overall valuation of its interest rate swaps and determined that the credit valuation adjustment was not significant to the overall valuation of its interest rate swaps. As a result, the Company classified its interest rate swap valuations in Level 2 of the fair value hierarchy. See Note 8 - Derivatives and Hedging Activities for further discussion of the Company’s interest rate swaps. Mercury TRA The Mercury TRA is considered contingent consideration as it is part of the consideration payable to the former owners of Mercury. Such contingent consideration is measured at fair value and is based on significant inputs not observable in the market, which is classified in Level 3 of the fair value hierarchy. The Mercury TRA is recorded at fair value based on estimates of discounted future cash flows associated with the estimated payments to the Mercury TRA Holders. The significant unobservable inputs used in the fair value measurement of the Mercury TRA are the discount rate, projections of taxable income and effective tax rates. Significant increases (decreases) in any of those inputs in isolation would result in a significantly lower (higher) fair value measurement. The liability recorded is re-measured at fair value at each reporting period with the change in fair value recognized in earnings as a non-operating expense. See Note 2 - Business Combinations and Note 7 - Tax Receivable Agreements for further discussion of the Mercury TRA including the roll forward of the fair value. The following table summarizes carrying amounts and estimated fair values for financial assets and liabilities, excluding assets and liabilities measured at fair value on a recurring basis, as of December 31, 2015 and 2014 (in thousands): 2015 2014 Carrying Fair Value Carrying Fair Value Liabilities: Note payable $ 3,060,139 $ 3,064,989 $ 3,393,738 $ 3,310,181 We consider that the carrying value of cash and cash equivalents, receivables, accounts payable and accrued expenses approximates fair value (level 1) given the short-term nature of these items. The fair value of the Company’s note payable was estimated based on rates currently available to the Company for bank loans with similar terms and maturities and is classified in Level 2 of the fair value hierarchy.</t>
  </si>
  <si>
    <t>NET INCOME PER SHARE</t>
  </si>
  <si>
    <t>Earnings Per Share [Abstract]</t>
  </si>
  <si>
    <t>NET INCOME PER SHARE Basic net income per share is calculated by dividing net income attributable to Vantiv, Inc. by the weighted-average shares of Class A common stock outstanding during the period. Diluted net income per share is calculated assuming that Vantiv Holding is a wholly-owned subsidiary of Vantiv, Inc., therefore eliminating the impact of Fifth Third's non-controlling interest. Pursuant to the Exchange Agreement, the Class B units of Vantiv Holding ("Class B units"), which are held by Fifth Third and represent the non-controlling interest in Vantiv Holding, are convertible into shares of Class A common stock on a one -for-one basis. Based on this conversion feature, diluted net income per share is calculated assuming the conversion of the Class B units on an "if-converted" basis. Due to the Company's structure as a C corporation and Vantiv Holding's structure as a pass-through entity for tax purposes, the numerator in the calculation of diluted net income per share is adjusted accordingly to reflect the Company's income tax expense assuming the conversion of the Fifth Third non-controlling interest into Class A common stock. The adjusted effective tax rate used in the calculation was 36.0% , 36.5% and 38.5% for the years ended December 31, 2015, 2014 and 2013, respectively. As of December 31, 2015, 2014 and 2013, there were approximately 35.0 million , 43.0 million and 48.8 million Class B units outstanding, respectively. In addition to the Class B units discussed above, potentially dilutive securities during the years ended December 31, 2015 , 2014 and 2013 included restricted stock awards, the warrant held by Fifth Third which allows for the purchase of Class C units of Vantiv Holding (the "Fifth Third Warrant"), stock options and performance share units. During the year ended December 31, 2015 , 2014 and 2013, approximately 472,518 , 508,097 and 430,490 , respectively, performance share units have been excluded as the applicable performance metrics had not been met as of the reporting dates. The shares of Class B common stock do not share in the earnings or losses of the Company and are therefore not participating securities. Accordingly, basic and diluted net income per share of Class B common stock has not been presented. The following table sets forth the computation of basic and diluted net income per share (in thousands, except share data): Year Ended 2015 2014 2013 Basic: Net income attributable to Vantiv, Inc. $ 147,946 $ 125,292 $ 133,572 Shares used in computing basic net income per share: Weighted-average Class A common shares 145,044,577 141,936,933 138,836,314 Basic net income per share $ 1.02 $ 0.88 $ 0.96 Diluted: Consolidated income before applicable income taxes $ 297,406 $ 235,167 $ 291,900 Income tax expense excluding impact of non-controlling interest 107,066 85,836 112,382 Net income attributable to Vantiv, Inc. $ 190,340 $ 149,331 $ 179,518 Shares used in computing diluted net income per share: Weighted-average Class A common shares 145,044,577 141,936,933 138,836,314 Weighted-average Class B units of Vantiv Holding 42,521,087 45,472,332 57,906,592 Warrant 11,866,595 10,121,483 7,522,801 Restricted stock awards 696,273 1,321,890 1,751,816 Stock options 545,180 318,175 10,034 Performance share units 260,730 — — Diluted weighted-average shares outstanding 200,934,442 199,170,813 206,027,557 Diluted net income per share $ 0.95 $ 0.75 $ 0.87</t>
  </si>
  <si>
    <t>ACCUMULATED OTHER COMPREHENSIVE INCOME (LOSS)</t>
  </si>
  <si>
    <t>Accumulated Other Comprehensive Income (Loss), Net of Tax [Abstract]</t>
  </si>
  <si>
    <t>RELATED PARTY TRANSACTIONS</t>
  </si>
  <si>
    <t>Related Party Transactions [Abstract]</t>
  </si>
  <si>
    <t>RELATED PARTY TRANSACTIONS In connection with the Company's separation from Fifth Third on June 30, 2009, the Company entered into various agreements which provide for services provided to or received from Fifth Third. Subsequent to the separation from Fifth Third, the Company continues to enter into various business agreements with Fifth Third. Transactions under these agreements are discussed below and throughout these notes to the accompanying consolidated financial statements. As discussed in Note 1 - Basis of Presentation and Summary of Significant Accounting Policies, Fifth Third currently holds 35,042,826 shares of Class B common stock representing 18.4% of the voting interests in Vantiv, Inc. and 35,042,826 Class B units of Vantiv Holding representing a 18.4% ownership interest in Vantiv Holding. In addition, in connection with the separation from Fifth Third, Fifth Third received a warrant that allows for the purchase of up to 20.4 million Class C Non-Voting Units of Vantiv Holding. As discussed in Note 9 - Controlling and Non-Controlling Interests, as a result of the Warrant Cancellation Agreement and the Fifth Third net exercise of a portion of the remaining warrant, at December 31, 2015, Fifth Third holds the rights to purchase 7,791,956 Class C Units of Vantiv Holding under the warrant. Debt Agreements As discussed in Note 6 - Long-Term Debt, the Company had certain debt arrangements outstanding and available from Fifth Third. For the years ended December 31, 2015 , 2014 and 2013 , interest expense associated with these arrangements was $4.4 million , $5.4 million and $7.3 million , respectively, and commitment fees were $0.2 million , $0.2 million and $0.3 million , respectively. Master Lease Agreement/Master Sublease Agreement On July 1, 2009, the Company entered into a five -year Master Lease Agreement and a five -year Master Sublease Agreement with Fifth Third and certain of its affiliates, that remains in effect in accordance with its terms, for the lease or sublease of a number of office and/or data center locations. Related party rent expense was approximately $3.8 million , $3.8 million and $3.6 million , respectively, for the years ended December 31, 2015 , 2014 and 2013 . Referral Agreement On June 30, 2009, the Company entered into an exclusive referral arrangement with Fifth Third. Commercial and retail merchant clients of Fifth Third and its subsidiary depository institutions that request merchant (credit or debit card) acceptance services are referred exclusively to us. In return for these referrals and the resulting merchant relationships, we make ongoing incentive payments to Fifth Third. The agreement also provides for our referral of prospective banking clients to Fifth Third, in return for certain incentive payments. This agreement terminates in June 2019. Costs associated with this agreement totaled $0.3 million , $0.3 million and $0.4 million for the years ended December 31, 2015 , 2014 and 2013 , respectively. Clearing, Settlement and Sponsorship Agreement and Treasury Management Agreement As discussed in Note 1 - Basis of Presentation and Summary of Significant Accounting Policies, Fifth Third is a member of the Visa, MasterCard and other payment network associations. Fifth Third is the Company's primary sponsor into the respective card associations. Fifth Third also provides access to certain cash and treasury management services to the Company. For the years ended December 31, 2015 , 2014 and 2013 , the Company paid Fifth Third approximately $2.3 million , $2.8 million and $2.2 million , respectively, for these services. As discussed in Note 1 - Basis of Presentation and Summary of Significant Accounting Policies, the Company holds certain cash and cash equivalents on deposit at Fifth Third. At December 31, 2015 and 2014 , approximately $149.7 million and $362.8 million , respectively, was held on deposit at Fifth Third. Interest income on such amounts during the years ended December 31, 2014 and 2013 was approximately $1.7 million and $1.4 million , respectively. The interest income on such amounts during 2015 was immaterial. Transition Services Agreement In conjunction with the Company's separation from Fifth Third, the Company entered into a transition services agreement ("TSA") with Fifth Third. The TSA terminated on October 31, 2011. Subsequent to such date, the Company continues to receive certain non-material services from Fifth Third. The total for services provided by Fifth Third for the years ended December 31, 2015 , 2014 and 2013 were $0.4 million , $0.5 million and $0.5 million , respectively.</t>
  </si>
  <si>
    <t>SEGMENT INFORMATION</t>
  </si>
  <si>
    <t>Segment Reporting [Abstract]</t>
  </si>
  <si>
    <t>SEGMENT INFORMATION Segment operating results are presented below (in thousands). The results reflect revenues and expenses directly related to each segment. The Company does not evaluate performance or allocate resources based on segment asset data, and therefore such information is not presented. Segment profit reflects total revenue less network fees and other costs and sales and marketing costs of the segment. The Company’s CODM evaluates this metric in analyzing the results of operations for each segment. Year Ended December 31, 2015 Merchant Financial Total Total revenue $ 2,656,906 $ 503,032 $ 3,159,938 Network fees and other costs 1,321,312 156,890 1,478,202 Sales and marketing 478,736 25,213 503,949 Segment profit $ 856,858 $ 320,929 $ 1,177,787 Year Ended December 31, 2014 Merchant Financial Total Total revenue $ 2,100,367 $ 476,836 $ 2,577,203 Network fees and other costs 1,033,801 140,864 1,174,665 Sales and marketing 367,998 28,355 396,353 Segment profit $ 698,568 $ 307,617 $ 1,006,185 Year Ended December 31, 2013 Merchant Financial Total Total revenue $ 1,639,157 $ 468,920 $ 2,108,077 Network fees and other costs 801,463 133,978 935,441 Sales and marketing 286,200 25,844 312,044 Segment profit $ 551,494 $ 309,098 $ 860,592 A reconciliation of total segment profit to the Company’s income before applicable income taxes is as follows (in thousands): Year Ended December 31, 2015 2014 2013 Total segment profit $ 1,177,787 $ 1,006,185 $ 860,592 Less: Other operating costs (284,066 ) (242,439 ) (200,630 ) Less: General and administrative (182,369 ) (173,986 ) (121,707 ) Less: Depreciation and amortization (276,942 ) (275,069 ) (185,453 ) Less: Interest expense—net (105,736 ) (79,701 ) (40,902 ) Less: Non-operating income (expense) (31,268 ) 177 (20,000 ) Income before applicable income taxes $ 297,406 $ 235,167 $ 291,900</t>
  </si>
  <si>
    <t>QUARTERLY CONSOLIDATED RESULTS OF OPERATIONS (UNAUDITED)</t>
  </si>
  <si>
    <t>Quarterly Financial Information Disclosure [Abstract]</t>
  </si>
  <si>
    <t>QUARTERLY CONSOLIDATED RESULTS OF OPERATIONS (UNAUDITED) The following table sets forth our unaudited results of operations on a quarterly basis for the years ended December 31, 2015 and 2014 . Dec 31, Sep 30, Jun 30, Mar 31, Dec 31, Sep 30, Jun 30, Mar 31, (dollars in thousands) Revenue $ 852,334 $ 815,998 $ 785,995 $ 705,611 $ 733,785 $ 697,109 $ 608,731 $ 537,578 Network fees and other costs 399,159 385,548 362,349 331,146 331,635 316,592 277,392 249,046 Net revenue 453,175 430,450 423,646 374,465 402,150 380,517 331,339 288,532 Sales and marketing 132,488 132,481 122,925 116,055 116,169 111,233 90,507 78,444 Other operating costs 72,213 66,563 76,551 68,739 64,657 60,659 56,754 60,369 General and administrative 45,974 41,492 47,060 47,843 47,406 45,422 48,552 32,606 Depreciation and amortization 70,843 70,638 67,659 67,802 70,893 65,289 89,041 49,846 Income from operations $ 131,657 $ 119,276 $ 109,451 $ 74,026 $ 103,025 $ 97,914 $ 46,485 $ 67,267 Net income $ 70,392 $ 59,148 $ 52,693 $ 26,996 $ 81,741 $ 42,845 $ 3,313 $ 41,091 Net income (loss) attributable to Vantiv, Inc. $ 50,929 $ 41,492 $ 36,536 $ 18,989 $ 68,579 $ 29,986 $ (1,409 ) $ 28,136 Net income (loss) per share attributable to Vantiv, Inc. Class A common stock: Basic $ 0.35 $ 0.29 $ 0.25 $ 0.13 $ 0.48 $ 0.21 $ (0.01 ) $ 0.20 Diluted $ 0.31 $ 0.27 $ 0.24 $ 0.13 $ 0.35 $ 0.20 $ (0.01 ) $ 0.18 Our results of operations are subject to seasonal fluctuations in our revenue as a result of consumer spending patterns. Historically our revenues have been the strongest in the fourth quarter and weakest in our first quarter.</t>
  </si>
  <si>
    <t>CONDENSED FINANCIAL INFORMATION OF REGISTRANT (Notes)</t>
  </si>
  <si>
    <t>Condensed Financial Information of Parent Company Only Disclosure [Abstract]</t>
  </si>
  <si>
    <t>Condensed Financial Information of Registrant</t>
  </si>
  <si>
    <t>SCHEDULE I - Condensed Financial Information of Registrant Vantiv, Inc. CONDENSED CONSOLIDATED STATEMENTS OF INCOME (PARENT COMPANY ONLY) (In thousands) Year Ended 2015 2014 2013 General and administrative $ 745 $ 181 $ — Income (loss) from operations (745 ) (181 ) — Non-operating income (expense), net (359 ) 40,399 — Income before income taxes and equity in net income of subsidiaries (1,104 ) 40,218 — Income tax expense 54,007 47,943 58,520 Loss before equity in net income of subsidiaries (55,111 ) (7,725 ) (58,520 ) Equity in net income of subsidiaries 203,057 133,017 192,092 Net income attributable to Vantiv, Inc. $ 147,946 $ 125,292 $ 133,572 See Notes to Condensed Consolidated Financial Statements (Parent Company only). SCHEDULE I - Condensed Financial Information of Registrant Vantiv, Inc. CONDENSED CONSOLIDATED STATEMENTS OF COMPREHENSIVE INCOME (PARENT COMPANY ONLY) (In thousands) Year Ended 2015 2014 2013 Net income attributable to Vantiv, Inc. $ 147,946 $ 125,292 $ 133,572 Other comprehensive income (loss), net of tax (5,436 ) (4,032 ) 264 Comprehensive income attributable to Vantiv, Inc. $ 142,510 $ 121,260 $ 133,836 See Notes to Condensed Consolidated Financial Statements (Parent Company only). SCHEDULE I - Condensed Financial Information of Registrant Vantiv, Inc. CONDENSED CONSOLIDATED STATEMENTS OF FINANCIAL POSITION (PARENT COMPANY ONLY) (In thousands) December 31, December 31, Assets Current assets: Tax refund receivable $ 51,998 $ 9,714 Receivable from subsidiaries — 27,016 Total current assets 51,998 36,730 Investment in subsidiaries 1,008,907 1,056,716 Deferred taxes 731,258 429,629 Total assets $ 1,792,163 $ 1,523,075 Liabilities and equity Current liabilities: Accounts payable and accrued expenses $ 795 $ — Payable to subsidiaries 5,519 — Current portion of tax receivable agreement obligations to related parties 31,232 22,789 Total current liabilities 37,546 22,789 Long-term liabilities: Tax receivable agreement obligations to related parties 801,829 597,273 Total long-term liabilities 801,829 597,273 Total liabilities 839,375 620,062 Equity: Total Vantiv, Inc. equity 952,788 903,013 Total liabilities and equity $ 1,792,163 $ 1,523,075 See Notes to Condensed Consolidated Financial Statements (Parent Company only). SCHEDULE I - Condensed Financial Information of Registrant Vantiv, Inc. CONDENSED CONSOLIDATED STATEMENTS OF CASH FLOWS (PARENT COMPANY ONLY) (In thousands) Year Ended 2015 2014 2013 Operating Activities: Net income attributable to Vantiv, Inc. $ 147,946 $ 125,292 $ 133,572 Adjustments to reconcile net income to net cash provided by (used in) operating activities: Equity in net income of subsidiaries (203,057 ) (133,017 ) (192,092 ) Deferred taxes 24,662 27,395 13,658 Tax receivable agreements non-cash items (769 ) (40,399 ) — Distributions from subsidiaries 68,892 58,551 126,895 Excess tax benefit from share-based compensation (16,707 ) (13,420 ) (5,464 ) Change in operating assets and liabilities, net 28,834 (9,151 ) 10,497 Net cash provided by operating activities 49,801 15,251 87,066 Investing Activities: Proceeds from sale of Class A units in Vantiv Holding 216,933 77,165 518,449 Purchase of Class A units in Vantiv Holding (13,630 ) (4,492 ) — Net cash provided by investing activities 203,303 72,673 518,449 Financing Activities: Advances from subsidiaries, net 5,519 (20,032 ) 20,032 Proceeds from exercise of Class A common stock options 13,630 4,492 — Repurchase of Class A common stock (200,406 ) (59,364 ) (503,225 ) Repurchase of Class A common stock (to satisfy tax withholding obligations) (16,527 ) (17,801 ) (15,224 ) Settlement of certain tax receivable agreements (49,222 ) — (112,562 ) Payments under tax receivable agreements (22,805 ) (8,639 ) — Excess tax benefit from share-based compensation 16,707 13,420 5,464 Net cash used in financing activities (253,104 ) (87,924 ) (605,515 ) Net decrease in cash and cash equivalents — — — Cash and cash equivalents—Beginning of period — — — Cash and cash equivalents—End of period $ — $ — $ — Cash Payments: Taxes $ 2,323 $ 28,583 $ 31,874 Non-cash Items: Issuance of tax receivable agreements $ 376,597 $ 109,400 $ 329,400 See Notes to Condensed Consolidated Financial Statements (Parent Company only). SCHEDULE I - Condensed Financial Information of Registrant Vantiv, Inc. NOTES TO CONDENSED CONSOLIDATED FINANCIAL STATEMENTS (PARENT COMPANY ONLY) 1. BASIS OF PRESENTATION For Vantiv, Inc.'s presentation (Parent Company only), the investment in subsidiaries is accounted for using the equity method. The condensed parent company financial statements and notes should be read in conjunction with the consolidated financial statements and notes of Vantiv, Inc. appearing in this Annual Report on Form 10-K. Vantiv, Inc., is a holding company that does not conduct any business operations of its own and therefore its assets consist primarily of investments in subsidiaries. Vantiv Inc.'s cash inflows are primarily from cash dividends and distributions and other transfers from Vantiv Holding. Vantiv, Inc. may not be able to access cash generated by its subsidiaries in order to fulfill cash commitments or to pay cash dividends on its common stock. The amounts available to Vantiv, Inc. to fulfill cash commitments or to pay cash dividends are also subject to the covenants and distribution restrictions in its subsidiaries’ loan agreements. For a discussion on the tax receivable agreements, see Note 7- Tax Receivable Agreements in the consolidated financial statements and notes of Vantiv, Inc. appearing in this Annual Report on Form 10-K.</t>
  </si>
  <si>
    <t>SUMMARY OF SIGNIFICANT ACCOUNTING AND REPORTING POLICIES (Policies)</t>
  </si>
  <si>
    <t>Segments</t>
  </si>
  <si>
    <t>Segments The Company’s segments consist of the Merchant Services segment and the Financial Institution Services segment. The Company’s Chief Executive Officer ("CEO"), who is the chief operating decision maker ("CODM"), evaluates the performance and allocates resources based on the operating results of each segment. Below is a summary of each segment: • Merchant Services —Provides merchant acquiring and payment processing services to large national merchants, regional and small-to-mid sized businesses. Merchant services are sold to small to large businesses through diverse distribution channels. Merchant Services includes all aspects of card processing including authorization and settlement, customer service, chargeback and retrieval processing and interchange management. • Financial Institution Services —Provides card issuer processing, payment network processing, fraud protection, card production, prepaid program management, automated teller machine ("ATM") driving and network gateway and switching services that utilize the Company’s proprietary Jeanie debit payment network to a diverse set of financial institutions, including regional banks, community banks, credit unions and regional personal identification number ("PIN") networks. Financial Institution Services also provides statement production, collections and inbound/outbound call centers for credit transactions, and other services such as credit card portfolio analytics, program strategy and support, fraud and security management and chargeback and dispute services.</t>
  </si>
  <si>
    <t>Principles of Consolidation</t>
  </si>
  <si>
    <t>Basis of Presentation and Consolidation The accompanying consolidated financial statements include those of Vantiv, Inc. and all subsidiaries thereof, including its majority-owned subsidiary, Vantiv Holding, LLC. The accompanying consolidated financial statements have been prepared in accordance with accounting principles generally accepted in the United States of America ("U.S. GAAP"). All intercompany balances and transactions have been eliminated. As of December 31, 2015 , Vantiv, Inc. and Fifth Third owned interests in Vantiv Holding of 81.61% and 18.39% , respectively (see Note 9 - Controlling and Non-controlling Interests for changes in non-controlling interests). The Company accounts for non-controlling interests in accordance with Accounting Standards Codification ("ASC") 810, Consolidation . Non-controlling interests primarily represent Fifth Third's minority share of net income or loss of and equity in Vantiv Holding. Net income attributable to non-controlling interests does not include expenses incurred directly by Vantiv, Inc., including income tax expense attributable to Vantiv, Inc. All of the Company’s non-controlling interests are presented after Vantiv Holding income tax expense in the accompanying consolidated statements of income as "Net income attributable to non-controlling interests." Non-controlling interests are presented as a component of equity in the accompanying consolidated statements of financial position.</t>
  </si>
  <si>
    <t>Use of Estimates</t>
  </si>
  <si>
    <t>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Actual results could differ from those estimates.</t>
  </si>
  <si>
    <t>Revenue Recognition</t>
  </si>
  <si>
    <t>Revenue Recognition The Company has contractual agreements with its clients that set forth the general terms and conditions of the relationship including line item pricing, payment terms and contract duration. Revenues are recognized as earned (i.e., for transaction based fees, when the underlying transaction is processed) in conjunction with ASC 605, Revenue Recognition . ASC 605, Revenue Recognition , establishes guidance as to when revenue is realized or realizable and earned by using the following criteria: (1) persuasive evidence of an arrangement exists; (2) delivery has occurred or services have been rendered; (3) the seller’s price is fixed or determinable; and (4) collectibility is reasonably assured. The Company follows guidance provided in ASC 605-45, Principal Agent Considerations, which states that the determination of whether a company should recognize revenue based on the gross amount billed to a customer or the net amount retained is a matter of judgment that depends on the facts and circumstances of the arrangement and that certain factors should be considered in the evaluation. The Company recognizes processing revenues net of interchange fees, which are assessed to the Company’s merchant customers on all processed transactions. Interchange rates are not controlled by the Company, which effectively acts as a clearing house collecting and remitting interchange fee settlement on behalf of issuing banks, debit networks, credit card associations and its processing customers. All other revenue is reported on a gross basis, as the Company contracts directly with the end customer, assumes the risk of loss and has pricing flexibility. The Company generates revenue primarily by processing electronic payment transactions. Set forth below is a description of the Company’s revenue by segment. Merchant Services The Company’s Merchant Services segment revenue is primarily derived from processing credit and debit card transactions. Merchant Services revenue is primarily comprised of fees charged to businesses, net of interchange fees, for payment processing services, including authorization, capture, clearing, settlement and information reporting of electronic transactions. The fees charged consist of either a percentage of the dollar volume of the transaction or a fixed fee, or both, and are recognized at the time of the transaction. Merchant Services revenue also includes a number of revenue items that are incurred by the Company and are reimbursable as the costs are passed through to and paid by the Company’s clients. These items primarily consist of Visa, MasterCard and other payment network fees. In addition, for sales through ISOs and certain other referral sources in which the Company is the primary party to the contract with the merchant, the Company records the full amount of the fees collected from the merchant as revenue. Merchant Services segment revenue also includes revenue from ancillary services such as fraud management, equipment sales and terminal rent. Merchant Services revenue is recognized as services are performed. Financial Institution Services The Company’s Financial Institution Services segment revenues are primarily derived from debit, credit and ATM card transaction processing, ATM driving and support, and PIN debit processing services. Financial Institution Services revenue associated with processing transactions includes per transaction and account related fees, card production fees and fees generated from the Company’s Jeanie network. Financial Institution Services revenue related to card transaction processing is recognized when consumers use their client-issued cards to make purchases. Financial Institution Services also generates revenue through other services, including statement production, collections and inbound/outbound call centers for credit transactions and other services such as credit card portfolio analytics, program strategy and support, fraud and security management and chargeback and dispute services. Financial Institution Services revenue is recognized as services are performed. Financial Institution Services provides certain services to Fifth Third. Revenues related to these services are included in the accompanying statements of income as related party revenues.</t>
  </si>
  <si>
    <t>Expenses</t>
  </si>
  <si>
    <t>Expenses Set forth below is a brief description of the components of the Company’s expenses: • Network fees and other costs primarily consist of pass through expenses incurred by the Company in connection with providing processing services to its clients, including Visa and MasterCard network association fees, payment network fees, third party processing fees, telecommunication charges, postage and card production costs. • Sales and marketing expense primarily consists of salaries and benefits paid to sales personnel, sales management and other sales and marketing personnel, residual payments made to ISOs and referral partners, and advertising and promotional costs. • Other operating costs primarily consist of salaries and benefits paid to operational and IT personnel, costs associated with operating the Company’s technology platform and data centers, information technology costs for processing transactions, product development costs, software consulting fees and maintenance costs. • General and administrative expenses primarily consist of salaries and benefits paid to executive management and administrative employees, including finance, human resources, product development, legal and risk management, share-based compensation costs, equipment and occupancy costs and consulting costs. • Non-operating income (expense): ◦ The 2015 amount primarily relates to the change in the fair value of the Mercury TRA entered into as part of the acquisition of Mercury (see Note 7 - Tax Receivable Agreements). ◦ The 2014 amount consists of non-operating income of $41.3 million related to a benefit recorded as a result of a reduction in certain TRA liabilities (see Note 7 - Tax Receivable Agreements), partially offset by non-operating expenses of $41.1 million related to the refinancing of our senior secured credit facilities in June 2014 (see Note 6 - Long-Term Debt) and the change in fair value of the Mercury TRA (see Note 7 - Tax Receivable Agreements). ◦ The 2013 amount relates to the refinancing of the Company's senior secured credit facilities in May 2013 (see Note 6 - Long-Term Debt).</t>
  </si>
  <si>
    <t>Share-Based Compensation</t>
  </si>
  <si>
    <t>Share-Based Compensation The Company expenses employee share-based payments under ASC 718, Compensation—Stock Compensation , which requires compensation cost for the grant-date fair value of share-based payments to be recognized over the requisite service period. The Company estimates the grant date fair value of the share-based awards issued in the form of options using the Black-Scholes option pricing model. The fair value of restricted stock awards and performance awards is measured based on the market price of the Company’s stock on the grant date. See Note 13 - Share-Based Compensation Plans for further discussion.</t>
  </si>
  <si>
    <t>Earnings Per Share</t>
  </si>
  <si>
    <t>Earnings Per Share Basic earnings per share is computed by dividing net income attributable to Vantiv, Inc. by the weighted average shares outstanding during the period. Diluted earnings per share is computed by dividing net income attributable to Vantiv, Inc., adjusted as necessary for the impact of potentially dilutive securities, by the weighted-average shares outstanding during the period and the impact of securities that would have a dilutive effect on earnings per share. See Note 16 - Net Income Per Share for further discussion.</t>
  </si>
  <si>
    <t>Income Taxes</t>
  </si>
  <si>
    <t>Income Taxes Vantiv, Inc. is taxed as a C corporation for U.S. income tax purposes and is therefore subject to both federal and state taxation at a corporate level. Income taxes are computed in accordance with ASC 740, Income Taxes ,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such deferred tax assets will be adjusted through the Company’s provision for income taxes in the period in which this determination is made. As of December 31, 2015 and 2014 , the Company had recorded no valuation allowances against deferred tax assets. See Note 14 - Income Taxes for further discussion of income taxes.</t>
  </si>
  <si>
    <t>Cash and Cash Equivalents</t>
  </si>
  <si>
    <t>Cash and Cash Equivalents Cash on hand and investments with original maturities of three months or less (that are readily convertible to cash) are considered to be cash equivalents. Cash equivalents consist primarily of overnight EuroDollar sweep accounts which are maintained at reputable financial institutions with high credit quality and therefore are considered to bear minimal credit risk.</t>
  </si>
  <si>
    <t>Accounts Receivable—net</t>
  </si>
  <si>
    <t>Accounts Receivable—net Accounts receivable primarily represent processing revenues earned but not collected. For a majority of its customers, the Company has the authority to debit the client’s bank accounts through the Federal Reserve’s Automated Clearing House; as such, collectibility is reasonably assured. The Company records a reserve for doubtful accounts when it is probable that the accounts receivable will not be collected. The Company reviews historical loss experience and the financial position of its customers when estimating the allowance. As of December 31, 2015 and 2014 , the allowance for doubtful accounts was not material to the Company’s statements of financial position.</t>
  </si>
  <si>
    <t>Customer Incentives</t>
  </si>
  <si>
    <t>Customer Incentives Customer incentives represent signing bonuses paid to customers. Customer incentives are paid in connection with the acquisition or renewal of customer contracts, and are therefore deferred and amortized using the straight-line method based on the contractual agreement. Related amortization is recorded as contra-revenue.</t>
  </si>
  <si>
    <t>Property and Equipment—net</t>
  </si>
  <si>
    <t>Property, Equipment and Software—net Property, equipment and software consists of the Company’s facilities, furniture and equipment, software, land and leasehold improvements. These assets are depreciated on a straight-line basis over their respective useful lives, which are 15 to 40 years for the Company’s facilities and related improvements, 2 to 10 years for furniture and equipment, 3 to 5 years for software and 3 to 10 years for leasehold improvements or the lesser of the estimated useful life of the improvement or the term of lease. Also included in property, equipment and software is work in progress consisting of costs associated with software developed for internal use which has not yet been placed in service. The Company capitalizes certain costs related to computer software developed for internal use and amortizes such costs on a straight-line basis over an estimated useful life of 5 years. Research and development costs incurred prior to establishing technological feasibility are charged to operations as such costs are incurred. Once technological feasibility has been established, costs are capitalized until the software is placed in service.</t>
  </si>
  <si>
    <t>Goodwill and Intangible Assets</t>
  </si>
  <si>
    <t xml:space="preserve">Goodwill and Intangible Assets In accordance with ASC 350, Intangibles—Goodwill and Other , the Company tests goodwill for impairment for each reporting unit on an annual basis, or when events occur or circumstances indicate the fair value of a reporting unit is below its carrying value. If the fair value of a reporting unit is less than its carrying value, an impairment loss is recorded to the extent that fair value of the goodwill within the reporting unit is less than its carrying value. The Company performed its most recent annual goodwill impairment test for all reporting units as of July 31, 2015 using market data and discounted cash flow analyses. Based on this analysis, it was determined that the fair value of all reporting units were substantially in excess of the carrying value. There have been no other events or changes in circumstances subsequent to the testing date that would indicate impairment of these reporting units as of December 31, 2015. Intangible assets consist of acquired customer relationships, trade names and customer portfolios and related assets that are amortized over their estimated useful lives. The Company reviews finite lived intangible assets for possible impairment whenever events or changes in circumstances indicate that carrying amounts may not be recoverable. As of December 31, 2015, there have been no such events or circumstances that would indicate potential impairment of finite lived intangible assets. Subsequent to the Mercury acquisition in June 2014, the Company decided to phase out an existing trade name used in the ISO channel within the Merchant Services segment. As a result of this decision, the remaining useful life was changed from indefinite to definite which resulted in the Company recording a charge to amortization expense of $34.3 million during the quarter ended June 30, 2014. The remaining fair value is being amortized on a straight-line basis over the remaining estimated useful life of two years. </t>
  </si>
  <si>
    <t>Settlement Assets and Obligations</t>
  </si>
  <si>
    <t>Settlement Assets and Obligations Settlement assets and obligations result from Financial Institution Services when funds are transferred from or received by the Company prior to receiving or paying funds to a different entity. This timing difference results in a settlement asset or obligation. The amounts are generally collected or paid the following business day. The settlement assets and obligations recorded by Merchant Services represent intermediary balances due to differences between the amount the Sponsoring Member receives from the card associations and the amount funded to the merchants. Such differences arise from timing differences, interchange expenses, merchant reserves and exception items. In addition, certain card associations limit the Company from accessing or controlling merchant settlement funds and, instead, require that these funds be controlled by the Sponsoring Member. The Company follows a net settlement process whereby, if the settlement received from the card associations precedes the funding obligation to the merchant, the Company temporarily records a corresponding liability. Conversely, if the funding obligation to the merchant precedes the settlement from the card associations, the amount of the net receivable position is recorded by the Company, or in some cases, the Sponsoring Member may cover the position with its own funds in which case a receivable position is not recorded by the Company.</t>
  </si>
  <si>
    <t>Derivatives</t>
  </si>
  <si>
    <t>Derivatives The Company accounts for derivatives in accordance with ASC 815, Derivatives and Hedging . This guidance establishes accounting and reporting for derivative instruments, including certain derivative instruments embedded in other contracts, and for hedging activities. All derivatives, whether designated in hedging relationships or not, are required to be recorded on the statement of financial position at fair value. If the derivative is designated as a fair value hedge, the changes in the fair value of the derivative and the hedged item will be recognized in earnings. If the derivative is designated as a cash flow hedge, the effective portion of the change in the fair value of the derivative will be recorded in accumulated other comprehensive income (loss) ("AOCI") and will be recognized in the statement of income when the hedged item affects earnings. The Company does not enter into derivative financial instruments for speculative purposes.</t>
  </si>
  <si>
    <t>New Accounting Pronouncements</t>
  </si>
  <si>
    <t>New Accounting Pronouncements In November 2015, the Financial Accounting Standards Board ("FASB") issued Accounting Standards Update ("ASU") 2015-17, Income Taxes (Topic 740): Balance Sheet Classification of Deferred Taxes. The update simplifies the presentation of deferred income taxes by requiring that deferred tax liabilities and assets be classified as noncurrent in the balance sheet. The update is effective for public companies for annual reporting periods beginning after December 15, 2016, and interim periods within those fiscal years. The guidance may be adopted prospectively or retrospectively and early adoption is permitted. As of December 31, 2015, the Company has elected to early adopt this ASU on a prospective basis and therefore, prior years were not retrospectively adjusted. In April 2015, the FASB issued ASU 2015-03, Interest - Imputation of Interest (Subtopic 835-30): Simplifying the Presentation of Debt Issuance Costs. The update requires debt issuance costs related to a recognized debt liability to be presented in the balance sheet as a direct deduction from the carrying amount of the related debt liability instead of being presented as an asset. Amortization of the costs will continue to be reported as interest expense. In August 2015, the FASB issued ASU 2015-15, Interest - Imputation of Interest (Subtopic 835-30): Presentation and Subsequent Measurement of Debt Issuance Costs Associated with Line-of-Credit Arrangements . The update provides additional guidance to ASU 2015-03, which did not address presentation or subsequent measurement of debt issuance costs related to line-of-credit arrangements. The update not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se updates require retrospective application and represent a change in accounting principle. The change in accounting principle, resulting from the Company's adoption of this ASU, has been implemented and the results are not material to the Company's consolidated statement of financial position. In May 2014, the FASB issued ASU 2014-09, "Revenue From Contracts With Customers." The ASU supersedes the revenue recognition requirements in ASC 605, Revenue Recognition . The new standard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new standard also requires additional disclosures regarding the nature, amount, timing, and uncertainty of revenue and cash flows arising from contracts with customers. The new standard, as amended, is effective for fiscal years, and interim periods within those fiscal years, beginning after December 15, 2017, with early adoption permitted. The amendment allows companies to use either a full retrospective or a modified retrospective approach to adopt this ASU. The Company is currently evaluating which transition approach to use and assessing the impact of the adoption of this principle on the Company's consolidated financial statements.</t>
  </si>
  <si>
    <t>BUSINESS COMBINATIONS (Tables)</t>
  </si>
  <si>
    <t>Business Acquisition</t>
  </si>
  <si>
    <t>Business acquisition, pro forma information</t>
  </si>
  <si>
    <t>The following unaudited pro forma information shows the Company’s results of operations for the years ended December 31, 2014 and 2013 as if the Mercury acquisition had occurred January 1, 2013. The unaudited pro forma information is presented for informational purposes only and is not necessarily indicative of what would have occurred if the acquisition had been made as of that date, nor is it intended to be indicative of future operating results. Year Ended December 31, 2014 2013 (in thousands, except share data) Total revenue $ 2,737,024 $ 2,435,234 Income from operations 322,746 354,517 Net income including non-controlling interests 174,797 155,145 Net income attributable to Vantiv, Inc. 129,630 95,819 Net income per share attributable to Vantiv, Inc. Class A common stock: Basic $ 0.91 $ 0.69 Diluted $ 0.78 $ 0.61 Shares used in computing net income per share of Class A common stock: Basic 141,936,933 138,836,314 Diluted 199,170,813 206,027,557</t>
  </si>
  <si>
    <t>Mercury Payment Systems, LLC</t>
  </si>
  <si>
    <t>Schedule of business acquisitions by acquisition, contingent consideration</t>
  </si>
  <si>
    <t>The following is the estimated fair value of the purchase price for Mercury (in thousands): Cash purchase price paid at closing $ 1,681,179 Fair value of contingent consideration related to a TRA 192,507 Total purchase price $ 1,873,686</t>
  </si>
  <si>
    <t>Schedule of recognized identified assets acquired and liabilities assumed</t>
  </si>
  <si>
    <t>The final purchase price allocation is as follows (in thousands): Cash acquired $ 22,485 Current assets 47,421 Property, equipment and software 32,257 Intangible assets 347,000 Goodwill 1,422,916 Deferred tax assets 43,054 Other non-current assets 767 Current and non-current liabilities (42,214 ) Total purchase price $ 1,873,686</t>
  </si>
  <si>
    <t>Element Payment Services, Inc.</t>
  </si>
  <si>
    <t>The final purchase price allocation is as follows (in thousands): Current assets $ 11,359 Equipment and software 8,193 Goodwill 135,068 Customer relationship intangible assets 29,300 Trade name 500 Current liabilities (8,189 ) Deferred tax liabilities (13,772 ) Total purchase price $ 162,459</t>
  </si>
  <si>
    <t>PROPERTY, EQUIPMENT AND SOFTWARE (Tables)</t>
  </si>
  <si>
    <t>Summary of the Company's property and equipment</t>
  </si>
  <si>
    <t>A summary of the Company's property, equipment and software is as follows (in thousands): Estimated Useful Life December 31, 2015 December 31, 2014 Land N/A $ 6,401 $ 6,401 Building and improvements 15 - 40 years 33,938 33,454 Furniture and equipment 2 - 10 years 134,191 116,065 Software 5 years 319,866 259,495 Leasehold improvements 3 - 10 years 8,885 8,753 Work in progress 45,061 60,309 Accumulated depreciation (240,333 ) (202,762 ) Total $ 308,009 $ 281,715</t>
  </si>
  <si>
    <t>GOODWILL AND INTANGIBLE ASSETS (Tables)</t>
  </si>
  <si>
    <t>Schedule of goodwill</t>
  </si>
  <si>
    <t>Changes in the carrying amount of goodwill, by business segment, are as follows (in thousands): Merchant Services Financial Institution Services Total Balance as of December 31, 2013 $ 1,368,763 $ 574,850 $ 1,943,613 Goodwill attributable to acquisition of Mercury 1,347,753 — 1,347,753 Balance as of December 31, 2014 2,716,516 574,850 3,291,366 Goodwill attributable to acquisition of Mercury (1) 75,162 — 75,162 Balance as of December 31, 2015 $ 2,791,678 $ 574,850 $ 3,366,528 (1) Amount represents adjustments to goodwill associated with the acquisition of Mercury as a result of the finalization of purchase accounting.</t>
  </si>
  <si>
    <t>Schedule of intangible assets</t>
  </si>
  <si>
    <t>As of December 31, 2015 and 2014 , the Company's finite lived intangible assets consisted of the following (in thousands): December 31, 2015 December 31, 2014 Customer relationship intangible assets $ 1,596,581 $ 1,596,581 Trade name 21,733 65,833 Customer portfolios and related assets 129,734 57,383 Patents 366 — 1,748,414 1,719,797 Less accumulated amortization on: Customer relationship intangible assets 821,580 655,017 Trade name 14,350 5,105 Customer portfolios and related assets 49,418 24,983 885,348 685,105 $ 863,066 $ 1,034,692</t>
  </si>
  <si>
    <t>Schedule of expected amortization expense</t>
  </si>
  <si>
    <t>The estimated amortization expense of intangible assets for the next five years is as follows (in thousands): 2016 $ 192,296 2017 171,382 2018 161,930 2019 153,530 2020 81,470</t>
  </si>
  <si>
    <t>CAPITAL LEASES (Tables)</t>
  </si>
  <si>
    <t>Future minimum lease payments required under capital leases and the present value of net minimum lease payments</t>
  </si>
  <si>
    <t>The future minimum lease payments required under capital leases and the present value of net minimum lease payments as of December 31, 2015 are as follows (in thousands): Amount 2016 $ 8,454 2017 8,969 2018 8,969 2019 4,484 Total minimum lease payments 30,876 Less: Amount representing interest (1,144 ) Present value of minimum lease payments 29,732 Less: Current maturities of capital lease obligations (7,931 ) Long-term capital lease obligations $ 21,801</t>
  </si>
  <si>
    <t>LONG-TERM DEBT (Tables)</t>
  </si>
  <si>
    <t>Schedule of the Company's debt</t>
  </si>
  <si>
    <t>As of December 31, 2015 and 2014 , the Company’s long-term debt consisted of the following (in thousands): December 31, December 31, $2,050.0 million term A loan, maturing on June 13, 2019, and bearing interest at a variable base rate (LIBOR) plus a spread rate (200 basis points) (total rate of 2.33% at December 31, 2015) and amortizing on a basis of 1.25% per quarter during each of the first twelve quarters, 1.875% per quarter during the next four quarters and 2.50% during the next three quarters with a balloon payment due at maturity $ 1,896,250 $ 1,998,750 $1,400.0 million term B loan, maturing on June 13, 2021, and bearing interest at a variable base rate (LIBOR) with a floor of 75 basis points plus a spread rate (300 basis points) (total rate of 3.75% at December 31, 2015) and amortizing on a basis of 0.25% per quarter, with a balloon payment due at maturity 1,179,000 1,393,000 $10.1 million leasehold mortgage, expiring on August 10, 2021 and bearing interest payable monthly at a fixed rate (rate of 6.22% at December 31, 2015) 10,131 10,131 Less: Current portion of note payable and current portion of note payable to related party (116,501 ) (116,501 ) Less: Original issue discount (6,024 ) (8,143 ) Less: Debt issuance costs (19,218 ) — Note payable and note payable to related party $ 2,943,638 $ 3,277,237</t>
  </si>
  <si>
    <t>TAX RECEIVABLE AGREEMENTS TAX RECEIVABLE AGREEMENTS (Tables)</t>
  </si>
  <si>
    <t>Tax Receivable Agreement Obligation Settlements</t>
  </si>
  <si>
    <t>The following table presents the Company's TRA settlements and the impact of these settlements on the Company's consolidated statement of financial position (in thousands): TRA Settlement Date Cash Buyout Payment Balance Sheet Obligation Prior to Settlement Deferred Taxes and Other Net Gain Recorded in Equity Advent &amp; JPDN October 2013 $ (112,562 ) $ 254,400 $ 1,144 $ 140,694 Mercury July 2015 (44,800 ) 44,800 — — Fifth Third October 2015 (48,866 ) 140,024 32,967 58,191</t>
  </si>
  <si>
    <t>Schedule of the Company's Liability Pursuant to the TRAs</t>
  </si>
  <si>
    <t>The following table reflects TRA activity and balances for the years ended December 31, 2015 , 2014 and 2013 (in thousands): Balance as of December 31, 2012 2013 Secondary Offerings 2013 TRA Settlements Balance as of December 31, 2013 TRA with Fifth Third Bank $ 165,100 $ 329,400 $ — $ 494,500 TRA with Advent 183,800 — (183,800 ) — TRA with all pre-IPO investors 134,100 — (68,900 ) 65,200 TRA with JPDN 1,700 — (1,700 ) — Total $ 484,700 $ 329,400 $ (254,400 ) $ 559,700 Balance as of December 31, 2013 2014 TRA Payment 2014 Secondary Offering Acquisition of Mercury Change in Value Balance as of December 31, 2014 TRA with Fifth Third Bank $ 559,700 $ (8,639 ) $ 109,400 $ — $ (40,399 ) $ 620,062 Mercury TRA — — — 137,860 14,560 152,420 Total $ 559,700 $ (8,639 ) $ 109,400 $ 137,860 $ (25,839 ) $ 772,482 Balance as of December 31, 2014 2015 TRA Payment 2015 TRA Settlements 2015 Secondary Offering Purchase Accounting Adjustment Change in Value Balance as of December 31, 2015 TRA with Fifth Third Bank $ 620,062 $ (22,805 ) $ (140,024 ) $ 376,597 $ — $ (769 ) $ 833,061 Mercury TRA 152,420 — (44,800 ) — 54,647 28,940 191,207 Total $ 772,482 $ (22,805 ) $ (184,824 ) $ 376,597 $ 54,647 $ 28,171 $ 1,024,268</t>
  </si>
  <si>
    <t>Tax Receivable Agreements- Impact of Secondary Offerings</t>
  </si>
  <si>
    <t>As a result of the secondary offerings and exchange of units of Vantiv Holding discussed in Note 12 - Capital Stock, the Company recorded the following (in thousands): Secondary Offerings by Year TRA Liability Deferred Tax Asset Net Equity 2015 $ 376,597 $ 355,430 $ 21,167 2014 109,400 92,000 17,400 2013 329,400 236,400 93,000</t>
  </si>
  <si>
    <t>DERIVATIVES AND HEDGING ACTIVITIES (Tables)</t>
  </si>
  <si>
    <t>Schedule of fair value of derivative instruments</t>
  </si>
  <si>
    <t>The table below presents the fair value of the Company’s derivative financial instruments designated as cash flow hedges included within the accompanying consolidated statements of financial position (in thousands): Consolidated Statement of December 31, 2015 December 31, 2014 Interest rate swaps Other long-term assets $ — $ 104 Interest rate swaps Other current liabilities 9,343 5,205 Interest rate swaps Other long-term liabilities 9,885 2,283</t>
  </si>
  <si>
    <t>Schedule of effect of the Company's interest rate swaps on the consolidated statements of income</t>
  </si>
  <si>
    <t>The table below presents the pre-tax effect of the Company’s interest rate swaps on the accompanying consolidated statements of comprehensive income for the years ended December 31, 2015 , 2014 and 2013 (in thousands): Year Ended December 31, 2015 2014 2013 Derivatives in cash flow hedging relationships: Amount of gain (loss) recognized in OCI (effective portion) (1) $ (18,836 ) $ (11,240 ) $ 244 Amount of loss reclassified from accumulated OCI into earnings (effective portion) (6,990 ) (3,040 ) (573 ) Amount of loss recognized in earnings (2) — (1 ) — (1) "OCI" represents other comprehensive income. (2) For the year ended December 31, 2014, amount represents hedge ineffectiveness.</t>
  </si>
  <si>
    <t>CONTROLLING AND NON-CONTROLLING INTERESTS IN VANTIV HOLDING (Tables)</t>
  </si>
  <si>
    <t>Schedule of changes in units and related ownership interest</t>
  </si>
  <si>
    <t>Changes in units and related ownership interest in Vantiv Holding are summarized as follows: Vantiv, Inc. Fifth Third Total As of December 31, 2013 141,758,681 48,822,826 190,581,507 % of ownership 74.38 % 25.62 % Fifth Third exchange of Vantiv Holding units for shares of Class A common stock in connection with June 2014 secondary offering 5,780,000 (5,780,000 ) — Share repurchases (1,936,400 ) — (1,936,400 ) Equity plan activity (1) (147,273 ) — (147,273 ) As of December 31, 2014 145,455,008 43,042,826 188,497,834 % of ownership 77.17 % 22.83 % Fifth Third exchange of Vantiv Holding units for shares of Class A common stock in connection with December 2015 secondary offering 8,000,000 (8,000,000 ) — Fifth Third exchange of Class C units of Vantiv Holding for shares of Class A common stock in connection with partial warrant exercise 5,374,592 — 5,374,592 Share repurchases (4,445,551 ) — (4,445,551 ) Equity plan activity (1) 1,104,277 — 1,104,277 As of December 31, 2015 155,488,326 35,042,826 190,531,152 % of ownership 81.61 % 18.39 % (1) Includes stock issued under the equity plans less Class A common stock withheld to satisfy employee tax withholding obligations upon vesting or exercise of employee equity awards and forfeitures of restricted Class A common stock awards.</t>
  </si>
  <si>
    <t>Schedule of reconciliation of net income (loss) attributable to non-controlling interest</t>
  </si>
  <si>
    <t>The table below provides a reconciliation of net income attributable to non-controlling interests based on relative ownership interests as discussed above (in thousands): Year Ended December 31, 2015 2014 2013 Net income $ 209,229 $ 168,990 $ 208,140 Items not allocable to non-controlling interests: Vantiv, Inc. expenses (1) 55,111 7,725 58,520 Vantiv Holding net income $ 264,340 $ 176,715 $ 266,660 Net income attributable to non-controlling interests of Fifth Third (2) $ 58,938 $ 43,022 $ 74,568 Net income attributable to joint venture non-controlling interest (3) 2,345 676 — Total net income attributable to non-controlling interests $ 61,283 $ 43,698 $ 74,568 (1) Primarily represents income tax expense related to Vantiv, Inc. and TRA related expense (credits) (see Note 7 - Tax Receivable Agreements). (2) Net income attributable to non-controlling interests of Fifth Third reflects the allocation of Vantiv Holding’s net income based on the proportionate ownership interests in Vantiv Holding held by the non-controlling unit holders. The net income attributable to non-controlling unit holders reflects the changes in ownership interests summarized in the table above. (3) Reflects net income attributable to the non-controlling interest of the joint venture.</t>
  </si>
  <si>
    <t>COMMITMENTS, CONTINGENCIES AND GUARANTEES (Tables)</t>
  </si>
  <si>
    <t>Schedule of future minimum commitments under non-cancelable operating leases</t>
  </si>
  <si>
    <t>The Company leases office space under non-cancelable operating leases that expire between January 2016 and December 2045. Future minimum commitments under these leases are as follows (in thousands): Year Ending December 31, 2016 $ 9,539 2017 7,250 2018 5,222 2019 4,941 2020 3,873 Thereafter 13,350 Total $ 44,175</t>
  </si>
  <si>
    <t>SHARE-BASED COMPENSATION PLANS (Tables)</t>
  </si>
  <si>
    <t>Schedule of Restricted Stock</t>
  </si>
  <si>
    <t>The following table presents the number and weighted-average grant date fair value of the restricted stock awards for the year ended December 31, 2015: Restricted Class A Common Stock - Time Awards Weighted Average Grant Date Fair Value Restricted Class A Common Stock - Performance Awards Weighted Average Grant Date Fair Value Non-vested at December 31, 2014 240,087 $ 4.01 1,013,211 $ 17.00 Granted 153,327 38.74 347,934 37.82 Vested (202,477 ) 4.07 (1,013,211 ) 17.00 Forfeited (24,483 ) 8.82 (15,094 ) 37.10 Non-vested at December 31, 2015 166,454 $ 35.22 332,840 $ 37.86</t>
  </si>
  <si>
    <t>Schedule of Restricted Stock Units</t>
  </si>
  <si>
    <t>The following table presents the number and weighted-average grant date fair value of the restricted stock units for the year ended December 31, 2015 : Restricted Stock Units Weighted Average Grant Date Fair Value Non-vested at December 31, 2014 980,495 $ 26.41 Granted 435,594 38.42 Vested (258,480 ) 26.41 Forfeited (169,602 ) 29.03 Non-vested at December 31, 2015 988,007 $ 31.24</t>
  </si>
  <si>
    <t>Schedule of Stock Options</t>
  </si>
  <si>
    <t>The following table summarizes stock option activity for the year ended December 31, 2015 : Stock Options Weighted Average Exercise Price Weighted Average Remaining Contractual Term (Years) Aggregate Intrinsic Value (in thousands) Outstanding options at December 31, 2014 2,732,760 $ 21.10 8.40 $ 35,039 Granted 707,738 37.10 Exercised (777,204 ) 17.54 $ 17,531 Expired — — Forfeited (353,051 ) 24.11 Outstanding options at December 31, 2015 2,310,243 $ 26.74 8.01 $ 47,780 Options exercisable at December 31, 2015 540,231 $ 21.20 7.28 $ 14,166</t>
  </si>
  <si>
    <t>Schedule of weighted-average Assumptions Options</t>
  </si>
  <si>
    <t>The weighted-average grant date fair value was estimated by the Company using the Black-Scholes option pricing model with the assumptions below: 2014 2015 Vantiv Grant Mercury Replacement Options 2013 Number of options granted 707,738 710,297 1,750,519 659,938 Weighted average exercise price $37.10 $31.02 $10.18 - $29.79 $21.95 Expected option life at grant (in years) 6.25 6.25 3.00 - 6.00 6.25 Expected volatility 26.33% 25.00% 24.80% - 30.80% 30.60% Expected dividend yield —% —% —% —% Risk-free interest rate 1.67% 1.93% 0.93% - 1.96% 1.15% Fair value $11.04 $9.07 $17.75 - $22.10 $7.10</t>
  </si>
  <si>
    <t>Schedule of Performance Share Units</t>
  </si>
  <si>
    <t>The following table presents the number and weighted-average grant date fair value of the performance share units for the year ended December 31, 2015 : Performance Share Units Weighted Average Grant Date Fair Value Non-vested at December 31, 2014 508,097 $ 27.76 Granted 122,134 39.16 Vested (26,358 ) 31.60 Forfeited (131,355 ) 30.51 Non-vested at December 31, 2015 472,518 $ 29.73</t>
  </si>
  <si>
    <t>INCOME TAXES (Tables)</t>
  </si>
  <si>
    <t>Schedule of summary of applicable income taxes</t>
  </si>
  <si>
    <t>The following is a summary of applicable income taxes (in thousands): Year Ended December 31, 2015 2014 2013 Current income tax expense: U.S. income taxes $ 28,586 $ 29,234 $ 48,494 State and local income taxes 4,311 4,474 3,926 Total current tax expense 32,897 33,708 52,420 Deferred income tax expense: U.S. income taxes 55,553 36,070 30,264 State and local income taxes (273 ) (3,601 ) 1,076 Total deferred tax expense 55,280 32,469 31,340 Applicable income tax expense $ 88,177 $ 66,177 $ 83,760</t>
  </si>
  <si>
    <t>Schedule of reconciliation of the U.S. income tax rate and the Company's effective tax rate</t>
  </si>
  <si>
    <t>A reconciliation of the U.S. income tax rate and the Company's effective tax rate for all periods is provided below: Year Ended December 31, 2015 2014 2013 Federal statutory tax rate 35.0 % 35.0 % 35.0 % State taxes-net of federal benefit 2.7 2.6 2.7 Effect of changes in deferred tax rates (1.9 ) (3.1 ) — Non-controlling interest (5.9 ) (5.6 ) (8.5 ) Other-net (0.3 ) (0.8 ) (0.5 ) Effective tax rate 29.6 % 28.1 % 28.7 %</t>
  </si>
  <si>
    <t>Schedule of deferred income tax assets and liabilities</t>
  </si>
  <si>
    <t>Deferred income tax assets and liabilities are comprised of the following as of December 31 (in thousands): 2015 2014 Deferred tax assets Net operating losses $ 25,569 $ 29,296 Employee benefits 55 46 Other assets 2,316 813 Other accruals and reserves 79,925 55,427 Partnership basis 728,532 430,525 Deferred tax assets 836,397 516,107 Deferred tax liabilities Property and equipment (9,840 ) (7,849 ) Goodwill and intangible assets (109,988 ) (98,675 ) Deferred tax liability (119,828 ) (106,524 ) Deferred tax asset-net $ 716,569 $ 409,583</t>
  </si>
  <si>
    <t>FAIR VALUE MEASUREMENTS (Tables)</t>
  </si>
  <si>
    <t>Schedule of assets and liabilities measured at fair value on recurring basis</t>
  </si>
  <si>
    <t>The following table summarizes assets and liabilities measured at fair value on a recurring basis as of December 31, 2015 and 2014 (in thousands): 2015 2014 Fair Value Measurements Using Level 1 Level 2 Level 3 Level 1 Level 2 Level 3 Assets: Interest rate swaps $ — $ — $ — $ — $ 104 $ — Liabilities: Interest rate swaps $ — $ 19,228 $ — $ — $ 7,488 $ — Mercury TRA — — 191,207 — — 152,420</t>
  </si>
  <si>
    <t>Schedule of carrying amounts and estimated fair values for assets and liabilities, excluding assets and liabilities measured at fair value on a recurring basis</t>
  </si>
  <si>
    <t>The following table summarizes carrying amounts and estimated fair values for financial assets and liabilities, excluding assets and liabilities measured at fair value on a recurring basis, as of December 31, 2015 and 2014 (in thousands): 2015 2014 Carrying Fair Value Carrying Fair Value Liabilities: Note payable $ 3,060,139 $ 3,064,989 $ 3,393,738 $ 3,310,181</t>
  </si>
  <si>
    <t>NET INCOME PER SHARE (Tables)</t>
  </si>
  <si>
    <t>Schedule of computation of basic and diluted net income per share</t>
  </si>
  <si>
    <t>The following table sets forth the computation of basic and diluted net income per share (in thousands, except share data): Year Ended 2015 2014 2013 Basic: Net income attributable to Vantiv, Inc. $ 147,946 $ 125,292 $ 133,572 Shares used in computing basic net income per share: Weighted-average Class A common shares 145,044,577 141,936,933 138,836,314 Basic net income per share $ 1.02 $ 0.88 $ 0.96 Diluted: Consolidated income before applicable income taxes $ 297,406 $ 235,167 $ 291,900 Income tax expense excluding impact of non-controlling interest 107,066 85,836 112,382 Net income attributable to Vantiv, Inc. $ 190,340 $ 149,331 $ 179,518 Shares used in computing diluted net income per share: Weighted-average Class A common shares 145,044,577 141,936,933 138,836,314 Weighted-average Class B units of Vantiv Holding 42,521,087 45,472,332 57,906,592 Warrant 11,866,595 10,121,483 7,522,801 Restricted stock awards 696,273 1,321,890 1,751,816 Stock options 545,180 318,175 10,034 Performance share units 260,730 — — Diluted weighted-average shares outstanding 200,934,442 199,170,813 206,027,557 Diluted net income per share $ 0.95 $ 0.75 $ 0.87</t>
  </si>
  <si>
    <t>ACCUMULATED OTHER COMPREHENSIVE INCOME (LOSS) (Tables)</t>
  </si>
  <si>
    <t>Schedule of activity of the components of accumulated other comprehensive income (loss)</t>
  </si>
  <si>
    <t xml:space="preserve">The activity of the components of accumulated other comprehensive income (loss) related to cash flow hedging and other activities for the years ended December 31, 2015 , 2014 and 2013 is presented below (in thousands): Total Other Comprehensive Income (Loss) AOCI Beginning Balance Pretax Activity Tax Effect Net Activity Attributable to non-controlling interests Attributable to Vantiv, Inc. AOCI Ending Balance Year ended December 31, 2015 Net change in fair value recorded in accumulated OCI $ (5,288 ) $ (18,836 ) $ 5,490 $ (13,346 ) $ 4,298 $ (9,048 ) $ (14,336 ) Net realized loss reclassified into earnings (a) 1,732 6,990 (2,065 ) 4,925 (1,525 ) 3,400 5,132 Other (212 ) 212 — 212 — 212 — Net change $ (3,768 ) $ (11,634 ) $ 3,425 $ (8,209 ) $ 2,773 $ (5,436 ) $ (9,204 ) Year ended December 31, 2014 Net change in fair value recorded in accumulated OCI $ (5 ) $ (11,240 ) $ 3,114 $ (8,126 ) $ 2,843 $ (5,283 ) $ (5,288 ) Net realized loss reclassified into earnings (a) 269 3,040 (874 ) 2,166 (703 ) 1,463 1,732 Other — (212 ) — (212 ) — (212 ) (212 ) Net change $ 264 $ (8,412 ) $ 2,240 $ (6,172 ) $ 2,140 $ (4,032 ) $ (3,768 ) Year ended December 31, 2013 Net change in fair value recorded in accumulated OCI $ — $ 244 $ 3 $ 247 $ (252 ) $ (5 ) $ (5 ) Net realized loss reclassified into earnings (a) — 573 (157 ) 416 (147 ) 269 269 Net change $ — $ 817 $ (154 ) $ 663 $ (399 ) $ 264 $ 264 (a) The reclassification adjustment on cash flow hedge derivatives affected the following lines in the accompanying consolidated statements of income: OCI Component Affected line in the accompanying consolidated statements of income Pretax activity (1) Interest expense-net Tax effect Income tax expense OCI attributable to non-controlling interests Net income attributable to non-controlling interests (1) The years ended December 31, 2015, 2014 and 2013, reflect amounts of losses reclassified from AOCI into earnings, representing the effective portion of the hedging relationships, and are recorded in interest expense-net. </t>
  </si>
  <si>
    <t>SEGMENT INFORMATION (Tables)</t>
  </si>
  <si>
    <t>Schedule of results of operations for each segment</t>
  </si>
  <si>
    <t>Segment profit reflects total revenue less network fees and other costs and sales and marketing costs of the segment. The Company’s CODM evaluates this metric in analyzing the results of operations for each segment. Year Ended December 31, 2015 Merchant Financial Total Total revenue $ 2,656,906 $ 503,032 $ 3,159,938 Network fees and other costs 1,321,312 156,890 1,478,202 Sales and marketing 478,736 25,213 503,949 Segment profit $ 856,858 $ 320,929 $ 1,177,787 Year Ended December 31, 2014 Merchant Financial Total Total revenue $ 2,100,367 $ 476,836 $ 2,577,203 Network fees and other costs 1,033,801 140,864 1,174,665 Sales and marketing 367,998 28,355 396,353 Segment profit $ 698,568 $ 307,617 $ 1,006,185 Year Ended December 31, 2013 Merchant Financial Total Total revenue $ 1,639,157 $ 468,920 $ 2,108,077 Network fees and other costs 801,463 133,978 935,441 Sales and marketing 286,200 25,844 312,044 Segment profit $ 551,494 $ 309,098 $ 860,592</t>
  </si>
  <si>
    <t>Schedule of reconciliation of total segment profit to the company's income before applicable income taxes</t>
  </si>
  <si>
    <t>A reconciliation of total segment profit to the Company’s income before applicable income taxes is as follows (in thousands): Year Ended December 31, 2015 2014 2013 Total segment profit $ 1,177,787 $ 1,006,185 $ 860,592 Less: Other operating costs (284,066 ) (242,439 ) (200,630 ) Less: General and administrative (182,369 ) (173,986 ) (121,707 ) Less: Depreciation and amortization (276,942 ) (275,069 ) (185,453 ) Less: Interest expense—net (105,736 ) (79,701 ) (40,902 ) Less: Non-operating income (expense) (31,268 ) 177 (20,000 ) Income before applicable income taxes $ 297,406 $ 235,167 $ 291,900</t>
  </si>
  <si>
    <t>QUARTERLY CONSOLIDATED RESULTS OF OPERATIONS (UNAUDITED) (Tables)</t>
  </si>
  <si>
    <t>Schedule of quarterly financial information</t>
  </si>
  <si>
    <t>The following table sets forth our unaudited results of operations on a quarterly basis for the years ended December 31, 2015 and 2014 . Dec 31, Sep 30, Jun 30, Mar 31, Dec 31, Sep 30, Jun 30, Mar 31, (dollars in thousands) Revenue $ 852,334 $ 815,998 $ 785,995 $ 705,611 $ 733,785 $ 697,109 $ 608,731 $ 537,578 Network fees and other costs 399,159 385,548 362,349 331,146 331,635 316,592 277,392 249,046 Net revenue 453,175 430,450 423,646 374,465 402,150 380,517 331,339 288,532 Sales and marketing 132,488 132,481 122,925 116,055 116,169 111,233 90,507 78,444 Other operating costs 72,213 66,563 76,551 68,739 64,657 60,659 56,754 60,369 General and administrative 45,974 41,492 47,060 47,843 47,406 45,422 48,552 32,606 Depreciation and amortization 70,843 70,638 67,659 67,802 70,893 65,289 89,041 49,846 Income from operations $ 131,657 $ 119,276 $ 109,451 $ 74,026 $ 103,025 $ 97,914 $ 46,485 $ 67,267 Net income $ 70,392 $ 59,148 $ 52,693 $ 26,996 $ 81,741 $ 42,845 $ 3,313 $ 41,091 Net income (loss) attributable to Vantiv, Inc. $ 50,929 $ 41,492 $ 36,536 $ 18,989 $ 68,579 $ 29,986 $ (1,409 ) $ 28,136 Net income (loss) per share attributable to Vantiv, Inc. Class A common stock: Basic $ 0.35 $ 0.29 $ 0.25 $ 0.13 $ 0.48 $ 0.21 $ (0.01 ) $ 0.20 Diluted $ 0.31 $ 0.27 $ 0.24 $ 0.13 $ 0.35 $ 0.20 $ (0.01 ) $ 0.18</t>
  </si>
  <si>
    <t>BASIS OF PRESENTATION AND SUMMARY OF SIGNIFICANT ACCOUNTING POLICIES Basis of Presentation and Summary of Significant Accounting Policies (Details)</t>
  </si>
  <si>
    <t>1 Months Ended</t>
  </si>
  <si>
    <t>Jun. 30, 2009</t>
  </si>
  <si>
    <t>Sponsorship agreement</t>
  </si>
  <si>
    <t>Sponsorship agreement term</t>
  </si>
  <si>
    <t>10 years</t>
  </si>
  <si>
    <t>Vantiv Holding</t>
  </si>
  <si>
    <t>Principles of consolidation</t>
  </si>
  <si>
    <t>Ownership percentage by Vantiv, Inc</t>
  </si>
  <si>
    <t>81.61%</t>
  </si>
  <si>
    <t>77.17%</t>
  </si>
  <si>
    <t>74.38%</t>
  </si>
  <si>
    <t>Fifth Third | Vantiv Holding</t>
  </si>
  <si>
    <t>Percentage of ownership by noncontrolling interest</t>
  </si>
  <si>
    <t>18.39%</t>
  </si>
  <si>
    <t>22.83%</t>
  </si>
  <si>
    <t>25.62%</t>
  </si>
  <si>
    <t>SUMMARY OF SIGNIFICANT ACCOUNTING AND REPORTING POLICIES Non-Operating Income (Expense) (Details) $ in Millions</t>
  </si>
  <si>
    <t>Other Income and Expenses [Abstract]</t>
  </si>
  <si>
    <t>Other Nonoperating Income</t>
  </si>
  <si>
    <t>Other nonoperating expense</t>
  </si>
  <si>
    <t>SUMMARY OF SIGNIFICANT ACCOUNTING AND REPORTING POLICIES Income Taxes (Details) - USD ($)</t>
  </si>
  <si>
    <t>Income Taxes [Abstract]</t>
  </si>
  <si>
    <t>Valuation allowance against deferred assets</t>
  </si>
  <si>
    <t>SUMMARY OF SIGNIFICANT ACCOUNTING AND REPORTING POLICIES Property, Equipment and Software- net (Details)</t>
  </si>
  <si>
    <t>Building and improvements | Minimum</t>
  </si>
  <si>
    <t>Property, Plant and Equipment [Line Items]</t>
  </si>
  <si>
    <t>Estimated Useful Life</t>
  </si>
  <si>
    <t>15 years</t>
  </si>
  <si>
    <t>Building and improvements | Maximum</t>
  </si>
  <si>
    <t>40 years</t>
  </si>
  <si>
    <t>Furniture and equipment | Minimum</t>
  </si>
  <si>
    <t>2 years</t>
  </si>
  <si>
    <t>Furniture and equipment | Maximum</t>
  </si>
  <si>
    <t>Software</t>
  </si>
  <si>
    <t>5 years</t>
  </si>
  <si>
    <t>Software | Minimum</t>
  </si>
  <si>
    <t>3 years</t>
  </si>
  <si>
    <t>Software | Maximum</t>
  </si>
  <si>
    <t>Leasehold improvements | Minimum</t>
  </si>
  <si>
    <t>Leasehold improvements | Maximum</t>
  </si>
  <si>
    <t>Software development</t>
  </si>
  <si>
    <t>SUMMARY OF SIGNIFICANT ACCOUNTING AND REPORTING POLICIES Goodwill and Intangible Assets (Details) - USD ($) $ in Thousands</t>
  </si>
  <si>
    <t>Jun. 30, 2014</t>
  </si>
  <si>
    <t>Remaining amortization period of Trade name used in ISO Channel</t>
  </si>
  <si>
    <t>BUSINESS COMBINATIONS Estimated Fair Value of Purchase Price (Details) - USD ($) $ in Thousands</t>
  </si>
  <si>
    <t>Cash purchase price paid at closing</t>
  </si>
  <si>
    <t>Total purchase price</t>
  </si>
  <si>
    <t>BUSINESS COMBINATIONS (Details) - USD ($) $ in Thousands</t>
  </si>
  <si>
    <t>Jun. 13, 2014</t>
  </si>
  <si>
    <t>Jul. 31, 2013</t>
  </si>
  <si>
    <t>Purchase Price Allocation</t>
  </si>
  <si>
    <t>Percentage of voting interests acquired</t>
  </si>
  <si>
    <t>100.00%</t>
  </si>
  <si>
    <t>Incurred expenses from acquisition</t>
  </si>
  <si>
    <t>Actual revenue of Mercury since acquisition date</t>
  </si>
  <si>
    <t>Fair value of Mercury replacement options</t>
  </si>
  <si>
    <t>Fair value of Mercury replacement options related to services provided prior to the acquisition</t>
  </si>
  <si>
    <t>Cash acquired</t>
  </si>
  <si>
    <t>Current assets</t>
  </si>
  <si>
    <t>Property, equipment and software</t>
  </si>
  <si>
    <t>Intangible assets</t>
  </si>
  <si>
    <t>Deferred tax assets</t>
  </si>
  <si>
    <t>Other non-current assets</t>
  </si>
  <si>
    <t>Current and non-current liabilities</t>
  </si>
  <si>
    <t>Current liabilities</t>
  </si>
  <si>
    <t>Deferred tax liabilities</t>
  </si>
  <si>
    <t>Customer relationships intangible assets | Mercury Payment Systems, LLC</t>
  </si>
  <si>
    <t>Mercury finite-lived intangible assets acquired</t>
  </si>
  <si>
    <t>Finite-lived intangible assets acquired, weighted average useful life</t>
  </si>
  <si>
    <t>Customer relationships intangible assets | Element Payment Services, Inc.</t>
  </si>
  <si>
    <t>Trade name - finite lived | Mercury Payment Systems, LLC</t>
  </si>
  <si>
    <t>2 years 6 months</t>
  </si>
  <si>
    <t>Trade name - finite lived | Element Payment Services, Inc.</t>
  </si>
  <si>
    <t>1 year</t>
  </si>
  <si>
    <t>Scenario, Previously Reported | Trade name - finite lived | Mercury Payment Systems, LLC</t>
  </si>
  <si>
    <t>9 years 6 months</t>
  </si>
  <si>
    <t>BUSINESS COMBINATIONS Pro Forma (Details) - Mercury Payment Systems, LLC - USD ($) $ / shares in Units, $ in Thousands</t>
  </si>
  <si>
    <t>Pro forma revenue</t>
  </si>
  <si>
    <t>Pro forma income from operations</t>
  </si>
  <si>
    <t>Pro forma net income including noncontrolling interest</t>
  </si>
  <si>
    <t>Pro forma net income attributable to Vantiv, Inc</t>
  </si>
  <si>
    <t>Pro Forma Net income per share attributable to Vantiv, Inc. Class A common stock [Abstract]</t>
  </si>
  <si>
    <t>Pro forma earnings per share, basic</t>
  </si>
  <si>
    <t>Pro forma earnings per share, diluted</t>
  </si>
  <si>
    <t>Pro Forma Shares used in computing net income per share of Class A common stock [Abstract]</t>
  </si>
  <si>
    <t>Pro forma weighted average basic shares outstanding</t>
  </si>
  <si>
    <t>Pro forma weighted average diluted shares outstanding</t>
  </si>
  <si>
    <t>PROPERTY, EQUIPMENT AND SOFTWARE (Details) - USD ($) $ in Thousands</t>
  </si>
  <si>
    <t>Property, Plant and Equipment</t>
  </si>
  <si>
    <t>Land</t>
  </si>
  <si>
    <t>Property, plant and equipment, gross</t>
  </si>
  <si>
    <t>Building and improvements</t>
  </si>
  <si>
    <t>Furniture and equipment</t>
  </si>
  <si>
    <t>Leasehold improvements</t>
  </si>
  <si>
    <t>Work in progress</t>
  </si>
  <si>
    <t>Property equipment and software</t>
  </si>
  <si>
    <t>Accumulated depreciation</t>
  </si>
  <si>
    <t>GOODWILL AND INTANGIBLE ASSETS - Goodwill (Details) - USD ($) $ in Thousands</t>
  </si>
  <si>
    <t>Goodwill at beginning of period</t>
  </si>
  <si>
    <t>Goodwill attributable to acquisition</t>
  </si>
  <si>
    <t>[1]</t>
  </si>
  <si>
    <t>Goodwill at end of period</t>
  </si>
  <si>
    <t>Merchant Services</t>
  </si>
  <si>
    <t>Financial Institution Services</t>
  </si>
  <si>
    <t>Mercury Payment Systems, LLC | Merchant Services</t>
  </si>
  <si>
    <t>Mercury Payment Systems, LLC | Financial Institution Services</t>
  </si>
  <si>
    <t>Amount represents adjustments to goodwill associated with the acquisition of Mercury as a result of the finalization of purchase accounting.</t>
  </si>
  <si>
    <t>GOODWILL AND INTANGIBLE ASSETS - Intangible Assets (Details) - USD ($) $ in Thousands</t>
  </si>
  <si>
    <t>Finite-Lived Intangible Assets [Line Items]</t>
  </si>
  <si>
    <t>Finite-lived intangible assets, gross</t>
  </si>
  <si>
    <t>Finite-lived intangible assets, accumulated amortization</t>
  </si>
  <si>
    <t>Amortization expense on finite lived intangible assets</t>
  </si>
  <si>
    <t>Write-off trade name used in ISO channel</t>
  </si>
  <si>
    <t>Revised value of trade name used in ISO channel</t>
  </si>
  <si>
    <t>Estimate amortization expense of finite lived intangible assets for the next five years</t>
  </si>
  <si>
    <t>Customer relationships intangible assets</t>
  </si>
  <si>
    <t>Trade name - finite lived</t>
  </si>
  <si>
    <t>Customer Portfolios and related assets</t>
  </si>
  <si>
    <t>Estimate remaining weighted-average lives of finite lived intangible assets</t>
  </si>
  <si>
    <t>4 years 9 months 19 days</t>
  </si>
  <si>
    <t>4 years 2 months 13 days</t>
  </si>
  <si>
    <t>Patents</t>
  </si>
  <si>
    <t>CAPITAL LEASES (Details) - USD ($) $ in Thousands</t>
  </si>
  <si>
    <t>Cost of equipment under capital leases</t>
  </si>
  <si>
    <t>Accumulated depreciation of equipment under capital leases</t>
  </si>
  <si>
    <t>Depreciation expense associated with equipment under capital leases</t>
  </si>
  <si>
    <t>Total minimum lease payments</t>
  </si>
  <si>
    <t>Less: Amount representing interest</t>
  </si>
  <si>
    <t>Present value of minimum lease payments</t>
  </si>
  <si>
    <t>Less: Current maturities of capital lease obligations</t>
  </si>
  <si>
    <t>Long-term capital lease obligations</t>
  </si>
  <si>
    <t>LONG-TERM DEBT (Details) - USD ($) $ in Thousands</t>
  </si>
  <si>
    <t>Long-term debt</t>
  </si>
  <si>
    <t>Note payable and note payable to related party</t>
  </si>
  <si>
    <t>Term loan for corporate headquarters</t>
  </si>
  <si>
    <t>Long-term debt, gross</t>
  </si>
  <si>
    <t>June 2014 debt refinancing</t>
  </si>
  <si>
    <t>Less: Current portion of note payable and current portion of note payable to related party</t>
  </si>
  <si>
    <t>Less: Original issue discount</t>
  </si>
  <si>
    <t>Debt issuance cost</t>
  </si>
  <si>
    <t>June 2014 debt refinancing | Term A loan</t>
  </si>
  <si>
    <t>June 2014 debt refinancing | Term B loan</t>
  </si>
  <si>
    <t>LONG-TERM DEBT (Details 2) - USD ($)</t>
  </si>
  <si>
    <t>Jan. 06, 2015</t>
  </si>
  <si>
    <t>May. 15, 2013</t>
  </si>
  <si>
    <t>Repayments of revolving credit facility</t>
  </si>
  <si>
    <t>Unamortized deferred financing cost written off</t>
  </si>
  <si>
    <t>Percentage of capital stock of the entity's domestic and foreign subsidiaries pledged as collateral for borrowings</t>
  </si>
  <si>
    <t>65.00%</t>
  </si>
  <si>
    <t>Minimum aggregate value of real property held by obligors provided as security on first priority basis</t>
  </si>
  <si>
    <t>Debt Issuance Cost</t>
  </si>
  <si>
    <t>Unamortized debt original issue discount</t>
  </si>
  <si>
    <t>May 2013 debt refinancing</t>
  </si>
  <si>
    <t>March 2012 debt refinancing</t>
  </si>
  <si>
    <t>Repayments of Debt</t>
  </si>
  <si>
    <t>Term A loan | June 2014 debt refinancing</t>
  </si>
  <si>
    <t>Face value of debt</t>
  </si>
  <si>
    <t>Variable base rate</t>
  </si>
  <si>
    <t>LIBOR</t>
  </si>
  <si>
    <t>Spread rate (as a percent)</t>
  </si>
  <si>
    <t>2.00%</t>
  </si>
  <si>
    <t>Interest rate (as a percent)</t>
  </si>
  <si>
    <t>2.33%</t>
  </si>
  <si>
    <t>Term A loan | June 2014 debt refinancing | First Twelve Quarters</t>
  </si>
  <si>
    <t>Amortization rate during given period (as a percent)</t>
  </si>
  <si>
    <t>1.25%</t>
  </si>
  <si>
    <t>Term A loan | June 2014 debt refinancing | Second Four Quarters</t>
  </si>
  <si>
    <t>1.875%</t>
  </si>
  <si>
    <t>Term A loan | June 2014 debt refinancing | Following three quarters</t>
  </si>
  <si>
    <t>2.50%</t>
  </si>
  <si>
    <t>Term A loan | June 2014 debt refinancing | Fifth Third</t>
  </si>
  <si>
    <t>Notes Payable, Related Parties</t>
  </si>
  <si>
    <t>Term A loan | May 2013 debt refinancing</t>
  </si>
  <si>
    <t>Term B loan | June 2014 debt refinancing</t>
  </si>
  <si>
    <t>3.00%</t>
  </si>
  <si>
    <t>3.75%</t>
  </si>
  <si>
    <t>Term B loan | June 2014 debt refinancing | Minimum</t>
  </si>
  <si>
    <t>0.75%</t>
  </si>
  <si>
    <t>Term B loan | June 2014 debt refinancing | Quarterly Amortization</t>
  </si>
  <si>
    <t>0.25%</t>
  </si>
  <si>
    <t>Fixed interest rate (as a percent)</t>
  </si>
  <si>
    <t>6.22%</t>
  </si>
  <si>
    <t>Swing line credit facility | June 2014 debt refinancing</t>
  </si>
  <si>
    <t>Maximum borrowing capacity</t>
  </si>
  <si>
    <t>Swing line credit facility | May 2013 debt refinancing</t>
  </si>
  <si>
    <t>Revolving credit facility | June 2014 debt refinancing</t>
  </si>
  <si>
    <t>Commitment fees (as a percent)</t>
  </si>
  <si>
    <t>0.375%</t>
  </si>
  <si>
    <t>Revolving credit facility | May 2013 debt refinancing</t>
  </si>
  <si>
    <t>Letter of credit facility | June 2014 debt refinancing</t>
  </si>
  <si>
    <t>Letter of credit facility | May 2013 debt refinancing</t>
  </si>
  <si>
    <t>TAX RECEIVABLE AGREEMENTS (Details) - USD ($) $ in Thousands</t>
  </si>
  <si>
    <t>Tax receivable agreement</t>
  </si>
  <si>
    <t>Cash payments to settle certain tax receivable agreements</t>
  </si>
  <si>
    <t>TRA obligations Settled under cash buyout payment</t>
  </si>
  <si>
    <t>Net gain recorded related to TRA settlements</t>
  </si>
  <si>
    <t>Advent International Corporation and JPDN</t>
  </si>
  <si>
    <t>Deferred tax adjustments related to TRA obligation settlements</t>
  </si>
  <si>
    <t>Fifth Third</t>
  </si>
  <si>
    <t>TAX RECEIVABLE AGREEMENTS (Details 2) - USD ($) $ in Thousands</t>
  </si>
  <si>
    <t>19 Months Ended</t>
  </si>
  <si>
    <t>TRA obligations, beginning balance</t>
  </si>
  <si>
    <t>TRA obligations settled, balance sheet obligations prior to settlement</t>
  </si>
  <si>
    <t>TRA liability recorded related to secondary offerings</t>
  </si>
  <si>
    <t>TRA liability recorded related to acquisitions</t>
  </si>
  <si>
    <t>TRAs change in value</t>
  </si>
  <si>
    <t>TRA obligations, ending balance</t>
  </si>
  <si>
    <t>Advent International Corporation</t>
  </si>
  <si>
    <t>Pre IPO Investors</t>
  </si>
  <si>
    <t>JPDN</t>
  </si>
  <si>
    <t>TAX RECEIVABLE AGREEMENTS (Details 3) - USD ($) $ in Thousands</t>
  </si>
  <si>
    <t>Adjustment to additional paid in capital related to TRA</t>
  </si>
  <si>
    <t>Deferred tax assets attributable to exchange of units of subsidiary</t>
  </si>
  <si>
    <t>TAX RECEIVABLE AGREEMENTS (Details 4) - USD ($) $ in Thousands</t>
  </si>
  <si>
    <t>Jan. 31, 2016</t>
  </si>
  <si>
    <t>Jul. 24, 2015</t>
  </si>
  <si>
    <t>Percent of TRA cash savings paid to various parties</t>
  </si>
  <si>
    <t>85.00%</t>
  </si>
  <si>
    <t>Percent of TRA cash savings retained by the Company</t>
  </si>
  <si>
    <t>15.00%</t>
  </si>
  <si>
    <t>Mercury TRA liability recorded</t>
  </si>
  <si>
    <t>Subsequent event</t>
  </si>
  <si>
    <t>Mercury Payment Systems, LLC | Minimum | President</t>
  </si>
  <si>
    <t>Mercury Payment Systems, LLC | Maximum | President</t>
  </si>
  <si>
    <t>Mercury Payment Systems, LLC | Call Option</t>
  </si>
  <si>
    <t>2016 cash payment to terminate Mercury TRA under Call Options</t>
  </si>
  <si>
    <t>2017 cash payment to terminate Mercury TRA under Call Options</t>
  </si>
  <si>
    <t>2018 cash payment to terminate Mercury TRA under Call Options</t>
  </si>
  <si>
    <t>2019 cash payment to terminate Mercury TRA under Call Options</t>
  </si>
  <si>
    <t>DERIVATIVES AND HEDGING ACTIVITIES (Details) $ in Thousands</t>
  </si>
  <si>
    <t>Dec. 31, 2015USD ($)swap</t>
  </si>
  <si>
    <t>Cash flow hedges of interest rate risk</t>
  </si>
  <si>
    <t>Derivative, number of instruments held | swap</t>
  </si>
  <si>
    <t>Cash flow hedge loss to be reclassified within twelve months</t>
  </si>
  <si>
    <t>Derivatives in cash flow hedging relationships:</t>
  </si>
  <si>
    <t>Amount of gain (loss) recognized in OCI (effective portion)</t>
  </si>
  <si>
    <t>Amount of loss reclassified from accumulated OCI into earnings (effective portion)</t>
  </si>
  <si>
    <t>Amount of gain (loss) recognized on interest rate cash flow hedge ineffectiveness</t>
  </si>
  <si>
    <t>[2]</t>
  </si>
  <si>
    <t>Aggregate fair value of derivatives, net liability position</t>
  </si>
  <si>
    <t>Covering period from June 2015 through June 2017</t>
  </si>
  <si>
    <t>Notional amount</t>
  </si>
  <si>
    <t>Amortized value of notional amount</t>
  </si>
  <si>
    <t>Covering period from January 2016 through January 2019</t>
  </si>
  <si>
    <t>Other long-term assets</t>
  </si>
  <si>
    <t>Fair value of interest rate swaps designated as cash flow hedges</t>
  </si>
  <si>
    <t>Fair value of hedge assets</t>
  </si>
  <si>
    <t>Other current liabilities</t>
  </si>
  <si>
    <t>Fair value of hedge liabilities</t>
  </si>
  <si>
    <t>Other long-term liabilities</t>
  </si>
  <si>
    <t>Fifth Third | Maximum</t>
  </si>
  <si>
    <t>Fifth Third | Minimum</t>
  </si>
  <si>
    <t>"OCI" represents other comprehensive income.</t>
  </si>
  <si>
    <t>For the year ended December 31, 2014, amount represents hedge ineffectiveness.</t>
  </si>
  <si>
    <t>CONTROLLING AND NON-CONTROLLING INTERESTS OWNERSHIP INTEREST IN JOINT VENTURE (Details) - Joint Venture $ in Millions</t>
  </si>
  <si>
    <t>May. 31, 2014USD ($)</t>
  </si>
  <si>
    <t>Controlling and non-controlling interest in Joint Venture</t>
  </si>
  <si>
    <t>51.00%</t>
  </si>
  <si>
    <t>Bank Partner</t>
  </si>
  <si>
    <t>49.00%</t>
  </si>
  <si>
    <t>Noncontrolling Interest in Joint Ventures</t>
  </si>
  <si>
    <t>CONTROLLING AND NON-CONTROLLING INTERESTS IN VANTIV HOLDING (Details)</t>
  </si>
  <si>
    <t>May. 15, 2013shares</t>
  </si>
  <si>
    <t>Jun. 30, 2009USD ($)$ / shares</t>
  </si>
  <si>
    <t>Dec. 31, 2015USD ($)shares</t>
  </si>
  <si>
    <t>Sep. 30, 2015USD ($)</t>
  </si>
  <si>
    <t>Jun. 30, 2015USD ($)</t>
  </si>
  <si>
    <t>Mar. 31, 2015USD ($)shares</t>
  </si>
  <si>
    <t>Dec. 31, 2014USD ($)shares</t>
  </si>
  <si>
    <t>Sep. 30, 2014USD ($)</t>
  </si>
  <si>
    <t>Jun. 30, 2014USD ($)</t>
  </si>
  <si>
    <t>Mar. 31, 2014USD ($)shares</t>
  </si>
  <si>
    <t>Dec. 31, 2013USD ($)shares</t>
  </si>
  <si>
    <t>Mar. 21, 2012</t>
  </si>
  <si>
    <t>Changes in units and related ownership interest</t>
  </si>
  <si>
    <t>Payments for repurchase of warrants under the Warrant Cancellation Agreement | $</t>
  </si>
  <si>
    <t>Net Income (Loss) Attributable to Noncontrolling Interest [Abstract]</t>
  </si>
  <si>
    <t>Net income | $</t>
  </si>
  <si>
    <t>Items not allocable to non-controlling interests:</t>
  </si>
  <si>
    <t>Vantiv, Inc. expenses | $</t>
  </si>
  <si>
    <t>Net income attributable to Vantiv Holding | $</t>
  </si>
  <si>
    <t>Net income attributable to non-controlling interests | $</t>
  </si>
  <si>
    <t>[3]</t>
  </si>
  <si>
    <t>Balance (in shares)</t>
  </si>
  <si>
    <t>Opening percentage of ownership by parent</t>
  </si>
  <si>
    <t>Equity plan activity (in shares)</t>
  </si>
  <si>
    <t>[4]</t>
  </si>
  <si>
    <t>Closing percentage of ownership by parent</t>
  </si>
  <si>
    <t>Adjustment to net assets attributable to non-controlling interest as a result of change in ownership interest | $</t>
  </si>
  <si>
    <t>Common Stock</t>
  </si>
  <si>
    <t>Conversion ratio for conversion of LLC units into common stock</t>
  </si>
  <si>
    <t>Vantiv, Inc. | Vantiv Holding</t>
  </si>
  <si>
    <t>Issuance of Class A common stock in connection with secondary offering (in shares)</t>
  </si>
  <si>
    <t>Warrant | Fifth Third</t>
  </si>
  <si>
    <t>Price per unit minus exercise price threshold restriction | $ / shares</t>
  </si>
  <si>
    <t>Warrant price (in dollars per share) | $ / shares</t>
  </si>
  <si>
    <t>Warrant fair value | $</t>
  </si>
  <si>
    <t>Opening percentage of ownership by noncontrolling interest</t>
  </si>
  <si>
    <t>Closing percentage of ownership by noncontrolling interest</t>
  </si>
  <si>
    <t>Class A Common Stock | Common Stock</t>
  </si>
  <si>
    <t>Class A Common Stock | Warrant</t>
  </si>
  <si>
    <t>Class C Non-Voting Units | Vantiv Holding | Warrant | Fifth Third</t>
  </si>
  <si>
    <t>Warrants outstanding | $</t>
  </si>
  <si>
    <t>Class C units cancelled under the Warrant Cancellation Agreement</t>
  </si>
  <si>
    <t>Primarily represents income tax expense related to Vantiv, Inc. and TRA related expense (credits) (see Note 7 - Tax Receivable Agreements).</t>
  </si>
  <si>
    <t>Reflects net income attributable to the non-controlling interest of the joint venture</t>
  </si>
  <si>
    <t>Net income attributable to non-controlling interests of Fifth Third reflects the allocation of Vantiv Holding’s net income based on the proportionate ownership interests in Vantiv Holding held by the non-controlling unit holders. The net income attributable to non-controlling unit holders reflects the changes in ownership interests summarized in the table above.</t>
  </si>
  <si>
    <t>Includes stock issued under the equity plans less Class A common stock withheld to satisfy employee tax withholding obligations upon vesting or exercise of employee equity awards and forfeitures of restricted Class A common stock awards.</t>
  </si>
  <si>
    <t>COMMITMENTS, CONTINGENCIES AND GUARANTEES (Details) - USD ($) $ in Thousands</t>
  </si>
  <si>
    <t>Future minimum commitments under non-cancelable operating leases</t>
  </si>
  <si>
    <t>Thereafter</t>
  </si>
  <si>
    <t>Rent expense</t>
  </si>
  <si>
    <t>EMPLOYEE BENEFIT PLANS (Details) - USD ($) $ in Millions</t>
  </si>
  <si>
    <t>Expenses associated with the defined contribution savings plan</t>
  </si>
  <si>
    <t>CAPITAL STOCK (Details)</t>
  </si>
  <si>
    <t>Dec. 08, 2015shares</t>
  </si>
  <si>
    <t>Jun. 30, 2014shares</t>
  </si>
  <si>
    <t>Mar. 10, 2014shares</t>
  </si>
  <si>
    <t>Nov. 06, 2013shares</t>
  </si>
  <si>
    <t>Aug. 07, 2013shares</t>
  </si>
  <si>
    <t>May. 15, 2013USD ($)shares</t>
  </si>
  <si>
    <t>Dec. 31, 2015USD ($)vote$ / sharesshares</t>
  </si>
  <si>
    <t>Dec. 31, 2014USD ($)$ / sharesshares</t>
  </si>
  <si>
    <t>Feb. 12, 2014USD ($)</t>
  </si>
  <si>
    <t>Oct. 22, 2013USD ($)</t>
  </si>
  <si>
    <t>Class A common stock repurchased and retired during period, value | $</t>
  </si>
  <si>
    <t>Preferred Stock</t>
  </si>
  <si>
    <t>Authorized preferred stock (in shares)</t>
  </si>
  <si>
    <t>Preferred stock par value (in dollars per share) | $ / shares</t>
  </si>
  <si>
    <t>Authorized common stock (in shares)</t>
  </si>
  <si>
    <t>Common stock, par value (in dollars per share) | $ / shares</t>
  </si>
  <si>
    <t>Number of votes per share to which holders are entitled on all matters submitted to a vote | vote</t>
  </si>
  <si>
    <t>Shares of stock sold by selling shareholders in secondary offering issued to underwriters</t>
  </si>
  <si>
    <t>Stock repurchase and retired during period, value, excluding costs associated with stock repurchase | $</t>
  </si>
  <si>
    <t>Adjustments to additional paid in capital, other | $</t>
  </si>
  <si>
    <t>Class A Common Stock | October 2013 Authorized Share Repurchase Program</t>
  </si>
  <si>
    <t>Stock Repurchase Program, Authorized Amount | $</t>
  </si>
  <si>
    <t>Class A Common Stock | February 2014 Authorized Share Repurchase Program</t>
  </si>
  <si>
    <t>Stock repurchase program, remaining authorized repurchase amount | $</t>
  </si>
  <si>
    <t>Class A Common Stock | Capital Unit, Class B | Vantiv Holding</t>
  </si>
  <si>
    <t>Conversion ratio for conversion of Class B units into Class A common stock</t>
  </si>
  <si>
    <t>Voting power as percentage of total voting power</t>
  </si>
  <si>
    <t>18.40%</t>
  </si>
  <si>
    <t>Class B Common Stock | Maximum</t>
  </si>
  <si>
    <t>18.50%</t>
  </si>
  <si>
    <t>SHARE-BASED COMPENSATION PLANS SHARE-BASED COMPENSATION PLANS- RESTRICTED STOCK (Details) - USD ($) $ / shares in Units, $ in Millions</t>
  </si>
  <si>
    <t>Equity Incentive Plan 2012 | Performance Shares</t>
  </si>
  <si>
    <t>2012 Equity Incentive Plan, Roll Forwards (in Shares)</t>
  </si>
  <si>
    <t>Non-vested beginning of period</t>
  </si>
  <si>
    <t>Grants in period</t>
  </si>
  <si>
    <t>Vested in period</t>
  </si>
  <si>
    <t>Forfeited in period</t>
  </si>
  <si>
    <t>Non-vested end of period</t>
  </si>
  <si>
    <t>2012 Equity Incentive Plan, Weighted Average Grant Date Fair Value</t>
  </si>
  <si>
    <t>Non-vested beginning of period, weighted average grant date fair value</t>
  </si>
  <si>
    <t>Grants in period, weighted average grant date fair value</t>
  </si>
  <si>
    <t>Vested in period, weighted average grant date fair value</t>
  </si>
  <si>
    <t>Forfeitures, weighted average grant date fair value</t>
  </si>
  <si>
    <t>Non-vested end of period, weighted average grant date fair value</t>
  </si>
  <si>
    <t>2012 Equity Incentive Plan</t>
  </si>
  <si>
    <t>Performance awards, period of participants service in years</t>
  </si>
  <si>
    <t>Total grant date fair value of restricted stock awards vested</t>
  </si>
  <si>
    <t>Performance share units minimum number of shares authorized to award</t>
  </si>
  <si>
    <t>0.00%</t>
  </si>
  <si>
    <t>Performance share units maximum number of shares authorized to award</t>
  </si>
  <si>
    <t>200.00%</t>
  </si>
  <si>
    <t>Equity Incentive Plan 2012 | Restricted Stock</t>
  </si>
  <si>
    <t>Time Awards | Equity Incentive Plan 2012 | Restricted Stock</t>
  </si>
  <si>
    <t>Performance Awards | Restricted Stock</t>
  </si>
  <si>
    <t>Performance Awards | Equity Incentive Plan 2012 | Restricted Stock</t>
  </si>
  <si>
    <t>Class A Common Stock | Equity Incentive Plan 2012</t>
  </si>
  <si>
    <t>Maximum number of shares of Class A stock authorized under the 2012 Equity Incentive Plan</t>
  </si>
  <si>
    <t>SHARE-BASED COMPENSATION PLANS SHARE-BASED COMPENSATION PLANS- RESTRICTED STOCK UNITS (Details) - Restricted Stock Units (RSUs) - USD ($) $ / shares in Units, $ in Millions</t>
  </si>
  <si>
    <t>Equity Incentive Plan 2012</t>
  </si>
  <si>
    <t>Total grant date fair value of restricted stock units vested</t>
  </si>
  <si>
    <t>Board of Directors</t>
  </si>
  <si>
    <t>Restricted stock units vesting period</t>
  </si>
  <si>
    <t>Minimum | Active Employees</t>
  </si>
  <si>
    <t>Maximum | Active Employees</t>
  </si>
  <si>
    <t>4 years</t>
  </si>
  <si>
    <t>SHARE-BASED COMPENSATION PLANS SHARE-BASED COMPENSATION PLANS- STOCK OPTIONS (Details) - Employee Stock Option - USD ($) $ / shares in Units, $ in Thousands</t>
  </si>
  <si>
    <t>2012 Equity Incentive Plan, Options, Roll Forwards (in Shares)</t>
  </si>
  <si>
    <t>Options outstanding beginning of period</t>
  </si>
  <si>
    <t>Options, grants in period</t>
  </si>
  <si>
    <t>Options, exercises in period</t>
  </si>
  <si>
    <t>Options, expirations in period</t>
  </si>
  <si>
    <t>Options, forfeitures in period</t>
  </si>
  <si>
    <t>Options outstanding end of period</t>
  </si>
  <si>
    <t>Options exercisable end of period</t>
  </si>
  <si>
    <t>2012 Equity Incentive Plan, Options, Weighted Average Exercise Price[Abstract]</t>
  </si>
  <si>
    <t>Weighted average exercise price at December 31, 2014</t>
  </si>
  <si>
    <t>Weighted average exercise price of options granted</t>
  </si>
  <si>
    <t>Options, exercises in period, weighted average exercise price</t>
  </si>
  <si>
    <t>Options, expirations in period, weighted average exercise price</t>
  </si>
  <si>
    <t>Options, forfeitures in period, weighted average exercise price</t>
  </si>
  <si>
    <t>Weighted average exercise price at December 31, 2015</t>
  </si>
  <si>
    <t>Options exercisable end of period, weighted average exercise price</t>
  </si>
  <si>
    <t>Weighted average remaining contractual term of options outstanding in years</t>
  </si>
  <si>
    <t>8 years 4 days</t>
  </si>
  <si>
    <t>8 years 4 months 23 days</t>
  </si>
  <si>
    <t>Weighted average remaining contractual term of options exercisable in years</t>
  </si>
  <si>
    <t>7 years 3 months 11 days</t>
  </si>
  <si>
    <t>Intrinsic value of options outstanding</t>
  </si>
  <si>
    <t>Intrinsic value of options exercised in period</t>
  </si>
  <si>
    <t>Intrinsic value of options exercisable end of period</t>
  </si>
  <si>
    <t>Total grant date fair value of options vested</t>
  </si>
  <si>
    <t>Mercury Replacement Options</t>
  </si>
  <si>
    <t>Options expiration period in years</t>
  </si>
  <si>
    <t>Mercury Payment Systems, LLC 2010 Unit Incentive Plan</t>
  </si>
  <si>
    <t>Expected dividend yield</t>
  </si>
  <si>
    <t>Mercury replacement options vesting period</t>
  </si>
  <si>
    <t>4 years 6 months</t>
  </si>
  <si>
    <t>Expected option life at grant (in years)</t>
  </si>
  <si>
    <t>6 years 3 months</t>
  </si>
  <si>
    <t>Expected volatility</t>
  </si>
  <si>
    <t>26.33%</t>
  </si>
  <si>
    <t>25.00%</t>
  </si>
  <si>
    <t>30.60%</t>
  </si>
  <si>
    <t>Risk-free interest rate</t>
  </si>
  <si>
    <t>1.67%</t>
  </si>
  <si>
    <t>1.93%</t>
  </si>
  <si>
    <t>1.15%</t>
  </si>
  <si>
    <t>Fair value</t>
  </si>
  <si>
    <t>Minimum | Mercury Payment Systems, LLC 2010 Unit Incentive Plan</t>
  </si>
  <si>
    <t>24.80%</t>
  </si>
  <si>
    <t>0.93%</t>
  </si>
  <si>
    <t>Prescribed acceleration period of options</t>
  </si>
  <si>
    <t>12 months</t>
  </si>
  <si>
    <t>Maximum | Mercury Payment Systems, LLC 2010 Unit Incentive Plan</t>
  </si>
  <si>
    <t>6 years</t>
  </si>
  <si>
    <t>30.80%</t>
  </si>
  <si>
    <t>1.96%</t>
  </si>
  <si>
    <t>24 months</t>
  </si>
  <si>
    <t>Four annual increments | Equity Incentive Plan 2012</t>
  </si>
  <si>
    <t>Annual incremental percentage of stock options vested</t>
  </si>
  <si>
    <t>Vesting percentage after one year | Mercury Payment Systems, LLC 2010 Unit Incentive Plan</t>
  </si>
  <si>
    <t>22.22%</t>
  </si>
  <si>
    <t>SHARE-BASED COMPENSATION PLANS SHARE-BASED COMPENSATION PLANS- PERFORMANCE SHARE UNITS (Details) - USD ($) $ / shares in Units, $ in Millions</t>
  </si>
  <si>
    <t>Feb. 01, 2016</t>
  </si>
  <si>
    <t>Total allocated share-based compensation Expense</t>
  </si>
  <si>
    <t>Tax benefits related to share-based compensation</t>
  </si>
  <si>
    <t>Unrecognized share-based compensation</t>
  </si>
  <si>
    <t>Period for recognition of unrecognized share-based compensation</t>
  </si>
  <si>
    <t>2 years 6 months 22 days</t>
  </si>
  <si>
    <t>Performance Share Awards Target Number of Shares Authorized to Award</t>
  </si>
  <si>
    <t>Total grant date fair value of performance share units vested</t>
  </si>
  <si>
    <t>Subsequent event | Equity Incentive Plan 2012 | Performance Shares</t>
  </si>
  <si>
    <t>INCOME TAXES (Details) - USD ($) $ in Thousands</t>
  </si>
  <si>
    <t>Current income tax expense:</t>
  </si>
  <si>
    <t>U.S. income taxes</t>
  </si>
  <si>
    <t>State and local income taxes</t>
  </si>
  <si>
    <t>Total current tax expense</t>
  </si>
  <si>
    <t>Deferred income tax expense:</t>
  </si>
  <si>
    <t>Total deferred tax expense</t>
  </si>
  <si>
    <t>Applicable income tax expense</t>
  </si>
  <si>
    <t>Reconciliation of the U.S. income tax rate and the Company's effective tax rate</t>
  </si>
  <si>
    <t>Federal statutory tax rate</t>
  </si>
  <si>
    <t>35.00%</t>
  </si>
  <si>
    <t>State taxes-net of federal benefit</t>
  </si>
  <si>
    <t>2.70%</t>
  </si>
  <si>
    <t>2.60%</t>
  </si>
  <si>
    <t>Effect of changes in deferred tax rates</t>
  </si>
  <si>
    <t>(1.90%)</t>
  </si>
  <si>
    <t>(3.10%)</t>
  </si>
  <si>
    <t>Non-controlling interest</t>
  </si>
  <si>
    <t>(5.90%)</t>
  </si>
  <si>
    <t>(5.60%)</t>
  </si>
  <si>
    <t>(8.50%)</t>
  </si>
  <si>
    <t>Other-net</t>
  </si>
  <si>
    <t>(0.30%)</t>
  </si>
  <si>
    <t>(0.80%)</t>
  </si>
  <si>
    <t>(0.50%)</t>
  </si>
  <si>
    <t>Effective tax rate</t>
  </si>
  <si>
    <t>29.60%</t>
  </si>
  <si>
    <t>28.10%</t>
  </si>
  <si>
    <t>28.70%</t>
  </si>
  <si>
    <t>Net operating losses</t>
  </si>
  <si>
    <t>Employee benefits</t>
  </si>
  <si>
    <t>Other accruals and reserves</t>
  </si>
  <si>
    <t>Partnership basis</t>
  </si>
  <si>
    <t>Property and equipment</t>
  </si>
  <si>
    <t>Goodwill and intangible assets</t>
  </si>
  <si>
    <t>Deferred tax liability</t>
  </si>
  <si>
    <t>Deferred tax asset-net</t>
  </si>
  <si>
    <t>INCOME TAXES - Narrative (Details) - USD ($)</t>
  </si>
  <si>
    <t>Operating Loss Carryforwards [Line Items]</t>
  </si>
  <si>
    <t>Income tax receivable</t>
  </si>
  <si>
    <t>Internal Revenue Service (IRS)</t>
  </si>
  <si>
    <t>Tax loss carryforwards</t>
  </si>
  <si>
    <t>State and Local Jurisdiction</t>
  </si>
  <si>
    <t>FAIR VALUE MEASUREMENTS (Details) - USD ($) $ in Thousands</t>
  </si>
  <si>
    <t>Dec. 31, 2012</t>
  </si>
  <si>
    <t>Liabilities:</t>
  </si>
  <si>
    <t>Mercury TRA</t>
  </si>
  <si>
    <t>Recurring basis | Level 1 | Interest rate swaps</t>
  </si>
  <si>
    <t>Assets:</t>
  </si>
  <si>
    <t>Recurring basis | Level 2 | Interest rate swaps</t>
  </si>
  <si>
    <t>Recurring basis | Level 3 | Interest rate swaps</t>
  </si>
  <si>
    <t>Mercury Payment Systems, LLC | Recurring basis | Level 1</t>
  </si>
  <si>
    <t>Mercury Payment Systems, LLC | Recurring basis | Level 2</t>
  </si>
  <si>
    <t>Mercury Payment Systems, LLC | Recurring basis | Level 3</t>
  </si>
  <si>
    <t>FAIR VALUE MEASUREMENTS (Details 2) - Fair Value, Measurements, Nonrecurring [Member] - USD ($) $ in Thousands</t>
  </si>
  <si>
    <t>Carrying Amount</t>
  </si>
  <si>
    <t>Liabilites:</t>
  </si>
  <si>
    <t>Fair Value</t>
  </si>
  <si>
    <t>NET INCOME PER SHARE NET INCOME PER SHARE NARRATIVE (Details) - shares</t>
  </si>
  <si>
    <t>Earnings Per Share, Diluted, by Common Class, Including Two Class Method</t>
  </si>
  <si>
    <t>Adjusted Effective Tax Rate</t>
  </si>
  <si>
    <t>36.00%</t>
  </si>
  <si>
    <t>36.50%</t>
  </si>
  <si>
    <t>38.50%</t>
  </si>
  <si>
    <t>Common Stock, Shares, Outstanding</t>
  </si>
  <si>
    <t>Subsidiaries | Capital Unit, Class B | Class A Common Stock</t>
  </si>
  <si>
    <t>NET INCOME PER SHARE SECURITIES EXCLUDED FROM COMPUTATION OF EARNINGS PER SHARE (Details) - shares</t>
  </si>
  <si>
    <t>Performance Share Units</t>
  </si>
  <si>
    <t>Antidilutive Securities Excluded from Computation of Earnings Per Share</t>
  </si>
  <si>
    <t>Number of shares attributable to conversion of performance share units into shares of Class A common stock excluded from computation of diluted EPS (in shares)</t>
  </si>
  <si>
    <t>NET INCOME PER SHARE (Details) - USD ($) $ / shares in Units, $ in Thousands</t>
  </si>
  <si>
    <t>3 Months Ended</t>
  </si>
  <si>
    <t>Sep. 30, 2015</t>
  </si>
  <si>
    <t>Mar. 31, 2015</t>
  </si>
  <si>
    <t>Sep. 30, 2014</t>
  </si>
  <si>
    <t>Mar. 31, 2014</t>
  </si>
  <si>
    <t>Basic:</t>
  </si>
  <si>
    <t>Shares used in computing basic net income per share:</t>
  </si>
  <si>
    <t>Basic net income per share (in dollars per share)</t>
  </si>
  <si>
    <t>Diluted:</t>
  </si>
  <si>
    <t>Income tax expense excluding impact of non-controlling interest</t>
  </si>
  <si>
    <t>Shares used in computing diluted net income per share:</t>
  </si>
  <si>
    <t>Diluted net income per share (in dollars per share)</t>
  </si>
  <si>
    <t>Weighted-average Class A common shares (in shares)</t>
  </si>
  <si>
    <t>Warrant (in shares)</t>
  </si>
  <si>
    <t>Diluted weighted-average shares outstanding (in shares)</t>
  </si>
  <si>
    <t>Class A Common Stock | Restricted Stock</t>
  </si>
  <si>
    <t>Class A common stock equivalents included in the computation of diluted net income per share</t>
  </si>
  <si>
    <t>Class A Common Stock | Employee Stock Option</t>
  </si>
  <si>
    <t>Class A Common Stock | Performance Shares</t>
  </si>
  <si>
    <t>ACCUMULATED OTHER COMPREHENSIVE INCOME (LOSS) (Details) - USD ($) $ in Thousands</t>
  </si>
  <si>
    <t>Accumulated other comprehensive income (loss), net of tax</t>
  </si>
  <si>
    <t>Net activity</t>
  </si>
  <si>
    <t>Other comprehensive income (loss), unrealized gain (loss), net of tax</t>
  </si>
  <si>
    <t>Net realized loss reclassified into earnings, net of tax</t>
  </si>
  <si>
    <t>other, net of tax</t>
  </si>
  <si>
    <t>AOCI Attributable to Parent</t>
  </si>
  <si>
    <t>Accumulated Net Gain (Loss) from Cash Flow Hedges</t>
  </si>
  <si>
    <t>AOCI Including Portion Attributable to Noncontrolling Interest</t>
  </si>
  <si>
    <t>Net change in fair value recorded in accumulated OCI, before reclassifications, before tax</t>
  </si>
  <si>
    <t>Net realized loss reclassified into earnings, before tax</t>
  </si>
  <si>
    <t>Net realized loss reclassified into earnings, tax</t>
  </si>
  <si>
    <t>Net change in fair value recorded in accumulated OCI, before reclassifications, tax</t>
  </si>
  <si>
    <t>Other, before tax</t>
  </si>
  <si>
    <t>Other, tax</t>
  </si>
  <si>
    <t>Pretax activity</t>
  </si>
  <si>
    <t>Tax effect</t>
  </si>
  <si>
    <t>Reclassification out of Accumulated Other Comprehensive Income</t>
  </si>
  <si>
    <t>Accumulated Foreign Currency Adjustment Attributable to Parent</t>
  </si>
  <si>
    <t>The reclassification adjustment on cash flow hedge derivatives affected the following lines in the accompanying consolidated statements of income: OCI Component Affected line in the accompanying consolidated statements of incomePretax activity(1) Interest expense-netTax effect Income tax expenseOCI attributable to non-controlling interests Net income attributable to non-controlling interests (1) The years ended December 31, 2015, 2014 and 2013, reflect amounts of losses reclassified from AOCI into earnings, representing the effective portion of the hedging relationships, and are recorded in interest expense-net.</t>
  </si>
  <si>
    <t>RELATED PARTY TRANSACTIONS (Details) - USD ($)</t>
  </si>
  <si>
    <t>Jul. 02, 2009</t>
  </si>
  <si>
    <t>Related Party Transaction</t>
  </si>
  <si>
    <t>Interest expense</t>
  </si>
  <si>
    <t>Deposits held with related party</t>
  </si>
  <si>
    <t>Interest income on deposit</t>
  </si>
  <si>
    <t>Commitment Fees | Fifth Third</t>
  </si>
  <si>
    <t>Cost of services received</t>
  </si>
  <si>
    <t>Master Lease Agreement | Fifth Third</t>
  </si>
  <si>
    <t>Term of agreement with related party</t>
  </si>
  <si>
    <t>Master Sublease Agreement | Fifth Third</t>
  </si>
  <si>
    <t>Master Lease Agreement / Master Sublease Agreement | Fifth Third</t>
  </si>
  <si>
    <t>Referral Agreement | Fifth Third</t>
  </si>
  <si>
    <t>Clearing Settlement and Sponsorship Agreement and Treasury Management Agreement | Fifth Third</t>
  </si>
  <si>
    <t>Transition Services Agreement | Fifth Third</t>
  </si>
  <si>
    <t>Warrant | Class C Non-Voting Units | Vantiv Holding | Fifth Third</t>
  </si>
  <si>
    <t>Warrants outstanding</t>
  </si>
  <si>
    <t>SEGMENT INFORMATION (Details) - USD ($) $ in Thousands</t>
  </si>
  <si>
    <t>Result of operation for each segment</t>
  </si>
  <si>
    <t>Segment profit</t>
  </si>
  <si>
    <t>Operating Segments | Merchant Services</t>
  </si>
  <si>
    <t>Operating Segments | Financial Institution Services</t>
  </si>
  <si>
    <t>SEGMENT INFORMATION (Details 2) - USD ($) $ in Thousands</t>
  </si>
  <si>
    <t>Reconciliation of total segment profit to the company's (loss) income before applicable income taxes</t>
  </si>
  <si>
    <t>Total segment profit</t>
  </si>
  <si>
    <t>Less: Other operating costs</t>
  </si>
  <si>
    <t>Less: General and administrative</t>
  </si>
  <si>
    <t>Less: Depreciation and amortization</t>
  </si>
  <si>
    <t>Less: Interest expense—net</t>
  </si>
  <si>
    <t>Less: Non-operating income (expense)</t>
  </si>
  <si>
    <t>QUARTERLY CONSOLIDATED RESULTS OF OPERATIONS (UNAUDITED) (Details) - USD ($) $ / shares in Units, $ in Thousands</t>
  </si>
  <si>
    <t>Revenue</t>
  </si>
  <si>
    <t>Net revenue</t>
  </si>
  <si>
    <t>Net income (loss) attributable to Vantiv, Inc.</t>
  </si>
  <si>
    <t>CONDENSED FINANCIAL INFORMATION OF REGISTRANT Condensed Consolidated Statement of Income (Parent Company Only) (Details) - USD ($) $ in Thousands</t>
  </si>
  <si>
    <t>Condensed Income Statements, Captions [Line Items]</t>
  </si>
  <si>
    <t>Income (loss) from operations</t>
  </si>
  <si>
    <t>Equity in net income of subsidiaries</t>
  </si>
  <si>
    <t>CONDENSED FINANCIAL INFORMATION OF REGISTRANT Condensed Consolidated Statements of Comprehensive Income (Parent Company Only) (Details) - USD ($) $ in Thousands</t>
  </si>
  <si>
    <t>Condensed Financial Statements, Captions [Line Items]</t>
  </si>
  <si>
    <t>CONDENSED FINANCIAL INFORMATION OF REGISTRANT Condensed Consolidated Statements of Financial Position (Parent Company Only) (Details) - USD ($) $ in Thousands</t>
  </si>
  <si>
    <t>Taxes refund receivable</t>
  </si>
  <si>
    <t>Investment in subsidiaries</t>
  </si>
  <si>
    <t>CONDENSED FINANCIAL INFORMATION OF REGISTRANT Condensed Consolidated Statements of Cash Flows (Parent Company Only) (Details) - USD ($) $ in Thousands</t>
  </si>
  <si>
    <t>Adjustments to reconcile net income to net cash provided by (used in) operating activities:</t>
  </si>
  <si>
    <t>Net cash used in financing activities</t>
  </si>
  <si>
    <t>Net decrease in cash and cash equivalents</t>
  </si>
  <si>
    <t>Distributions from subsidiaries</t>
  </si>
  <si>
    <t>Change in operating assets and liabilities, net</t>
  </si>
  <si>
    <t>Proceeds from sale of Class A units in Vantiv Holding</t>
  </si>
  <si>
    <t>Advances from subsidiaries, net</t>
  </si>
  <si>
    <t>Class A Common Stock | Vantiv, Inc.</t>
  </si>
  <si>
    <t>Purchase of Class A units in Vantiv Holding</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00_);_(&quot;$ &quot;(#,##0.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6"/>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3393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B12" s="6">
        <v>2015</v>
      </c>
    </row>
    <row spans="1:3" r="13">
      <c t="s" r="A13" s="4">
        <v>21</v>
      </c>
      <c t="s" r="B13" s="4">
        <v>22</v>
      </c>
    </row>
    <row spans="1:3" r="14">
      <c t="s" r="A14" s="4">
        <v>23</v>
      </c>
      <c t="s" r="B14" s="4">
        <v>17</v>
      </c>
    </row>
    <row spans="1:3" r="15">
      <c t="s" r="A15" s="4">
        <v>24</v>
      </c>
      <c t="s" r="B15" s="4">
        <v>25</v>
      </c>
    </row>
    <row spans="1:3" r="16">
      <c t="s" r="A16" s="4">
        <v>26</v>
      </c>
      <c t="n" r="C16" s="7">
        <v>5.5</v>
      </c>
    </row>
    <row spans="1:3" r="17">
      <c t="s" r="A17" s="4">
        <v>27</v>
      </c>
    </row>
    <row spans="1:3" r="18">
      <c t="s" r="A18" s="3">
        <v>28</v>
      </c>
    </row>
    <row spans="1:3" r="19">
      <c t="s" r="A19" s="4">
        <v>29</v>
      </c>
      <c t="n" r="B19" s="6">
        <v>155488326</v>
      </c>
    </row>
    <row spans="1:3" r="20">
      <c t="s" r="A20" s="4">
        <v>30</v>
      </c>
    </row>
    <row spans="1:3" r="21">
      <c t="s" r="A21" s="3">
        <v>28</v>
      </c>
    </row>
    <row spans="1:3" r="22">
      <c t="s" r="A22" s="4">
        <v>29</v>
      </c>
      <c t="n" r="B22" s="6">
        <v>35042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31</v>
      </c>
      <c t="s" r="B1" s="2">
        <v>1</v>
      </c>
    </row>
    <row spans="1:4" r="2">
      <c t="s" r="B2" s="2">
        <v>2</v>
      </c>
      <c t="s" r="C2" s="2">
        <v>32</v>
      </c>
      <c t="s" r="D2" s="2">
        <v>33</v>
      </c>
    </row>
    <row spans="1:4" r="3">
      <c t="s" r="A3" s="3">
        <v>34</v>
      </c>
    </row>
    <row spans="1:4" r="4">
      <c t="s" r="A4" s="4">
        <v>35</v>
      </c>
      <c t="n" r="B4" s="8">
        <v>3079506</v>
      </c>
      <c t="n" r="C4" s="8">
        <v>2496899</v>
      </c>
      <c t="n" r="D4" s="8">
        <v>2028681</v>
      </c>
    </row>
    <row spans="1:4" r="5">
      <c t="s" r="A5" s="4">
        <v>36</v>
      </c>
      <c t="n" r="B5" s="6">
        <v>80432</v>
      </c>
      <c t="n" r="C5" s="6">
        <v>80304</v>
      </c>
      <c t="n" r="D5" s="6">
        <v>79396</v>
      </c>
    </row>
    <row spans="1:4" r="6">
      <c t="s" r="A6" s="4">
        <v>37</v>
      </c>
      <c t="n" r="B6" s="6">
        <v>3159938</v>
      </c>
      <c t="n" r="C6" s="6">
        <v>2577203</v>
      </c>
      <c t="n" r="D6" s="6">
        <v>2108077</v>
      </c>
    </row>
    <row spans="1:4" r="7">
      <c t="s" r="A7" s="4">
        <v>38</v>
      </c>
      <c t="n" r="B7" s="6">
        <v>1478202</v>
      </c>
      <c t="n" r="C7" s="6">
        <v>1174665</v>
      </c>
      <c t="n" r="D7" s="6">
        <v>935441</v>
      </c>
    </row>
    <row spans="1:4" r="8">
      <c t="s" r="A8" s="4">
        <v>39</v>
      </c>
      <c t="n" r="B8" s="6">
        <v>503949</v>
      </c>
      <c t="n" r="C8" s="6">
        <v>396353</v>
      </c>
      <c t="n" r="D8" s="6">
        <v>312044</v>
      </c>
    </row>
    <row spans="1:4" r="9">
      <c t="s" r="A9" s="4">
        <v>40</v>
      </c>
      <c t="n" r="B9" s="6">
        <v>284066</v>
      </c>
      <c t="n" r="C9" s="6">
        <v>242439</v>
      </c>
      <c t="n" r="D9" s="6">
        <v>200630</v>
      </c>
    </row>
    <row spans="1:4" r="10">
      <c t="s" r="A10" s="4">
        <v>41</v>
      </c>
      <c t="n" r="B10" s="6">
        <v>182369</v>
      </c>
      <c t="n" r="C10" s="6">
        <v>173986</v>
      </c>
      <c t="n" r="D10" s="6">
        <v>121707</v>
      </c>
    </row>
    <row spans="1:4" r="11">
      <c t="s" r="A11" s="4">
        <v>42</v>
      </c>
      <c t="n" r="B11" s="6">
        <v>276942</v>
      </c>
      <c t="n" r="C11" s="6">
        <v>275069</v>
      </c>
      <c t="n" r="D11" s="6">
        <v>185453</v>
      </c>
    </row>
    <row spans="1:4" r="12">
      <c t="s" r="A12" s="4">
        <v>43</v>
      </c>
      <c t="n" r="B12" s="6">
        <v>434410</v>
      </c>
      <c t="n" r="C12" s="6">
        <v>314691</v>
      </c>
      <c t="n" r="D12" s="6">
        <v>352802</v>
      </c>
    </row>
    <row spans="1:4" r="13">
      <c t="s" r="A13" s="4">
        <v>44</v>
      </c>
      <c t="n" r="B13" s="6">
        <v>-105736</v>
      </c>
      <c t="n" r="C13" s="6">
        <v>-79701</v>
      </c>
      <c t="n" r="D13" s="6">
        <v>-40902</v>
      </c>
    </row>
    <row spans="1:4" r="14">
      <c t="s" r="A14" s="4">
        <v>45</v>
      </c>
      <c t="n" r="B14" s="6">
        <v>-31268</v>
      </c>
      <c t="n" r="C14" s="6">
        <v>177</v>
      </c>
      <c t="n" r="D14" s="6">
        <v>-20000</v>
      </c>
    </row>
    <row spans="1:4" r="15">
      <c t="s" r="A15" s="4">
        <v>46</v>
      </c>
      <c t="n" r="B15" s="6">
        <v>297406</v>
      </c>
      <c t="n" r="C15" s="6">
        <v>235167</v>
      </c>
      <c t="n" r="D15" s="6">
        <v>291900</v>
      </c>
    </row>
    <row spans="1:4" r="16">
      <c t="s" r="A16" s="4">
        <v>47</v>
      </c>
      <c t="n" r="B16" s="6">
        <v>88177</v>
      </c>
      <c t="n" r="C16" s="6">
        <v>66177</v>
      </c>
      <c t="n" r="D16" s="6">
        <v>83760</v>
      </c>
    </row>
    <row spans="1:4" r="17">
      <c t="s" r="A17" s="4">
        <v>48</v>
      </c>
      <c t="n" r="B17" s="6">
        <v>209229</v>
      </c>
      <c t="n" r="C17" s="6">
        <v>168990</v>
      </c>
      <c t="n" r="D17" s="6">
        <v>208140</v>
      </c>
    </row>
    <row spans="1:4" r="18">
      <c t="s" r="A18" s="4">
        <v>49</v>
      </c>
      <c t="n" r="B18" s="6">
        <v>-61283</v>
      </c>
      <c t="n" r="C18" s="6">
        <v>-43698</v>
      </c>
      <c t="n" r="D18" s="6">
        <v>-74568</v>
      </c>
    </row>
    <row spans="1:4" r="19">
      <c t="s" r="A19" s="4">
        <v>50</v>
      </c>
      <c t="n" r="B19" s="8">
        <v>147946</v>
      </c>
      <c t="n" r="C19" s="8">
        <v>125292</v>
      </c>
      <c t="n" r="D19" s="8">
        <v>133572</v>
      </c>
    </row>
    <row spans="1:4" r="20">
      <c t="s" r="A20" s="4">
        <v>27</v>
      </c>
    </row>
    <row spans="1:4" r="21">
      <c t="s" r="A21" s="3">
        <v>51</v>
      </c>
    </row>
    <row spans="1:4" r="22">
      <c t="s" r="A22" s="4">
        <v>52</v>
      </c>
      <c t="n" r="B22" s="9">
        <v>1.02</v>
      </c>
      <c t="n" r="C22" s="9">
        <v>0.88</v>
      </c>
      <c t="n" r="D22" s="9">
        <v>0.96</v>
      </c>
    </row>
    <row spans="1:4" r="23">
      <c t="s" r="A23" s="4">
        <v>53</v>
      </c>
      <c t="n" r="B23" s="9">
        <v>0.95</v>
      </c>
      <c t="n" r="C23" s="9">
        <v>0.75</v>
      </c>
      <c t="n" r="D23" s="9">
        <v>0.87</v>
      </c>
    </row>
    <row spans="1:4" r="24">
      <c t="s" r="A24" s="3">
        <v>54</v>
      </c>
    </row>
    <row spans="1:4" r="25">
      <c t="s" r="A25" s="4">
        <v>55</v>
      </c>
      <c t="n" r="B25" s="6">
        <v>145044577</v>
      </c>
      <c t="n" r="C25" s="6">
        <v>141936933</v>
      </c>
      <c t="n" r="D25" s="6">
        <v>138836314</v>
      </c>
    </row>
    <row spans="1:4" r="26">
      <c t="s" r="A26" s="4">
        <v>56</v>
      </c>
      <c t="n" r="B26" s="6">
        <v>200934442</v>
      </c>
      <c t="n" r="C26" s="6">
        <v>199170813</v>
      </c>
      <c t="n" r="D26" s="6">
        <v>20602755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56</v>
      </c>
      <c t="s" r="B1" s="2">
        <v>1</v>
      </c>
    </row>
    <row spans="1:2" r="2">
      <c t="s" r="B2" s="2">
        <v>2</v>
      </c>
    </row>
    <row spans="1:2" r="3">
      <c t="s" r="A3" s="3">
        <v>257</v>
      </c>
    </row>
    <row spans="1:2" r="4">
      <c t="s" r="A4" s="4">
        <v>256</v>
      </c>
      <c t="s" r="B4" s="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59</v>
      </c>
      <c t="s" r="B1" s="2">
        <v>1</v>
      </c>
    </row>
    <row spans="1:2" r="2">
      <c t="s" r="B2" s="2">
        <v>2</v>
      </c>
    </row>
    <row spans="1:2" r="3">
      <c t="s" r="A3" s="3">
        <v>260</v>
      </c>
    </row>
    <row spans="1:2" r="4">
      <c t="s" r="A4" s="4">
        <v>259</v>
      </c>
      <c t="s" r="B4"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61</v>
      </c>
      <c t="s" r="B1" s="2">
        <v>1</v>
      </c>
    </row>
    <row spans="1:2" r="2">
      <c t="s" r="B2" s="2">
        <v>2</v>
      </c>
    </row>
    <row spans="1:2" r="3">
      <c t="s" r="A3" s="3">
        <v>262</v>
      </c>
    </row>
    <row spans="1:2" r="4">
      <c t="s" r="A4" s="4">
        <v>261</v>
      </c>
      <c t="s" r="B4" s="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4</v>
      </c>
      <c t="s" r="B1" s="2">
        <v>1</v>
      </c>
    </row>
    <row spans="1:2" r="2">
      <c t="s" r="B2" s="2">
        <v>2</v>
      </c>
    </row>
    <row spans="1:2" r="3">
      <c t="s" r="A3" s="3">
        <v>265</v>
      </c>
    </row>
    <row spans="1:2" r="4">
      <c t="s" r="A4" s="4">
        <v>264</v>
      </c>
      <c t="s" r="B4" s="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67</v>
      </c>
      <c t="s" r="B1" s="2">
        <v>1</v>
      </c>
    </row>
    <row spans="1:2" r="2">
      <c t="s" r="B2" s="2">
        <v>2</v>
      </c>
    </row>
    <row spans="1:2" r="3">
      <c t="s" r="A3" s="3">
        <v>268</v>
      </c>
    </row>
    <row spans="1:2" r="4">
      <c t="s" r="A4" s="4">
        <v>267</v>
      </c>
      <c t="s" r="B4" s="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70</v>
      </c>
      <c t="s" r="B1" s="2">
        <v>1</v>
      </c>
    </row>
    <row spans="1:2" r="2">
      <c t="s" r="B2" s="2">
        <v>2</v>
      </c>
    </row>
    <row spans="1:2" r="3">
      <c t="s" r="A3" s="3">
        <v>271</v>
      </c>
    </row>
    <row spans="1:2" r="4">
      <c t="s" r="A4" s="4">
        <v>272</v>
      </c>
      <c t="s" r="B4" s="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57</v>
      </c>
      <c t="s" r="B1" s="2">
        <v>1</v>
      </c>
    </row>
    <row spans="1:4" r="2">
      <c t="s" r="B2" s="2">
        <v>2</v>
      </c>
      <c t="s" r="C2" s="2">
        <v>32</v>
      </c>
      <c t="s" r="D2" s="2">
        <v>33</v>
      </c>
    </row>
    <row spans="1:4" r="3">
      <c t="s" r="A3" s="3">
        <v>58</v>
      </c>
    </row>
    <row spans="1:4" r="4">
      <c t="s" r="A4" s="4">
        <v>48</v>
      </c>
      <c t="n" r="B4" s="8">
        <v>209229</v>
      </c>
      <c t="n" r="C4" s="8">
        <v>168990</v>
      </c>
      <c t="n" r="D4" s="8">
        <v>208140</v>
      </c>
    </row>
    <row spans="1:4" r="5">
      <c t="s" r="A5" s="3">
        <v>59</v>
      </c>
    </row>
    <row spans="1:4" r="6">
      <c t="s" r="A6" s="4">
        <v>60</v>
      </c>
      <c t="n" r="B6" s="6">
        <v>-8209</v>
      </c>
      <c t="n" r="C6" s="6">
        <v>-6172</v>
      </c>
      <c t="n" r="D6" s="6">
        <v>663</v>
      </c>
    </row>
    <row spans="1:4" r="7">
      <c t="s" r="A7" s="4">
        <v>61</v>
      </c>
      <c t="n" r="B7" s="6">
        <v>201020</v>
      </c>
      <c t="n" r="C7" s="6">
        <v>162818</v>
      </c>
      <c t="n" r="D7" s="6">
        <v>208803</v>
      </c>
    </row>
    <row spans="1:4" r="8">
      <c t="s" r="A8" s="4">
        <v>62</v>
      </c>
      <c t="n" r="B8" s="6">
        <v>-58510</v>
      </c>
      <c t="n" r="C8" s="6">
        <v>-41558</v>
      </c>
      <c t="n" r="D8" s="6">
        <v>-74967</v>
      </c>
    </row>
    <row spans="1:4" r="9">
      <c t="s" r="A9" s="4">
        <v>63</v>
      </c>
      <c t="n" r="B9" s="8">
        <v>142510</v>
      </c>
      <c t="n" r="C9" s="8">
        <v>121260</v>
      </c>
      <c t="n" r="D9" s="8">
        <v>13383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8"/>
    <col customWidth="1" max="2" min="2" width="80"/>
  </cols>
  <sheetData>
    <row spans="1:2" r="1">
      <c t="s" r="A1" s="1">
        <v>274</v>
      </c>
      <c t="s" r="B1" s="2">
        <v>1</v>
      </c>
    </row>
    <row spans="1:2" r="2">
      <c t="s" r="B2" s="2">
        <v>2</v>
      </c>
    </row>
    <row spans="1:2" r="3">
      <c t="s" r="A3" s="3">
        <v>212</v>
      </c>
    </row>
    <row spans="1:2" r="4">
      <c t="s" r="A4" s="4">
        <v>275</v>
      </c>
      <c t="s" r="B4" s="4">
        <v>276</v>
      </c>
    </row>
    <row spans="1:2" r="5">
      <c t="s" r="A5" s="4">
        <v>277</v>
      </c>
      <c t="s" r="B5" s="4">
        <v>278</v>
      </c>
    </row>
    <row spans="1:2" r="6">
      <c t="s" r="A6" s="4">
        <v>279</v>
      </c>
      <c t="s" r="B6" s="4">
        <v>280</v>
      </c>
    </row>
    <row spans="1:2" r="7">
      <c t="s" r="A7" s="4">
        <v>281</v>
      </c>
      <c t="s" r="B7" s="4">
        <v>282</v>
      </c>
    </row>
    <row spans="1:2" r="8">
      <c t="s" r="A8" s="4">
        <v>283</v>
      </c>
      <c t="s" r="B8" s="4">
        <v>284</v>
      </c>
    </row>
    <row spans="1:2" r="9">
      <c t="s" r="A9" s="4">
        <v>285</v>
      </c>
      <c t="s" r="B9" s="4">
        <v>286</v>
      </c>
    </row>
    <row spans="1:2" r="10">
      <c t="s" r="A10" s="4">
        <v>287</v>
      </c>
      <c t="s" r="B10" s="4">
        <v>288</v>
      </c>
    </row>
    <row spans="1:2" r="11">
      <c t="s" r="A11" s="4">
        <v>289</v>
      </c>
      <c t="s" r="B11" s="4">
        <v>290</v>
      </c>
    </row>
    <row spans="1:2" r="12">
      <c t="s" r="A12" s="4">
        <v>291</v>
      </c>
      <c t="s" r="B12" s="4">
        <v>292</v>
      </c>
    </row>
    <row spans="1:2" r="13">
      <c t="s" r="A13" s="4">
        <v>293</v>
      </c>
      <c t="s" r="B13" s="4">
        <v>294</v>
      </c>
    </row>
    <row spans="1:2" r="14">
      <c t="s" r="A14" s="4">
        <v>295</v>
      </c>
      <c t="s" r="B14" s="4">
        <v>296</v>
      </c>
    </row>
    <row spans="1:2" r="15">
      <c t="s" r="A15" s="4">
        <v>297</v>
      </c>
      <c t="s" r="B15" s="4">
        <v>298</v>
      </c>
    </row>
    <row spans="1:2" r="16">
      <c t="s" r="A16" s="4">
        <v>299</v>
      </c>
      <c t="s" r="B16" s="4">
        <v>300</v>
      </c>
    </row>
    <row spans="1:2" r="17">
      <c t="s" r="A17" s="4">
        <v>301</v>
      </c>
      <c t="s" r="B17" s="4">
        <v>302</v>
      </c>
    </row>
    <row spans="1:2" r="18">
      <c t="s" r="A18" s="4">
        <v>303</v>
      </c>
      <c t="s" r="B18" s="4">
        <v>304</v>
      </c>
    </row>
    <row spans="1:2" r="19">
      <c t="s" r="A19" s="4">
        <v>305</v>
      </c>
      <c t="s" r="B19" s="4">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80"/>
  </cols>
  <sheetData>
    <row spans="1:2" r="1">
      <c t="s" r="A1" s="1">
        <v>307</v>
      </c>
      <c t="s" r="B1" s="2">
        <v>1</v>
      </c>
    </row>
    <row spans="1:2" r="2">
      <c t="s" r="B2" s="2">
        <v>2</v>
      </c>
    </row>
    <row spans="1:2" r="3">
      <c t="s" r="A3" s="3">
        <v>308</v>
      </c>
    </row>
    <row spans="1:2" r="4">
      <c t="s" r="A4" s="4">
        <v>309</v>
      </c>
      <c t="s" r="B4" s="4">
        <v>310</v>
      </c>
    </row>
    <row spans="1:2" r="5">
      <c t="s" r="A5" s="4">
        <v>311</v>
      </c>
    </row>
    <row spans="1:2" r="6">
      <c t="s" r="A6" s="3">
        <v>308</v>
      </c>
    </row>
    <row spans="1:2" r="7">
      <c t="s" r="A7" s="4">
        <v>312</v>
      </c>
      <c t="s" r="B7" s="4">
        <v>313</v>
      </c>
    </row>
    <row spans="1:2" r="8">
      <c t="s" r="A8" s="4">
        <v>314</v>
      </c>
      <c t="s" r="B8" s="4">
        <v>315</v>
      </c>
    </row>
    <row spans="1:2" r="9">
      <c t="s" r="A9" s="4">
        <v>316</v>
      </c>
    </row>
    <row spans="1:2" r="10">
      <c t="s" r="A10" s="3">
        <v>308</v>
      </c>
    </row>
    <row spans="1:2" r="11">
      <c t="s" r="A11" s="4">
        <v>314</v>
      </c>
      <c t="s" r="B11" s="4">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18</v>
      </c>
      <c t="s" r="B1" s="2">
        <v>1</v>
      </c>
    </row>
    <row spans="1:2" r="2">
      <c t="s" r="B2" s="2">
        <v>2</v>
      </c>
    </row>
    <row spans="1:2" r="3">
      <c t="s" r="A3" s="3">
        <v>218</v>
      </c>
    </row>
    <row spans="1:2" r="4">
      <c t="s" r="A4" s="4">
        <v>319</v>
      </c>
      <c t="s" r="B4" s="4">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321</v>
      </c>
      <c t="s" r="B1" s="2">
        <v>1</v>
      </c>
    </row>
    <row spans="1:2" r="2">
      <c t="s" r="B2" s="2">
        <v>2</v>
      </c>
    </row>
    <row spans="1:2" r="3">
      <c t="s" r="A3" s="3">
        <v>221</v>
      </c>
    </row>
    <row spans="1:2" r="4">
      <c t="s" r="A4" s="4">
        <v>322</v>
      </c>
      <c t="s" r="B4" s="4">
        <v>323</v>
      </c>
    </row>
    <row spans="1:2" r="5">
      <c t="s" r="A5" s="4">
        <v>324</v>
      </c>
      <c t="s" r="B5" s="4">
        <v>325</v>
      </c>
    </row>
    <row spans="1:2" r="6">
      <c t="s" r="A6" s="4">
        <v>326</v>
      </c>
      <c t="s" r="B6" s="4">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8</v>
      </c>
      <c t="s" r="B1" s="2">
        <v>1</v>
      </c>
    </row>
    <row spans="1:2" r="2">
      <c t="s" r="B2" s="2">
        <v>2</v>
      </c>
    </row>
    <row spans="1:2" r="3">
      <c t="s" r="A3" s="3">
        <v>224</v>
      </c>
    </row>
    <row spans="1:2" r="4">
      <c t="s" r="A4" s="4">
        <v>329</v>
      </c>
      <c t="s" r="B4" s="4">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331</v>
      </c>
      <c t="s" r="B1" s="2">
        <v>1</v>
      </c>
    </row>
    <row spans="1:2" r="2">
      <c t="s" r="B2" s="2">
        <v>2</v>
      </c>
    </row>
    <row spans="1:2" r="3">
      <c t="s" r="A3" s="3">
        <v>227</v>
      </c>
    </row>
    <row spans="1:2" r="4">
      <c t="s" r="A4" s="4">
        <v>332</v>
      </c>
      <c t="s" r="B4" s="4">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r="A1" s="1">
        <v>334</v>
      </c>
      <c t="s" r="B1" s="2">
        <v>1</v>
      </c>
    </row>
    <row spans="1:2" r="2">
      <c t="s" r="B2" s="2">
        <v>2</v>
      </c>
    </row>
    <row spans="1:2" r="3">
      <c t="s" r="A3" s="3">
        <v>230</v>
      </c>
    </row>
    <row spans="1:2" r="4">
      <c t="s" r="A4" s="4">
        <v>335</v>
      </c>
      <c t="s" r="B4" s="4">
        <v>336</v>
      </c>
    </row>
    <row spans="1:2" r="5">
      <c t="s" r="A5" s="4">
        <v>337</v>
      </c>
      <c t="s" r="B5" s="4">
        <v>338</v>
      </c>
    </row>
    <row spans="1:2" r="6">
      <c t="s" r="A6" s="4">
        <v>339</v>
      </c>
      <c t="s" r="B6" s="4">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1</v>
      </c>
      <c t="s" r="B1" s="2">
        <v>1</v>
      </c>
    </row>
    <row spans="1:2" r="2">
      <c t="s" r="B2" s="2">
        <v>2</v>
      </c>
    </row>
    <row spans="1:2" r="3">
      <c t="s" r="A3" s="3">
        <v>233</v>
      </c>
    </row>
    <row spans="1:2" r="4">
      <c t="s" r="A4" s="4">
        <v>342</v>
      </c>
      <c t="s" r="B4" s="4">
        <v>343</v>
      </c>
    </row>
    <row spans="1:2" r="5">
      <c t="s" r="A5" s="4">
        <v>344</v>
      </c>
      <c t="s" r="B5" s="4">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6</v>
      </c>
      <c t="s" r="B1" s="2">
        <v>1</v>
      </c>
    </row>
    <row spans="1:2" r="2">
      <c t="s" r="B2" s="2">
        <v>2</v>
      </c>
    </row>
    <row spans="1:2" r="3">
      <c t="s" r="A3" s="3">
        <v>236</v>
      </c>
    </row>
    <row spans="1:2" r="4">
      <c t="s" r="A4" s="4">
        <v>347</v>
      </c>
      <c t="s" r="B4" s="4">
        <v>348</v>
      </c>
    </row>
    <row spans="1:2" r="5">
      <c t="s" r="A5" s="4">
        <v>349</v>
      </c>
      <c t="s" r="B5" s="4">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51</v>
      </c>
      <c t="s" r="B1" s="2">
        <v>1</v>
      </c>
    </row>
    <row spans="1:2" r="2">
      <c t="s" r="B2" s="2">
        <v>2</v>
      </c>
    </row>
    <row spans="1:2" r="3">
      <c t="s" r="A3" s="3">
        <v>239</v>
      </c>
    </row>
    <row spans="1:2" r="4">
      <c t="s" r="A4" s="4">
        <v>352</v>
      </c>
      <c t="s" r="B4" s="4">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v>
      </c>
      <c t="s" r="B1" s="2">
        <v>2</v>
      </c>
      <c t="s" r="C1" s="2">
        <v>32</v>
      </c>
    </row>
    <row spans="1:3" r="2">
      <c t="s" r="A2" s="3">
        <v>65</v>
      </c>
    </row>
    <row spans="1:3" r="3">
      <c t="s" r="A3" s="4">
        <v>66</v>
      </c>
      <c t="n" r="B3" s="8">
        <v>197096</v>
      </c>
      <c t="n" r="C3" s="8">
        <v>411568</v>
      </c>
    </row>
    <row spans="1:3" r="4">
      <c t="s" r="A4" s="4">
        <v>67</v>
      </c>
      <c t="n" r="B4" s="6">
        <v>680033</v>
      </c>
      <c t="n" r="C4" s="6">
        <v>607674</v>
      </c>
    </row>
    <row spans="1:3" r="5">
      <c t="s" r="A5" s="4">
        <v>68</v>
      </c>
      <c t="n" r="B5" s="6">
        <v>3999</v>
      </c>
      <c t="n" r="C5" s="6">
        <v>6164</v>
      </c>
    </row>
    <row spans="1:3" r="6">
      <c t="s" r="A6" s="4">
        <v>69</v>
      </c>
      <c t="n" r="B6" s="6">
        <v>143563</v>
      </c>
      <c t="n" r="C6" s="6">
        <v>135422</v>
      </c>
    </row>
    <row spans="1:3" r="7">
      <c t="s" r="A7" s="4">
        <v>70</v>
      </c>
      <c t="n" r="B7" s="6">
        <v>31147</v>
      </c>
      <c t="n" r="C7" s="6">
        <v>26906</v>
      </c>
    </row>
    <row spans="1:3" r="8">
      <c t="s" r="A8" s="4">
        <v>71</v>
      </c>
      <c t="n" r="B8" s="6">
        <v>61661</v>
      </c>
      <c t="n" r="C8" s="6">
        <v>27002</v>
      </c>
    </row>
    <row spans="1:3" r="9">
      <c t="s" r="A9" s="4">
        <v>72</v>
      </c>
      <c t="n" r="B9" s="6">
        <v>1117499</v>
      </c>
      <c t="n" r="C9" s="6">
        <v>1214736</v>
      </c>
    </row>
    <row spans="1:3" r="10">
      <c t="s" r="A10" s="4">
        <v>73</v>
      </c>
      <c t="n" r="B10" s="6">
        <v>57984</v>
      </c>
      <c t="n" r="C10" s="6">
        <v>39210</v>
      </c>
    </row>
    <row spans="1:3" r="11">
      <c t="s" r="A11" s="4">
        <v>74</v>
      </c>
      <c t="n" r="B11" s="6">
        <v>308009</v>
      </c>
      <c t="n" r="C11" s="6">
        <v>281715</v>
      </c>
    </row>
    <row spans="1:3" r="12">
      <c t="s" r="A12" s="4">
        <v>75</v>
      </c>
      <c t="n" r="B12" s="6">
        <v>863066</v>
      </c>
      <c t="n" r="C12" s="6">
        <v>1034692</v>
      </c>
    </row>
    <row spans="1:3" r="13">
      <c t="s" r="A13" s="4">
        <v>76</v>
      </c>
      <c t="n" r="B13" s="6">
        <v>3366528</v>
      </c>
      <c t="n" r="C13" s="6">
        <v>3291366</v>
      </c>
    </row>
    <row spans="1:3" r="14">
      <c t="s" r="A14" s="4">
        <v>77</v>
      </c>
      <c t="n" r="B14" s="6">
        <v>731622</v>
      </c>
      <c t="n" r="C14" s="6">
        <v>429623</v>
      </c>
    </row>
    <row spans="1:3" r="15">
      <c t="s" r="A15" s="4">
        <v>78</v>
      </c>
      <c t="n" r="B15" s="6">
        <v>20718</v>
      </c>
      <c t="n" r="C15" s="6">
        <v>44741</v>
      </c>
    </row>
    <row spans="1:3" r="16">
      <c t="s" r="A16" s="4">
        <v>79</v>
      </c>
      <c t="n" r="B16" s="6">
        <v>6465426</v>
      </c>
      <c t="n" r="C16" s="6">
        <v>6336083</v>
      </c>
    </row>
    <row spans="1:3" r="17">
      <c t="s" r="A17" s="3">
        <v>80</v>
      </c>
    </row>
    <row spans="1:3" r="18">
      <c t="s" r="A18" s="4">
        <v>81</v>
      </c>
      <c t="n" r="B18" s="6">
        <v>364878</v>
      </c>
      <c t="n" r="C18" s="6">
        <v>299771</v>
      </c>
    </row>
    <row spans="1:3" r="19">
      <c t="s" r="A19" s="4">
        <v>82</v>
      </c>
      <c t="n" r="B19" s="6">
        <v>4698</v>
      </c>
      <c t="n" r="C19" s="6">
        <v>2035</v>
      </c>
    </row>
    <row spans="1:3" r="20">
      <c t="s" r="A20" s="4">
        <v>83</v>
      </c>
      <c t="n" r="B20" s="6">
        <v>677502</v>
      </c>
      <c t="n" r="C20" s="6">
        <v>501042</v>
      </c>
    </row>
    <row spans="1:3" r="21">
      <c t="s" r="A21" s="4">
        <v>84</v>
      </c>
      <c t="n" r="B21" s="6">
        <v>10353</v>
      </c>
      <c t="n" r="C21" s="6">
        <v>10353</v>
      </c>
    </row>
    <row spans="1:3" r="22">
      <c t="s" r="A22" s="4">
        <v>85</v>
      </c>
      <c t="n" r="B22" s="6">
        <v>106148</v>
      </c>
      <c t="n" r="C22" s="6">
        <v>106148</v>
      </c>
    </row>
    <row spans="1:3" r="23">
      <c t="s" r="A23" s="4">
        <v>86</v>
      </c>
      <c t="n" r="B23" s="6">
        <v>31232</v>
      </c>
      <c t="n" r="C23" s="6">
        <v>22789</v>
      </c>
    </row>
    <row spans="1:3" r="24">
      <c t="s" r="A24" s="4">
        <v>87</v>
      </c>
      <c t="n" r="B24" s="6">
        <v>64227</v>
      </c>
      <c t="n" r="C24" s="6">
        <v>0</v>
      </c>
    </row>
    <row spans="1:3" r="25">
      <c t="s" r="A25" s="4">
        <v>88</v>
      </c>
      <c t="n" r="B25" s="6">
        <v>14470</v>
      </c>
      <c t="n" r="C25" s="6">
        <v>5480</v>
      </c>
    </row>
    <row spans="1:3" r="26">
      <c t="s" r="A26" s="4">
        <v>89</v>
      </c>
      <c t="n" r="B26" s="6">
        <v>7931</v>
      </c>
      <c t="n" r="C26" s="6">
        <v>8158</v>
      </c>
    </row>
    <row spans="1:3" r="27">
      <c t="s" r="A27" s="4">
        <v>71</v>
      </c>
      <c t="n" r="B27" s="6">
        <v>13940</v>
      </c>
      <c t="n" r="C27" s="6">
        <v>7557</v>
      </c>
    </row>
    <row spans="1:3" r="28">
      <c t="s" r="A28" s="4">
        <v>90</v>
      </c>
      <c t="n" r="B28" s="6">
        <v>1295379</v>
      </c>
      <c t="n" r="C28" s="6">
        <v>963333</v>
      </c>
    </row>
    <row spans="1:3" r="29">
      <c t="s" r="A29" s="3">
        <v>91</v>
      </c>
    </row>
    <row spans="1:3" r="30">
      <c t="s" r="A30" s="4">
        <v>92</v>
      </c>
      <c t="n" r="B30" s="6">
        <v>181169</v>
      </c>
      <c t="n" r="C30" s="6">
        <v>191521</v>
      </c>
    </row>
    <row spans="1:3" r="31">
      <c t="s" r="A31" s="4">
        <v>93</v>
      </c>
      <c t="n" r="B31" s="6">
        <v>2762469</v>
      </c>
      <c t="n" r="C31" s="6">
        <v>3085716</v>
      </c>
    </row>
    <row spans="1:3" r="32">
      <c t="s" r="A32" s="4">
        <v>94</v>
      </c>
      <c t="n" r="B32" s="6">
        <v>801829</v>
      </c>
      <c t="n" r="C32" s="6">
        <v>597273</v>
      </c>
    </row>
    <row spans="1:3" r="33">
      <c t="s" r="A33" s="4">
        <v>95</v>
      </c>
      <c t="n" r="B33" s="6">
        <v>126980</v>
      </c>
      <c t="n" r="C33" s="6">
        <v>152420</v>
      </c>
    </row>
    <row spans="1:3" r="34">
      <c t="s" r="A34" s="4">
        <v>96</v>
      </c>
      <c t="n" r="B34" s="6">
        <v>21801</v>
      </c>
      <c t="n" r="C34" s="6">
        <v>14779</v>
      </c>
    </row>
    <row spans="1:3" r="35">
      <c t="s" r="A35" s="4">
        <v>77</v>
      </c>
      <c t="n" r="B35" s="6">
        <v>15836</v>
      </c>
      <c t="n" r="C35" s="6">
        <v>24380</v>
      </c>
    </row>
    <row spans="1:3" r="36">
      <c t="s" r="A36" s="4">
        <v>71</v>
      </c>
      <c t="n" r="B36" s="6">
        <v>34897</v>
      </c>
      <c t="n" r="C36" s="6">
        <v>6075</v>
      </c>
    </row>
    <row spans="1:3" r="37">
      <c t="s" r="A37" s="4">
        <v>97</v>
      </c>
      <c t="n" r="B37" s="6">
        <v>3944981</v>
      </c>
      <c t="n" r="C37" s="6">
        <v>4072164</v>
      </c>
    </row>
    <row spans="1:3" r="38">
      <c t="s" r="A38" s="4">
        <v>98</v>
      </c>
      <c t="n" r="B38" s="8">
        <v>5240360</v>
      </c>
      <c t="n" r="C38" s="8">
        <v>5035497</v>
      </c>
    </row>
    <row spans="1:3" r="39">
      <c t="s" r="A39" s="4">
        <v>99</v>
      </c>
      <c t="s" r="B39" s="4">
        <v>100</v>
      </c>
      <c t="s" r="C39" s="4">
        <v>100</v>
      </c>
    </row>
    <row spans="1:3" r="40">
      <c t="s" r="A40" s="3">
        <v>101</v>
      </c>
    </row>
    <row spans="1:3" r="41">
      <c t="s" r="A41" s="4">
        <v>102</v>
      </c>
      <c t="n" r="B41" s="8">
        <v>0</v>
      </c>
      <c t="n" r="C41" s="8">
        <v>0</v>
      </c>
    </row>
    <row spans="1:3" r="42">
      <c t="s" r="A42" s="4">
        <v>103</v>
      </c>
      <c t="n" r="B42" s="6">
        <v>553145</v>
      </c>
      <c t="n" r="C42" s="6">
        <v>629353</v>
      </c>
    </row>
    <row spans="1:3" r="43">
      <c t="s" r="A43" s="4">
        <v>104</v>
      </c>
      <c t="n" r="B43" s="6">
        <v>476304</v>
      </c>
      <c t="n" r="C43" s="6">
        <v>328358</v>
      </c>
    </row>
    <row spans="1:3" r="44">
      <c t="s" r="A44" s="4">
        <v>105</v>
      </c>
      <c t="n" r="B44" s="6">
        <v>-9204</v>
      </c>
      <c t="n" r="C44" s="6">
        <v>-3768</v>
      </c>
    </row>
    <row spans="1:3" r="45">
      <c t="s" r="A45" s="4">
        <v>106</v>
      </c>
      <c t="n" r="B45" s="6">
        <v>-67458</v>
      </c>
      <c t="n" r="C45" s="6">
        <v>-50931</v>
      </c>
    </row>
    <row spans="1:3" r="46">
      <c t="s" r="A46" s="4">
        <v>107</v>
      </c>
      <c t="n" r="B46" s="6">
        <v>952788</v>
      </c>
      <c t="n" r="C46" s="6">
        <v>903013</v>
      </c>
    </row>
    <row spans="1:3" r="47">
      <c t="s" r="A47" s="4">
        <v>108</v>
      </c>
      <c t="n" r="B47" s="6">
        <v>272278</v>
      </c>
      <c t="n" r="C47" s="6">
        <v>397573</v>
      </c>
    </row>
    <row spans="1:3" r="48">
      <c t="s" r="A48" s="4">
        <v>109</v>
      </c>
      <c t="n" r="B48" s="6">
        <v>1225066</v>
      </c>
      <c t="n" r="C48" s="6">
        <v>1300586</v>
      </c>
    </row>
    <row spans="1:3" r="49">
      <c t="s" r="A49" s="4">
        <v>110</v>
      </c>
      <c t="n" r="B49" s="6">
        <v>6465426</v>
      </c>
      <c t="n" r="C49" s="6">
        <v>6336083</v>
      </c>
    </row>
    <row spans="1:3" r="50">
      <c t="s" r="A50" s="4">
        <v>27</v>
      </c>
    </row>
    <row spans="1:3" r="51">
      <c t="s" r="A51" s="3">
        <v>101</v>
      </c>
    </row>
    <row spans="1:3" r="52">
      <c t="s" r="A52" s="4">
        <v>111</v>
      </c>
      <c t="n" r="B52" s="6">
        <v>1</v>
      </c>
      <c t="n" r="C52" s="6">
        <v>1</v>
      </c>
    </row>
    <row spans="1:3" r="53">
      <c t="s" r="A53" s="4">
        <v>30</v>
      </c>
    </row>
    <row spans="1:3" r="54">
      <c t="s" r="A54" s="3">
        <v>101</v>
      </c>
    </row>
    <row spans="1:3" r="55">
      <c t="s" r="A55" s="4">
        <v>111</v>
      </c>
      <c t="n" r="B55" s="8">
        <v>0</v>
      </c>
      <c t="n" r="C55" s="8">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r="A1" s="1">
        <v>354</v>
      </c>
      <c t="s" r="B1" s="2">
        <v>1</v>
      </c>
    </row>
    <row spans="1:2" r="2">
      <c t="s" r="B2" s="2">
        <v>2</v>
      </c>
    </row>
    <row spans="1:2" r="3">
      <c t="s" r="A3" s="3">
        <v>248</v>
      </c>
    </row>
    <row spans="1:2" r="4">
      <c t="s" r="A4" s="4">
        <v>355</v>
      </c>
      <c t="s" r="B4" s="4">
        <v>356</v>
      </c>
    </row>
    <row spans="1:2" r="5">
      <c t="s" r="A5" s="4">
        <v>357</v>
      </c>
      <c t="s" r="B5" s="4">
        <v>358</v>
      </c>
    </row>
    <row spans="1:2" r="6">
      <c t="s" r="A6" s="4">
        <v>359</v>
      </c>
      <c t="s" r="B6" s="4">
        <v>360</v>
      </c>
    </row>
    <row spans="1:2" r="7">
      <c t="s" r="A7" s="4">
        <v>361</v>
      </c>
      <c t="s" r="B7" s="4">
        <v>362</v>
      </c>
    </row>
    <row spans="1:2" r="8">
      <c t="s" r="A8" s="4">
        <v>363</v>
      </c>
      <c t="s" r="B8" s="4">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65</v>
      </c>
      <c t="s" r="B1" s="2">
        <v>1</v>
      </c>
    </row>
    <row spans="1:2" r="2">
      <c t="s" r="B2" s="2">
        <v>2</v>
      </c>
    </row>
    <row spans="1:2" r="3">
      <c t="s" r="A3" s="3">
        <v>251</v>
      </c>
    </row>
    <row spans="1:2" r="4">
      <c t="s" r="A4" s="4">
        <v>366</v>
      </c>
      <c t="s" r="B4" s="4">
        <v>367</v>
      </c>
    </row>
    <row spans="1:2" r="5">
      <c t="s" r="A5" s="4">
        <v>368</v>
      </c>
      <c t="s" r="B5" s="4">
        <v>369</v>
      </c>
    </row>
    <row spans="1:2" r="6">
      <c t="s" r="A6" s="4">
        <v>370</v>
      </c>
      <c t="s" r="B6" s="4">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72</v>
      </c>
      <c t="s" r="B1" s="2">
        <v>1</v>
      </c>
    </row>
    <row spans="1:2" r="2">
      <c t="s" r="B2" s="2">
        <v>2</v>
      </c>
    </row>
    <row spans="1:2" r="3">
      <c t="s" r="A3" s="3">
        <v>254</v>
      </c>
    </row>
    <row spans="1:2" r="4">
      <c t="s" r="A4" s="4">
        <v>373</v>
      </c>
      <c t="s" r="B4" s="4">
        <v>374</v>
      </c>
    </row>
    <row spans="1:2" r="5">
      <c t="s" r="A5" s="4">
        <v>375</v>
      </c>
      <c t="s" r="B5" s="4">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377</v>
      </c>
      <c t="s" r="B1" s="2">
        <v>1</v>
      </c>
    </row>
    <row spans="1:2" r="2">
      <c t="s" r="B2" s="2">
        <v>2</v>
      </c>
    </row>
    <row spans="1:2" r="3">
      <c t="s" r="A3" s="3">
        <v>257</v>
      </c>
    </row>
    <row spans="1:2" r="4">
      <c t="s" r="A4" s="4">
        <v>378</v>
      </c>
      <c t="s" r="B4" s="4">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80</v>
      </c>
      <c t="s" r="B1" s="2">
        <v>1</v>
      </c>
    </row>
    <row spans="1:2" r="2">
      <c t="s" r="B2" s="2">
        <v>2</v>
      </c>
    </row>
    <row spans="1:2" r="3">
      <c t="s" r="A3" s="3">
        <v>260</v>
      </c>
    </row>
    <row spans="1:2" r="4">
      <c t="s" r="A4" s="4">
        <v>381</v>
      </c>
      <c t="s" r="B4" s="4">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83</v>
      </c>
      <c t="s" r="B1" s="2">
        <v>1</v>
      </c>
    </row>
    <row spans="1:2" r="2">
      <c t="s" r="B2" s="2">
        <v>2</v>
      </c>
    </row>
    <row spans="1:2" r="3">
      <c t="s" r="A3" s="3">
        <v>265</v>
      </c>
    </row>
    <row spans="1:2" r="4">
      <c t="s" r="A4" s="4">
        <v>384</v>
      </c>
      <c t="s" r="B4" s="4">
        <v>385</v>
      </c>
    </row>
    <row spans="1:2" r="5">
      <c t="s" r="A5" s="4">
        <v>386</v>
      </c>
      <c t="s" r="B5" s="4">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388</v>
      </c>
      <c t="s" r="B1" s="2">
        <v>1</v>
      </c>
    </row>
    <row spans="1:2" r="2">
      <c t="s" r="B2" s="2">
        <v>2</v>
      </c>
    </row>
    <row spans="1:2" r="3">
      <c t="s" r="A3" s="3">
        <v>268</v>
      </c>
    </row>
    <row spans="1:2" r="4">
      <c t="s" r="A4" s="4">
        <v>389</v>
      </c>
      <c t="s" r="B4" s="4">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391</v>
      </c>
      <c t="s" r="B1" s="2">
        <v>392</v>
      </c>
    </row>
    <row spans="1:5" r="2">
      <c t="s" r="B2" s="2">
        <v>393</v>
      </c>
      <c t="s" r="C2" s="2">
        <v>2</v>
      </c>
      <c t="s" r="D2" s="2">
        <v>32</v>
      </c>
      <c t="s" r="E2" s="2">
        <v>33</v>
      </c>
    </row>
    <row spans="1:5" r="3">
      <c t="s" r="A3" s="3">
        <v>394</v>
      </c>
    </row>
    <row spans="1:5" r="4">
      <c t="s" r="A4" s="4">
        <v>395</v>
      </c>
      <c t="s" r="B4" s="4">
        <v>396</v>
      </c>
    </row>
    <row spans="1:5" r="5">
      <c t="s" r="A5" s="4">
        <v>397</v>
      </c>
    </row>
    <row spans="1:5" r="6">
      <c t="s" r="A6" s="3">
        <v>398</v>
      </c>
    </row>
    <row spans="1:5" r="7">
      <c t="s" r="A7" s="4">
        <v>399</v>
      </c>
      <c t="s" r="C7" s="4">
        <v>400</v>
      </c>
      <c t="s" r="D7" s="4">
        <v>401</v>
      </c>
      <c t="s" r="E7" s="4">
        <v>402</v>
      </c>
    </row>
    <row spans="1:5" r="8">
      <c t="s" r="A8" s="4">
        <v>403</v>
      </c>
    </row>
    <row spans="1:5" r="9">
      <c t="s" r="A9" s="3">
        <v>398</v>
      </c>
    </row>
    <row spans="1:5" r="10">
      <c t="s" r="A10" s="4">
        <v>404</v>
      </c>
      <c t="s" r="C10" s="4">
        <v>405</v>
      </c>
      <c t="s" r="D10" s="4">
        <v>406</v>
      </c>
      <c t="s" r="E10" s="4">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408</v>
      </c>
      <c t="s" r="B1" s="2">
        <v>1</v>
      </c>
    </row>
    <row spans="1:2" r="2">
      <c t="s" r="B2" s="2">
        <v>124</v>
      </c>
    </row>
    <row spans="1:2" r="3">
      <c t="s" r="A3" s="3">
        <v>409</v>
      </c>
    </row>
    <row spans="1:2" r="4">
      <c t="s" r="A4" s="4">
        <v>410</v>
      </c>
      <c t="n" r="B4" s="7">
        <v>41.3</v>
      </c>
    </row>
    <row spans="1:2" r="5">
      <c t="s" r="A5" s="4">
        <v>411</v>
      </c>
      <c t="n" r="B5" s="7">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2</v>
      </c>
      <c t="s" r="B1" s="2">
        <v>2</v>
      </c>
      <c t="s" r="C1" s="2">
        <v>32</v>
      </c>
    </row>
    <row spans="1:3" r="2">
      <c t="s" r="A2" s="3">
        <v>413</v>
      </c>
    </row>
    <row spans="1:3" r="3">
      <c t="s" r="A3" s="4">
        <v>414</v>
      </c>
      <c t="n" r="B3" s="8">
        <v>0</v>
      </c>
      <c t="n" r="C3" s="8">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112</v>
      </c>
      <c t="s" r="B1" s="2">
        <v>2</v>
      </c>
      <c t="s" r="C1" s="2">
        <v>32</v>
      </c>
    </row>
    <row spans="1:3" r="2">
      <c t="s" r="A2" s="4">
        <v>113</v>
      </c>
      <c t="n" r="B2" s="10">
        <v>1e-05</v>
      </c>
      <c t="n" r="C2" s="10">
        <v>1e-05</v>
      </c>
    </row>
    <row spans="1:3" r="3">
      <c t="s" r="A3" s="4">
        <v>114</v>
      </c>
      <c t="n" r="B3" s="6">
        <v>10000000</v>
      </c>
      <c t="n" r="C3" s="6">
        <v>10000000</v>
      </c>
    </row>
    <row spans="1:3" r="4">
      <c t="s" r="A4" s="4">
        <v>115</v>
      </c>
      <c t="n" r="B4" s="6">
        <v>0</v>
      </c>
      <c t="n" r="C4" s="6">
        <v>0</v>
      </c>
    </row>
    <row spans="1:3" r="5">
      <c t="s" r="A5" s="4">
        <v>116</v>
      </c>
      <c t="n" r="B5" s="6">
        <v>0</v>
      </c>
      <c t="n" r="C5" s="6">
        <v>0</v>
      </c>
    </row>
    <row spans="1:3" r="6">
      <c t="s" r="A6" s="4">
        <v>117</v>
      </c>
      <c t="n" r="B6" s="6">
        <v>2593242</v>
      </c>
      <c t="n" r="C6" s="6">
        <v>2173793</v>
      </c>
    </row>
    <row spans="1:3" r="7">
      <c t="s" r="A7" s="4">
        <v>27</v>
      </c>
    </row>
    <row spans="1:3" r="8">
      <c t="s" r="A8" s="4">
        <v>118</v>
      </c>
      <c t="n" r="B8" s="10">
        <v>1e-05</v>
      </c>
      <c t="n" r="C8" s="10">
        <v>1e-05</v>
      </c>
    </row>
    <row spans="1:3" r="9">
      <c t="s" r="A9" s="4">
        <v>119</v>
      </c>
      <c t="n" r="B9" s="6">
        <v>890000000</v>
      </c>
      <c t="n" r="C9" s="6">
        <v>890000000</v>
      </c>
    </row>
    <row spans="1:3" r="10">
      <c t="s" r="A10" s="4">
        <v>120</v>
      </c>
      <c t="n" r="B10" s="6">
        <v>155488326</v>
      </c>
      <c t="n" r="C10" s="6">
        <v>145455008</v>
      </c>
    </row>
    <row spans="1:3" r="11">
      <c t="s" r="A11" s="4">
        <v>30</v>
      </c>
    </row>
    <row spans="1:3" r="12">
      <c t="s" r="A12" s="4">
        <v>119</v>
      </c>
      <c t="n" r="B12" s="6">
        <v>100000000</v>
      </c>
      <c t="n" r="C12" s="6">
        <v>100000000</v>
      </c>
    </row>
    <row spans="1:3" r="13">
      <c t="s" r="A13" s="4">
        <v>121</v>
      </c>
      <c t="n" r="B13" s="6">
        <v>35042826</v>
      </c>
      <c t="n" r="C13" s="6">
        <v>43042826</v>
      </c>
    </row>
    <row spans="1:3" r="14">
      <c t="s" r="A14" s="4">
        <v>120</v>
      </c>
      <c t="n" r="B14" s="6">
        <v>35042826</v>
      </c>
      <c t="n" r="C14" s="6">
        <v>430428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spans="1:2" r="1">
      <c t="s" r="A1" s="1">
        <v>415</v>
      </c>
      <c t="s" r="B1" s="2">
        <v>1</v>
      </c>
    </row>
    <row spans="1:2" r="2">
      <c t="s" r="B2" s="2">
        <v>2</v>
      </c>
    </row>
    <row spans="1:2" r="3">
      <c t="s" r="A3" s="4">
        <v>416</v>
      </c>
    </row>
    <row spans="1:2" r="4">
      <c t="s" r="A4" s="3">
        <v>417</v>
      </c>
    </row>
    <row spans="1:2" r="5">
      <c t="s" r="A5" s="4">
        <v>418</v>
      </c>
      <c t="s" r="B5" s="4">
        <v>419</v>
      </c>
    </row>
    <row spans="1:2" r="6">
      <c t="s" r="A6" s="4">
        <v>420</v>
      </c>
    </row>
    <row spans="1:2" r="7">
      <c t="s" r="A7" s="3">
        <v>417</v>
      </c>
    </row>
    <row spans="1:2" r="8">
      <c t="s" r="A8" s="4">
        <v>418</v>
      </c>
      <c t="s" r="B8" s="4">
        <v>421</v>
      </c>
    </row>
    <row spans="1:2" r="9">
      <c t="s" r="A9" s="4">
        <v>422</v>
      </c>
    </row>
    <row spans="1:2" r="10">
      <c t="s" r="A10" s="3">
        <v>417</v>
      </c>
    </row>
    <row spans="1:2" r="11">
      <c t="s" r="A11" s="4">
        <v>418</v>
      </c>
      <c t="s" r="B11" s="4">
        <v>423</v>
      </c>
    </row>
    <row spans="1:2" r="12">
      <c t="s" r="A12" s="4">
        <v>424</v>
      </c>
    </row>
    <row spans="1:2" r="13">
      <c t="s" r="A13" s="3">
        <v>417</v>
      </c>
    </row>
    <row spans="1:2" r="14">
      <c t="s" r="A14" s="4">
        <v>418</v>
      </c>
      <c t="s" r="B14" s="4">
        <v>396</v>
      </c>
    </row>
    <row spans="1:2" r="15">
      <c t="s" r="A15" s="4">
        <v>425</v>
      </c>
    </row>
    <row spans="1:2" r="16">
      <c t="s" r="A16" s="3">
        <v>417</v>
      </c>
    </row>
    <row spans="1:2" r="17">
      <c t="s" r="A17" s="4">
        <v>418</v>
      </c>
      <c t="s" r="B17" s="4">
        <v>426</v>
      </c>
    </row>
    <row spans="1:2" r="18">
      <c t="s" r="A18" s="4">
        <v>427</v>
      </c>
    </row>
    <row spans="1:2" r="19">
      <c t="s" r="A19" s="3">
        <v>417</v>
      </c>
    </row>
    <row spans="1:2" r="20">
      <c t="s" r="A20" s="4">
        <v>418</v>
      </c>
      <c t="s" r="B20" s="4">
        <v>428</v>
      </c>
    </row>
    <row spans="1:2" r="21">
      <c t="s" r="A21" s="4">
        <v>429</v>
      </c>
    </row>
    <row spans="1:2" r="22">
      <c t="s" r="A22" s="3">
        <v>417</v>
      </c>
    </row>
    <row spans="1:2" r="23">
      <c t="s" r="A23" s="4">
        <v>418</v>
      </c>
      <c t="s" r="B23" s="4">
        <v>426</v>
      </c>
    </row>
    <row spans="1:2" r="24">
      <c t="s" r="A24" s="4">
        <v>430</v>
      </c>
    </row>
    <row spans="1:2" r="25">
      <c t="s" r="A25" s="3">
        <v>417</v>
      </c>
    </row>
    <row spans="1:2" r="26">
      <c t="s" r="A26" s="4">
        <v>418</v>
      </c>
      <c t="s" r="B26" s="4">
        <v>428</v>
      </c>
    </row>
    <row spans="1:2" r="27">
      <c t="s" r="A27" s="4">
        <v>431</v>
      </c>
    </row>
    <row spans="1:2" r="28">
      <c t="s" r="A28" s="3">
        <v>417</v>
      </c>
    </row>
    <row spans="1:2" r="29">
      <c t="s" r="A29" s="4">
        <v>418</v>
      </c>
      <c t="s" r="B29" s="4">
        <v>396</v>
      </c>
    </row>
    <row spans="1:2" r="30">
      <c t="s" r="A30" s="4">
        <v>432</v>
      </c>
    </row>
    <row spans="1:2" r="31">
      <c t="s" r="A31" s="3">
        <v>417</v>
      </c>
    </row>
    <row spans="1:2" r="32">
      <c t="s" r="A32" s="4">
        <v>418</v>
      </c>
      <c t="s" r="B32" s="4">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33</v>
      </c>
      <c t="s" r="B1" s="2">
        <v>434</v>
      </c>
      <c t="s" r="C1" s="2">
        <v>434</v>
      </c>
      <c t="s" r="D1" s="2">
        <v>2</v>
      </c>
      <c t="s" r="E1" s="2">
        <v>32</v>
      </c>
      <c t="s" r="F1" s="2">
        <v>33</v>
      </c>
    </row>
    <row spans="1:6" r="2">
      <c t="s" r="A2" s="3">
        <v>221</v>
      </c>
    </row>
    <row spans="1:6" r="3">
      <c t="s" r="A3" s="4">
        <v>129</v>
      </c>
      <c t="n" r="C3" s="8">
        <v>-34300</v>
      </c>
      <c t="n" r="D3" s="8">
        <v>0</v>
      </c>
      <c t="n" r="E3" s="8">
        <v>-34267</v>
      </c>
      <c t="n" r="F3" s="8">
        <v>0</v>
      </c>
    </row>
    <row spans="1:6" r="4">
      <c t="s" r="A4" s="4">
        <v>435</v>
      </c>
      <c t="s" r="B4" s="4">
        <v>423</v>
      </c>
      <c t="s" r="C4" s="4">
        <v>42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436</v>
      </c>
      <c t="s" r="B1" s="2">
        <v>392</v>
      </c>
    </row>
    <row spans="1:5" r="2">
      <c t="s" r="B2" s="2">
        <v>3</v>
      </c>
      <c t="s" r="C2" s="2">
        <v>2</v>
      </c>
      <c t="s" r="D2" s="2">
        <v>32</v>
      </c>
      <c t="s" r="E2" s="2">
        <v>33</v>
      </c>
    </row>
    <row spans="1:5" r="3">
      <c t="s" r="A3" s="3">
        <v>308</v>
      </c>
    </row>
    <row spans="1:5" r="4">
      <c t="s" r="A4" s="4">
        <v>171</v>
      </c>
      <c t="n" r="C4" s="8">
        <v>0</v>
      </c>
      <c t="n" r="D4" s="8">
        <v>137860</v>
      </c>
      <c t="n" r="E4" s="8">
        <v>0</v>
      </c>
    </row>
    <row spans="1:5" r="5">
      <c t="s" r="A5" s="4">
        <v>311</v>
      </c>
    </row>
    <row spans="1:5" r="6">
      <c t="s" r="A6" s="3">
        <v>308</v>
      </c>
    </row>
    <row spans="1:5" r="7">
      <c t="s" r="A7" s="4">
        <v>437</v>
      </c>
      <c t="n" r="B7" s="8">
        <v>1681179</v>
      </c>
    </row>
    <row spans="1:5" r="8">
      <c t="s" r="A8" s="4">
        <v>171</v>
      </c>
      <c t="n" r="B8" s="6">
        <v>192507</v>
      </c>
    </row>
    <row spans="1:5" r="9">
      <c t="s" r="A9" s="4">
        <v>438</v>
      </c>
      <c t="n" r="B9" s="8">
        <v>18736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 customWidth="1" max="5" min="5" width="14"/>
    <col customWidth="1" max="6" min="6" width="14"/>
    <col customWidth="1" max="7" min="7" width="14"/>
  </cols>
  <sheetData>
    <row spans="1:7" r="1">
      <c t="s" r="A1" s="1">
        <v>439</v>
      </c>
      <c t="s" r="B1" s="2">
        <v>440</v>
      </c>
      <c t="s" r="C1" s="2">
        <v>441</v>
      </c>
      <c t="s" r="D1" s="2">
        <v>3</v>
      </c>
      <c t="s" r="E1" s="2">
        <v>32</v>
      </c>
      <c t="s" r="F1" s="2">
        <v>2</v>
      </c>
      <c t="s" r="G1" s="2">
        <v>33</v>
      </c>
    </row>
    <row spans="1:7" r="2">
      <c t="s" r="A2" s="3">
        <v>442</v>
      </c>
    </row>
    <row spans="1:7" r="3">
      <c t="s" r="A3" s="4">
        <v>76</v>
      </c>
      <c t="n" r="E3" s="8">
        <v>3291366</v>
      </c>
      <c t="n" r="F3" s="8">
        <v>3366528</v>
      </c>
      <c t="n" r="G3" s="8">
        <v>1943613</v>
      </c>
    </row>
    <row spans="1:7" r="4">
      <c t="s" r="A4" s="4">
        <v>311</v>
      </c>
    </row>
    <row spans="1:7" r="5">
      <c t="s" r="A5" s="3">
        <v>308</v>
      </c>
    </row>
    <row spans="1:7" r="6">
      <c t="s" r="A6" s="4">
        <v>443</v>
      </c>
      <c t="s" r="B6" s="4">
        <v>444</v>
      </c>
    </row>
    <row spans="1:7" r="7">
      <c t="s" r="A7" s="4">
        <v>445</v>
      </c>
      <c t="n" r="E7" s="6">
        <v>17900</v>
      </c>
    </row>
    <row spans="1:7" r="8">
      <c t="s" r="A8" s="4">
        <v>446</v>
      </c>
      <c t="n" r="E8" s="8">
        <v>217000</v>
      </c>
    </row>
    <row spans="1:7" r="9">
      <c t="s" r="A9" s="4">
        <v>447</v>
      </c>
      <c t="n" r="B9" s="8">
        <v>32100</v>
      </c>
    </row>
    <row spans="1:7" r="10">
      <c t="s" r="A10" s="4">
        <v>448</v>
      </c>
      <c t="n" r="B10" s="6">
        <v>17700</v>
      </c>
    </row>
    <row spans="1:7" r="11">
      <c t="s" r="A11" s="3">
        <v>442</v>
      </c>
    </row>
    <row spans="1:7" r="12">
      <c t="s" r="A12" s="4">
        <v>449</v>
      </c>
      <c t="n" r="B12" s="6">
        <v>22485</v>
      </c>
    </row>
    <row spans="1:7" r="13">
      <c t="s" r="A13" s="4">
        <v>450</v>
      </c>
      <c t="n" r="B13" s="6">
        <v>47421</v>
      </c>
    </row>
    <row spans="1:7" r="14">
      <c t="s" r="A14" s="4">
        <v>451</v>
      </c>
      <c t="n" r="B14" s="6">
        <v>32257</v>
      </c>
    </row>
    <row spans="1:7" r="15">
      <c t="s" r="A15" s="4">
        <v>452</v>
      </c>
      <c t="n" r="B15" s="6">
        <v>347000</v>
      </c>
    </row>
    <row spans="1:7" r="16">
      <c t="s" r="A16" s="4">
        <v>76</v>
      </c>
      <c t="n" r="B16" s="6">
        <v>1422916</v>
      </c>
    </row>
    <row spans="1:7" r="17">
      <c t="s" r="A17" s="4">
        <v>453</v>
      </c>
      <c t="n" r="B17" s="6">
        <v>43054</v>
      </c>
    </row>
    <row spans="1:7" r="18">
      <c t="s" r="A18" s="4">
        <v>454</v>
      </c>
      <c t="n" r="B18" s="6">
        <v>767</v>
      </c>
    </row>
    <row spans="1:7" r="19">
      <c t="s" r="A19" s="4">
        <v>455</v>
      </c>
      <c t="n" r="B19" s="6">
        <v>-42214</v>
      </c>
    </row>
    <row spans="1:7" r="20">
      <c t="s" r="A20" s="4">
        <v>438</v>
      </c>
      <c t="n" r="B20" s="6">
        <v>1873686</v>
      </c>
    </row>
    <row spans="1:7" r="21">
      <c t="s" r="A21" s="4">
        <v>316</v>
      </c>
    </row>
    <row spans="1:7" r="22">
      <c t="s" r="A22" s="3">
        <v>308</v>
      </c>
    </row>
    <row spans="1:7" r="23">
      <c t="s" r="A23" s="4">
        <v>443</v>
      </c>
      <c t="s" r="C23" s="4">
        <v>444</v>
      </c>
    </row>
    <row spans="1:7" r="24">
      <c t="s" r="A24" s="3">
        <v>442</v>
      </c>
    </row>
    <row spans="1:7" r="25">
      <c t="s" r="A25" s="4">
        <v>450</v>
      </c>
      <c t="n" r="C25" s="8">
        <v>11359</v>
      </c>
    </row>
    <row spans="1:7" r="26">
      <c t="s" r="A26" s="4">
        <v>451</v>
      </c>
      <c t="n" r="C26" s="6">
        <v>8193</v>
      </c>
    </row>
    <row spans="1:7" r="27">
      <c t="s" r="A27" s="4">
        <v>76</v>
      </c>
      <c t="n" r="C27" s="6">
        <v>135068</v>
      </c>
    </row>
    <row spans="1:7" r="28">
      <c t="s" r="A28" s="4">
        <v>456</v>
      </c>
      <c t="n" r="C28" s="6">
        <v>-8189</v>
      </c>
    </row>
    <row spans="1:7" r="29">
      <c t="s" r="A29" s="4">
        <v>457</v>
      </c>
      <c t="n" r="C29" s="6">
        <v>-13772</v>
      </c>
    </row>
    <row spans="1:7" r="30">
      <c t="s" r="A30" s="4">
        <v>438</v>
      </c>
      <c t="n" r="C30" s="8">
        <v>162459</v>
      </c>
    </row>
    <row spans="1:7" r="31">
      <c t="s" r="A31" s="4">
        <v>458</v>
      </c>
    </row>
    <row spans="1:7" r="32">
      <c t="s" r="A32" s="3">
        <v>308</v>
      </c>
    </row>
    <row spans="1:7" r="33">
      <c t="s" r="A33" s="4">
        <v>459</v>
      </c>
      <c t="n" r="B33" s="8">
        <v>332000</v>
      </c>
    </row>
    <row spans="1:7" r="34">
      <c t="s" r="A34" s="4">
        <v>460</v>
      </c>
      <c t="s" r="B34" s="4">
        <v>396</v>
      </c>
    </row>
    <row spans="1:7" r="35">
      <c t="s" r="A35" s="4">
        <v>461</v>
      </c>
    </row>
    <row spans="1:7" r="36">
      <c t="s" r="A36" s="3">
        <v>308</v>
      </c>
    </row>
    <row spans="1:7" r="37">
      <c t="s" r="A37" s="4">
        <v>460</v>
      </c>
      <c t="s" r="C37" s="4">
        <v>396</v>
      </c>
    </row>
    <row spans="1:7" r="38">
      <c t="s" r="A38" s="3">
        <v>442</v>
      </c>
    </row>
    <row spans="1:7" r="39">
      <c t="s" r="A39" s="4">
        <v>452</v>
      </c>
      <c t="n" r="C39" s="8">
        <v>29300</v>
      </c>
    </row>
    <row spans="1:7" r="40">
      <c t="s" r="A40" s="4">
        <v>462</v>
      </c>
    </row>
    <row spans="1:7" r="41">
      <c t="s" r="A41" s="3">
        <v>308</v>
      </c>
    </row>
    <row spans="1:7" r="42">
      <c t="s" r="A42" s="4">
        <v>459</v>
      </c>
      <c t="n" r="B42" s="8">
        <v>15000</v>
      </c>
      <c t="n" r="D42" s="8">
        <v>15000</v>
      </c>
    </row>
    <row spans="1:7" r="43">
      <c t="s" r="A43" s="4">
        <v>460</v>
      </c>
      <c t="s" r="B43" s="4">
        <v>463</v>
      </c>
      <c t="s" r="D43" s="4">
        <v>463</v>
      </c>
    </row>
    <row spans="1:7" r="44">
      <c t="s" r="A44" s="4">
        <v>464</v>
      </c>
    </row>
    <row spans="1:7" r="45">
      <c t="s" r="A45" s="3">
        <v>308</v>
      </c>
    </row>
    <row spans="1:7" r="46">
      <c t="s" r="A46" s="4">
        <v>460</v>
      </c>
      <c t="s" r="C46" s="4">
        <v>465</v>
      </c>
    </row>
    <row spans="1:7" r="47">
      <c t="s" r="A47" s="3">
        <v>442</v>
      </c>
    </row>
    <row spans="1:7" r="48">
      <c t="s" r="A48" s="4">
        <v>452</v>
      </c>
      <c t="n" r="C48" s="8">
        <v>500</v>
      </c>
    </row>
    <row spans="1:7" r="49">
      <c t="s" r="A49" s="4">
        <v>466</v>
      </c>
    </row>
    <row spans="1:7" r="50">
      <c t="s" r="A50" s="3">
        <v>308</v>
      </c>
    </row>
    <row spans="1:7" r="51">
      <c t="s" r="A51" s="4">
        <v>459</v>
      </c>
      <c t="n" r="B51" s="8">
        <v>59100</v>
      </c>
    </row>
    <row spans="1:7" r="52">
      <c t="s" r="A52" s="4">
        <v>460</v>
      </c>
      <c t="s" r="B52" s="4">
        <v>46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68</v>
      </c>
      <c t="s" r="B1" s="2">
        <v>1</v>
      </c>
    </row>
    <row spans="1:3" r="2">
      <c t="s" r="B2" s="2">
        <v>32</v>
      </c>
      <c t="s" r="C2" s="2">
        <v>33</v>
      </c>
    </row>
    <row spans="1:3" r="3">
      <c t="s" r="A3" s="3">
        <v>308</v>
      </c>
    </row>
    <row spans="1:3" r="4">
      <c t="s" r="A4" s="4">
        <v>469</v>
      </c>
      <c t="n" r="B4" s="8">
        <v>2737024</v>
      </c>
      <c t="n" r="C4" s="8">
        <v>2435234</v>
      </c>
    </row>
    <row spans="1:3" r="5">
      <c t="s" r="A5" s="4">
        <v>470</v>
      </c>
      <c t="n" r="B5" s="6">
        <v>322746</v>
      </c>
      <c t="n" r="C5" s="6">
        <v>354517</v>
      </c>
    </row>
    <row spans="1:3" r="6">
      <c t="s" r="A6" s="4">
        <v>471</v>
      </c>
      <c t="n" r="B6" s="6">
        <v>174797</v>
      </c>
      <c t="n" r="C6" s="6">
        <v>155145</v>
      </c>
    </row>
    <row spans="1:3" r="7">
      <c t="s" r="A7" s="4">
        <v>472</v>
      </c>
      <c t="n" r="B7" s="8">
        <v>129630</v>
      </c>
      <c t="n" r="C7" s="8">
        <v>95819</v>
      </c>
    </row>
    <row spans="1:3" r="8">
      <c t="s" r="A8" s="3">
        <v>473</v>
      </c>
    </row>
    <row spans="1:3" r="9">
      <c t="s" r="A9" s="4">
        <v>474</v>
      </c>
      <c t="n" r="B9" s="9">
        <v>0.91</v>
      </c>
      <c t="n" r="C9" s="9">
        <v>0.6899999999999999</v>
      </c>
    </row>
    <row spans="1:3" r="10">
      <c t="s" r="A10" s="4">
        <v>475</v>
      </c>
      <c t="n" r="B10" s="9">
        <v>0.78</v>
      </c>
      <c t="n" r="C10" s="9">
        <v>0.61</v>
      </c>
    </row>
    <row spans="1:3" r="11">
      <c t="s" r="A11" s="3">
        <v>476</v>
      </c>
    </row>
    <row spans="1:3" r="12">
      <c t="s" r="A12" s="4">
        <v>477</v>
      </c>
      <c t="n" r="B12" s="6">
        <v>141936933</v>
      </c>
      <c t="n" r="C12" s="6">
        <v>138836314</v>
      </c>
    </row>
    <row spans="1:3" r="13">
      <c t="s" r="A13" s="4">
        <v>478</v>
      </c>
      <c t="n" r="B13" s="6">
        <v>199170813</v>
      </c>
      <c t="n" r="C13" s="6">
        <v>20602755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479</v>
      </c>
      <c t="s" r="B1" s="2">
        <v>1</v>
      </c>
    </row>
    <row spans="1:4" r="2">
      <c t="s" r="B2" s="2">
        <v>2</v>
      </c>
      <c t="s" r="C2" s="2">
        <v>32</v>
      </c>
      <c t="s" r="D2" s="2">
        <v>33</v>
      </c>
    </row>
    <row spans="1:4" r="3">
      <c t="s" r="A3" s="3">
        <v>480</v>
      </c>
    </row>
    <row spans="1:4" r="4">
      <c t="s" r="A4" s="4">
        <v>174</v>
      </c>
      <c t="n" r="B4" s="8">
        <v>308009</v>
      </c>
      <c t="n" r="C4" s="8">
        <v>281715</v>
      </c>
    </row>
    <row spans="1:4" r="5">
      <c t="s" r="A5" s="4">
        <v>42</v>
      </c>
      <c t="n" r="B5" s="6">
        <v>276942</v>
      </c>
      <c t="n" r="C5" s="6">
        <v>240802</v>
      </c>
      <c t="n" r="D5" s="8">
        <v>185453</v>
      </c>
    </row>
    <row spans="1:4" r="6">
      <c t="s" r="A6" s="4">
        <v>481</v>
      </c>
    </row>
    <row spans="1:4" r="7">
      <c t="s" r="A7" s="3">
        <v>480</v>
      </c>
    </row>
    <row spans="1:4" r="8">
      <c t="s" r="A8" s="4">
        <v>482</v>
      </c>
      <c t="n" r="B8" s="6">
        <v>6401</v>
      </c>
      <c t="n" r="C8" s="6">
        <v>6401</v>
      </c>
    </row>
    <row spans="1:4" r="9">
      <c t="s" r="A9" s="4">
        <v>483</v>
      </c>
    </row>
    <row spans="1:4" r="10">
      <c t="s" r="A10" s="3">
        <v>480</v>
      </c>
    </row>
    <row spans="1:4" r="11">
      <c t="s" r="A11" s="4">
        <v>482</v>
      </c>
      <c t="n" r="B11" s="8">
        <v>33938</v>
      </c>
      <c t="n" r="C11" s="6">
        <v>33454</v>
      </c>
    </row>
    <row spans="1:4" r="12">
      <c t="s" r="A12" s="4">
        <v>416</v>
      </c>
    </row>
    <row spans="1:4" r="13">
      <c t="s" r="A13" s="3">
        <v>480</v>
      </c>
    </row>
    <row spans="1:4" r="14">
      <c t="s" r="A14" s="4">
        <v>418</v>
      </c>
      <c t="s" r="B14" s="4">
        <v>419</v>
      </c>
    </row>
    <row spans="1:4" r="15">
      <c t="s" r="A15" s="4">
        <v>420</v>
      </c>
    </row>
    <row spans="1:4" r="16">
      <c t="s" r="A16" s="3">
        <v>480</v>
      </c>
    </row>
    <row spans="1:4" r="17">
      <c t="s" r="A17" s="4">
        <v>418</v>
      </c>
      <c t="s" r="B17" s="4">
        <v>421</v>
      </c>
    </row>
    <row spans="1:4" r="18">
      <c t="s" r="A18" s="4">
        <v>484</v>
      </c>
    </row>
    <row spans="1:4" r="19">
      <c t="s" r="A19" s="3">
        <v>480</v>
      </c>
    </row>
    <row spans="1:4" r="20">
      <c t="s" r="A20" s="4">
        <v>482</v>
      </c>
      <c t="n" r="B20" s="8">
        <v>134191</v>
      </c>
      <c t="n" r="C20" s="6">
        <v>116065</v>
      </c>
    </row>
    <row spans="1:4" r="21">
      <c t="s" r="A21" s="4">
        <v>422</v>
      </c>
    </row>
    <row spans="1:4" r="22">
      <c t="s" r="A22" s="3">
        <v>480</v>
      </c>
    </row>
    <row spans="1:4" r="23">
      <c t="s" r="A23" s="4">
        <v>418</v>
      </c>
      <c t="s" r="B23" s="4">
        <v>423</v>
      </c>
    </row>
    <row spans="1:4" r="24">
      <c t="s" r="A24" s="4">
        <v>424</v>
      </c>
    </row>
    <row spans="1:4" r="25">
      <c t="s" r="A25" s="3">
        <v>480</v>
      </c>
    </row>
    <row spans="1:4" r="26">
      <c t="s" r="A26" s="4">
        <v>418</v>
      </c>
      <c t="s" r="B26" s="4">
        <v>396</v>
      </c>
    </row>
    <row spans="1:4" r="27">
      <c t="s" r="A27" s="4">
        <v>425</v>
      </c>
    </row>
    <row spans="1:4" r="28">
      <c t="s" r="A28" s="3">
        <v>480</v>
      </c>
    </row>
    <row spans="1:4" r="29">
      <c t="s" r="A29" s="4">
        <v>418</v>
      </c>
      <c t="s" r="B29" s="4">
        <v>426</v>
      </c>
    </row>
    <row spans="1:4" r="30">
      <c t="s" r="A30" s="4">
        <v>482</v>
      </c>
      <c t="n" r="B30" s="8">
        <v>319866</v>
      </c>
      <c t="n" r="C30" s="6">
        <v>259495</v>
      </c>
    </row>
    <row spans="1:4" r="31">
      <c t="s" r="A31" s="4">
        <v>427</v>
      </c>
    </row>
    <row spans="1:4" r="32">
      <c t="s" r="A32" s="3">
        <v>480</v>
      </c>
    </row>
    <row spans="1:4" r="33">
      <c t="s" r="A33" s="4">
        <v>418</v>
      </c>
      <c t="s" r="B33" s="4">
        <v>428</v>
      </c>
    </row>
    <row spans="1:4" r="34">
      <c t="s" r="A34" s="4">
        <v>429</v>
      </c>
    </row>
    <row spans="1:4" r="35">
      <c t="s" r="A35" s="3">
        <v>480</v>
      </c>
    </row>
    <row spans="1:4" r="36">
      <c t="s" r="A36" s="4">
        <v>418</v>
      </c>
      <c t="s" r="B36" s="4">
        <v>426</v>
      </c>
    </row>
    <row spans="1:4" r="37">
      <c t="s" r="A37" s="4">
        <v>485</v>
      </c>
    </row>
    <row spans="1:4" r="38">
      <c t="s" r="A38" s="3">
        <v>480</v>
      </c>
    </row>
    <row spans="1:4" r="39">
      <c t="s" r="A39" s="4">
        <v>482</v>
      </c>
      <c t="n" r="B39" s="8">
        <v>8885</v>
      </c>
      <c t="n" r="C39" s="6">
        <v>8753</v>
      </c>
    </row>
    <row spans="1:4" r="40">
      <c t="s" r="A40" s="4">
        <v>430</v>
      </c>
    </row>
    <row spans="1:4" r="41">
      <c t="s" r="A41" s="3">
        <v>480</v>
      </c>
    </row>
    <row spans="1:4" r="42">
      <c t="s" r="A42" s="4">
        <v>418</v>
      </c>
      <c t="s" r="B42" s="4">
        <v>428</v>
      </c>
    </row>
    <row spans="1:4" r="43">
      <c t="s" r="A43" s="4">
        <v>431</v>
      </c>
    </row>
    <row spans="1:4" r="44">
      <c t="s" r="A44" s="3">
        <v>480</v>
      </c>
    </row>
    <row spans="1:4" r="45">
      <c t="s" r="A45" s="4">
        <v>418</v>
      </c>
      <c t="s" r="B45" s="4">
        <v>396</v>
      </c>
    </row>
    <row spans="1:4" r="46">
      <c t="s" r="A46" s="4">
        <v>486</v>
      </c>
    </row>
    <row spans="1:4" r="47">
      <c t="s" r="A47" s="3">
        <v>480</v>
      </c>
    </row>
    <row spans="1:4" r="48">
      <c t="s" r="A48" s="4">
        <v>482</v>
      </c>
      <c t="n" r="B48" s="8">
        <v>45061</v>
      </c>
      <c t="n" r="C48" s="6">
        <v>60309</v>
      </c>
    </row>
    <row spans="1:4" r="49">
      <c t="s" r="A49" s="4">
        <v>487</v>
      </c>
    </row>
    <row spans="1:4" r="50">
      <c t="s" r="A50" s="3">
        <v>480</v>
      </c>
    </row>
    <row spans="1:4" r="51">
      <c t="s" r="A51" s="4">
        <v>488</v>
      </c>
      <c t="n" r="B51" s="6">
        <v>-240333</v>
      </c>
      <c t="n" r="C51" s="6">
        <v>-202762</v>
      </c>
    </row>
    <row spans="1:4" r="52">
      <c t="s" r="A52" s="4">
        <v>174</v>
      </c>
      <c t="n" r="B52" s="6">
        <v>308009</v>
      </c>
      <c t="n" r="C52" s="6">
        <v>281715</v>
      </c>
    </row>
    <row spans="1:4" r="53">
      <c t="s" r="A53" s="4">
        <v>42</v>
      </c>
      <c t="n" r="B53" s="8">
        <v>76600</v>
      </c>
      <c t="n" r="C53" s="8">
        <v>70000</v>
      </c>
      <c t="n" r="D53" s="8">
        <v>568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7"/>
    <col customWidth="1" max="2" min="2" width="80"/>
    <col customWidth="1" max="3" min="3" width="4"/>
    <col customWidth="1" max="4" min="4" width="14"/>
  </cols>
  <sheetData>
    <row spans="1:4" r="1">
      <c t="s" r="A1" s="1">
        <v>489</v>
      </c>
      <c t="s" r="B1" s="2">
        <v>1</v>
      </c>
    </row>
    <row spans="1:4" r="2">
      <c t="s" r="B2" s="2">
        <v>2</v>
      </c>
      <c t="s" r="D2" s="2">
        <v>32</v>
      </c>
    </row>
    <row spans="1:4" r="3">
      <c t="s" r="A3" s="3">
        <v>76</v>
      </c>
    </row>
    <row spans="1:4" r="4">
      <c t="s" r="A4" s="4">
        <v>490</v>
      </c>
      <c t="n" r="B4" s="8">
        <v>3291366</v>
      </c>
      <c t="n" r="D4" s="8">
        <v>1943613</v>
      </c>
    </row>
    <row spans="1:4" r="5">
      <c t="s" r="A5" s="4">
        <v>491</v>
      </c>
      <c t="n" r="B5" s="6">
        <v>75162</v>
      </c>
      <c t="s" r="C5" s="4">
        <v>492</v>
      </c>
      <c t="n" r="D5" s="6">
        <v>1347753</v>
      </c>
    </row>
    <row spans="1:4" r="6">
      <c t="s" r="A6" s="4">
        <v>493</v>
      </c>
      <c t="n" r="B6" s="6">
        <v>3366528</v>
      </c>
      <c t="n" r="D6" s="6">
        <v>3291366</v>
      </c>
    </row>
    <row spans="1:4" r="7">
      <c t="s" r="A7" s="4">
        <v>494</v>
      </c>
    </row>
    <row spans="1:4" r="8">
      <c t="s" r="A8" s="3">
        <v>76</v>
      </c>
    </row>
    <row spans="1:4" r="9">
      <c t="s" r="A9" s="4">
        <v>490</v>
      </c>
      <c t="n" r="B9" s="6">
        <v>2716516</v>
      </c>
      <c t="n" r="D9" s="6">
        <v>1368763</v>
      </c>
    </row>
    <row spans="1:4" r="10">
      <c t="s" r="A10" s="4">
        <v>493</v>
      </c>
      <c t="n" r="B10" s="6">
        <v>2791678</v>
      </c>
      <c t="n" r="D10" s="6">
        <v>2716516</v>
      </c>
    </row>
    <row spans="1:4" r="11">
      <c t="s" r="A11" s="4">
        <v>495</v>
      </c>
    </row>
    <row spans="1:4" r="12">
      <c t="s" r="A12" s="3">
        <v>76</v>
      </c>
    </row>
    <row spans="1:4" r="13">
      <c t="s" r="A13" s="4">
        <v>490</v>
      </c>
      <c t="n" r="B13" s="6">
        <v>574850</v>
      </c>
      <c t="n" r="D13" s="6">
        <v>574850</v>
      </c>
    </row>
    <row spans="1:4" r="14">
      <c t="s" r="A14" s="4">
        <v>493</v>
      </c>
      <c t="n" r="B14" s="6">
        <v>574850</v>
      </c>
      <c t="n" r="D14" s="6">
        <v>574850</v>
      </c>
    </row>
    <row spans="1:4" r="15">
      <c t="s" r="A15" s="4">
        <v>496</v>
      </c>
    </row>
    <row spans="1:4" r="16">
      <c t="s" r="A16" s="3">
        <v>76</v>
      </c>
    </row>
    <row spans="1:4" r="17">
      <c t="s" r="A17" s="4">
        <v>491</v>
      </c>
      <c t="n" r="B17" s="6">
        <v>75162</v>
      </c>
      <c t="s" r="C17" s="4">
        <v>492</v>
      </c>
      <c t="n" r="D17" s="6">
        <v>1347753</v>
      </c>
    </row>
    <row spans="1:4" r="18">
      <c t="s" r="A18" s="4">
        <v>497</v>
      </c>
    </row>
    <row spans="1:4" r="19">
      <c t="s" r="A19" s="3">
        <v>76</v>
      </c>
    </row>
    <row spans="1:4" r="20">
      <c t="s" r="A20" s="4">
        <v>491</v>
      </c>
      <c t="n" r="B20" s="8">
        <v>0</v>
      </c>
      <c t="s" r="C20" s="4">
        <v>492</v>
      </c>
      <c t="n" r="D20" s="8">
        <v>0</v>
      </c>
    </row>
    <row spans="1:4" r="21">
      <c t="n" r="A21"/>
    </row>
    <row spans="1:4" r="22">
      <c t="s" r="A22" s="4">
        <v>492</v>
      </c>
      <c t="s" r="B22" s="4">
        <v>498</v>
      </c>
    </row>
  </sheetData>
  <mergeCells count="5">
    <mergeCell ref="A1:A2"/>
    <mergeCell ref="B1:D1"/>
    <mergeCell ref="B2:C2"/>
    <mergeCell ref="A21:D21"/>
    <mergeCell ref="B22:D2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25"/>
    <col customWidth="1" max="6" min="6" width="14"/>
  </cols>
  <sheetData>
    <row spans="1:6" r="1">
      <c t="s" r="A1" s="1">
        <v>499</v>
      </c>
      <c t="s" r="B1" s="2">
        <v>434</v>
      </c>
      <c t="s" r="C1" s="2">
        <v>434</v>
      </c>
      <c t="s" r="D1" s="2">
        <v>2</v>
      </c>
      <c t="s" r="E1" s="2">
        <v>32</v>
      </c>
      <c t="s" r="F1" s="2">
        <v>33</v>
      </c>
    </row>
    <row spans="1:6" r="2">
      <c t="s" r="A2" s="3">
        <v>500</v>
      </c>
    </row>
    <row spans="1:6" r="3">
      <c t="s" r="A3" s="4">
        <v>501</v>
      </c>
      <c t="n" r="D3" s="8">
        <v>1748414</v>
      </c>
      <c t="n" r="E3" s="8">
        <v>1719797</v>
      </c>
    </row>
    <row spans="1:6" r="4">
      <c t="s" r="A4" s="4">
        <v>502</v>
      </c>
      <c t="n" r="D4" s="6">
        <v>885348</v>
      </c>
      <c t="n" r="E4" s="6">
        <v>685105</v>
      </c>
    </row>
    <row spans="1:6" r="5">
      <c t="s" r="A5" s="4">
        <v>75</v>
      </c>
      <c t="n" r="D5" s="6">
        <v>863066</v>
      </c>
      <c t="n" r="E5" s="6">
        <v>1034692</v>
      </c>
    </row>
    <row spans="1:6" r="6">
      <c t="s" r="A6" s="4">
        <v>503</v>
      </c>
      <c t="n" r="D6" s="6">
        <v>200400</v>
      </c>
      <c t="n" r="E6" s="6">
        <v>205100</v>
      </c>
      <c t="n" r="F6" s="8">
        <v>128600</v>
      </c>
    </row>
    <row spans="1:6" r="7">
      <c t="s" r="A7" s="4">
        <v>504</v>
      </c>
      <c t="n" r="C7" s="8">
        <v>34300</v>
      </c>
      <c t="n" r="D7" s="6">
        <v>0</v>
      </c>
      <c t="n" r="E7" s="6">
        <v>34267</v>
      </c>
      <c t="n" r="F7" s="8">
        <v>0</v>
      </c>
    </row>
    <row spans="1:6" r="8">
      <c t="s" r="A8" s="4">
        <v>505</v>
      </c>
      <c t="n" r="B8" s="8">
        <v>6700</v>
      </c>
      <c t="n" r="C8" s="8">
        <v>6700</v>
      </c>
    </row>
    <row spans="1:6" r="9">
      <c t="s" r="A9" s="4">
        <v>435</v>
      </c>
      <c t="s" r="B9" s="4">
        <v>423</v>
      </c>
      <c t="s" r="C9" s="4">
        <v>423</v>
      </c>
    </row>
    <row spans="1:6" r="10">
      <c t="s" r="A10" s="3">
        <v>506</v>
      </c>
    </row>
    <row spans="1:6" r="11">
      <c t="n" r="A11" s="6">
        <v>2016</v>
      </c>
      <c t="n" r="D11" s="6">
        <v>192296</v>
      </c>
    </row>
    <row spans="1:6" r="12">
      <c t="n" r="A12" s="6">
        <v>2017</v>
      </c>
      <c t="n" r="D12" s="6">
        <v>171382</v>
      </c>
    </row>
    <row spans="1:6" r="13">
      <c t="n" r="A13" s="6">
        <v>2018</v>
      </c>
      <c t="n" r="D13" s="6">
        <v>161930</v>
      </c>
    </row>
    <row spans="1:6" r="14">
      <c t="n" r="A14" s="6">
        <v>2019</v>
      </c>
      <c t="n" r="D14" s="6">
        <v>153530</v>
      </c>
    </row>
    <row spans="1:6" r="15">
      <c t="n" r="A15" s="6">
        <v>2020</v>
      </c>
      <c t="n" r="D15" s="6">
        <v>81470</v>
      </c>
    </row>
    <row spans="1:6" r="16">
      <c t="s" r="A16" s="4">
        <v>507</v>
      </c>
    </row>
    <row spans="1:6" r="17">
      <c t="s" r="A17" s="3">
        <v>500</v>
      </c>
    </row>
    <row spans="1:6" r="18">
      <c t="s" r="A18" s="4">
        <v>501</v>
      </c>
      <c t="n" r="D18" s="6">
        <v>1596581</v>
      </c>
      <c t="n" r="E18" s="6">
        <v>1596581</v>
      </c>
    </row>
    <row spans="1:6" r="19">
      <c t="s" r="A19" s="4">
        <v>502</v>
      </c>
      <c t="n" r="D19" s="6">
        <v>821580</v>
      </c>
      <c t="n" r="E19" s="6">
        <v>655017</v>
      </c>
    </row>
    <row spans="1:6" r="20">
      <c t="s" r="A20" s="4">
        <v>508</v>
      </c>
    </row>
    <row spans="1:6" r="21">
      <c t="s" r="A21" s="3">
        <v>500</v>
      </c>
    </row>
    <row spans="1:6" r="22">
      <c t="s" r="A22" s="4">
        <v>501</v>
      </c>
      <c t="n" r="D22" s="6">
        <v>21733</v>
      </c>
      <c t="n" r="E22" s="6">
        <v>65833</v>
      </c>
    </row>
    <row spans="1:6" r="23">
      <c t="s" r="A23" s="4">
        <v>502</v>
      </c>
      <c t="n" r="D23" s="6">
        <v>14350</v>
      </c>
      <c t="n" r="E23" s="6">
        <v>5105</v>
      </c>
    </row>
    <row spans="1:6" r="24">
      <c t="s" r="A24" s="4">
        <v>509</v>
      </c>
    </row>
    <row spans="1:6" r="25">
      <c t="s" r="A25" s="3">
        <v>500</v>
      </c>
    </row>
    <row spans="1:6" r="26">
      <c t="s" r="A26" s="4">
        <v>501</v>
      </c>
      <c t="n" r="D26" s="6">
        <v>129734</v>
      </c>
      <c t="n" r="E26" s="6">
        <v>57383</v>
      </c>
    </row>
    <row spans="1:6" r="27">
      <c t="s" r="A27" s="4">
        <v>502</v>
      </c>
      <c t="n" r="D27" s="8">
        <v>49418</v>
      </c>
      <c t="n" r="E27" s="8">
        <v>24983</v>
      </c>
    </row>
    <row spans="1:6" r="28">
      <c t="s" r="A28" s="4">
        <v>510</v>
      </c>
      <c t="s" r="D28" s="4">
        <v>511</v>
      </c>
      <c t="s" r="E28" s="4">
        <v>512</v>
      </c>
    </row>
    <row spans="1:6" r="29">
      <c t="s" r="A29" s="4">
        <v>513</v>
      </c>
    </row>
    <row spans="1:6" r="30">
      <c t="s" r="A30" s="3">
        <v>500</v>
      </c>
    </row>
    <row spans="1:6" r="31">
      <c t="s" r="A31" s="4">
        <v>501</v>
      </c>
      <c t="n" r="D31" s="8">
        <v>36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4</v>
      </c>
      <c t="s" r="B1" s="2">
        <v>1</v>
      </c>
    </row>
    <row spans="1:4" r="2">
      <c t="s" r="B2" s="2">
        <v>2</v>
      </c>
      <c t="s" r="C2" s="2">
        <v>32</v>
      </c>
      <c t="s" r="D2" s="2">
        <v>33</v>
      </c>
    </row>
    <row spans="1:4" r="3">
      <c t="s" r="A3" s="3">
        <v>224</v>
      </c>
    </row>
    <row spans="1:4" r="4">
      <c t="s" r="A4" s="4">
        <v>515</v>
      </c>
      <c t="n" r="B4" s="8">
        <v>36600</v>
      </c>
      <c t="n" r="C4" s="8">
        <v>33400</v>
      </c>
    </row>
    <row spans="1:4" r="5">
      <c t="s" r="A5" s="4">
        <v>516</v>
      </c>
      <c t="n" r="B5" s="6">
        <v>4400</v>
      </c>
      <c t="n" r="C5" s="6">
        <v>8300</v>
      </c>
    </row>
    <row spans="1:4" r="6">
      <c t="s" r="A6" s="4">
        <v>517</v>
      </c>
      <c t="n" r="B6" s="6">
        <v>7800</v>
      </c>
      <c t="n" r="C6" s="6">
        <v>6000</v>
      </c>
      <c t="n" r="D6" s="8">
        <v>6700</v>
      </c>
    </row>
    <row spans="1:4" r="7">
      <c t="s" r="A7" s="3">
        <v>329</v>
      </c>
    </row>
    <row spans="1:4" r="8">
      <c t="n" r="A8" s="6">
        <v>2016</v>
      </c>
      <c t="n" r="B8" s="6">
        <v>8454</v>
      </c>
    </row>
    <row spans="1:4" r="9">
      <c t="n" r="A9" s="6">
        <v>2017</v>
      </c>
      <c t="n" r="B9" s="6">
        <v>8969</v>
      </c>
    </row>
    <row spans="1:4" r="10">
      <c t="n" r="A10" s="6">
        <v>2018</v>
      </c>
      <c t="n" r="B10" s="6">
        <v>8969</v>
      </c>
    </row>
    <row spans="1:4" r="11">
      <c t="n" r="A11" s="6">
        <v>2019</v>
      </c>
      <c t="n" r="B11" s="6">
        <v>4484</v>
      </c>
    </row>
    <row spans="1:4" r="12">
      <c t="s" r="A12" s="4">
        <v>518</v>
      </c>
      <c t="n" r="B12" s="6">
        <v>30876</v>
      </c>
    </row>
    <row spans="1:4" r="13">
      <c t="s" r="A13" s="4">
        <v>519</v>
      </c>
      <c t="n" r="B13" s="6">
        <v>-1144</v>
      </c>
    </row>
    <row spans="1:4" r="14">
      <c t="s" r="A14" s="4">
        <v>520</v>
      </c>
      <c t="n" r="B14" s="6">
        <v>29732</v>
      </c>
    </row>
    <row spans="1:4" r="15">
      <c t="s" r="A15" s="4">
        <v>521</v>
      </c>
      <c t="n" r="B15" s="6">
        <v>-7931</v>
      </c>
      <c t="n" r="C15" s="6">
        <v>-8158</v>
      </c>
    </row>
    <row spans="1:4" r="16">
      <c t="s" r="A16" s="4">
        <v>522</v>
      </c>
      <c t="n" r="B16" s="8">
        <v>21801</v>
      </c>
      <c t="n" r="C16" s="8">
        <v>1477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23</v>
      </c>
      <c t="s" r="B1" s="2">
        <v>1</v>
      </c>
    </row>
    <row spans="1:3" r="2">
      <c t="s" r="B2" s="2">
        <v>2</v>
      </c>
      <c t="s" r="C2" s="2">
        <v>32</v>
      </c>
    </row>
    <row spans="1:3" r="3">
      <c t="s" r="A3" s="3">
        <v>524</v>
      </c>
    </row>
    <row spans="1:3" r="4">
      <c t="s" r="A4" s="4">
        <v>525</v>
      </c>
      <c t="n" r="B4" s="8">
        <v>2943638</v>
      </c>
      <c t="n" r="C4" s="8">
        <v>3277237</v>
      </c>
    </row>
    <row spans="1:3" r="5">
      <c t="s" r="A5" s="4">
        <v>526</v>
      </c>
    </row>
    <row spans="1:3" r="6">
      <c t="s" r="A6" s="3">
        <v>524</v>
      </c>
    </row>
    <row spans="1:3" r="7">
      <c t="s" r="A7" s="4">
        <v>527</v>
      </c>
      <c t="n" r="B7" s="6">
        <v>10131</v>
      </c>
      <c t="n" r="C7" s="6">
        <v>10131</v>
      </c>
    </row>
    <row spans="1:3" r="8">
      <c t="s" r="A8" s="4">
        <v>528</v>
      </c>
    </row>
    <row spans="1:3" r="9">
      <c t="s" r="A9" s="3">
        <v>524</v>
      </c>
    </row>
    <row spans="1:3" r="10">
      <c t="s" r="A10" s="4">
        <v>529</v>
      </c>
      <c t="n" r="B10" s="6">
        <v>-116501</v>
      </c>
      <c t="n" r="C10" s="6">
        <v>-116501</v>
      </c>
    </row>
    <row spans="1:3" r="11">
      <c t="s" r="A11" s="4">
        <v>530</v>
      </c>
      <c t="n" r="B11" s="6">
        <v>-6024</v>
      </c>
      <c t="n" r="C11" s="6">
        <v>-8143</v>
      </c>
    </row>
    <row spans="1:3" r="12">
      <c t="s" r="A12" s="4">
        <v>531</v>
      </c>
      <c t="n" r="B12" s="6">
        <v>-19218</v>
      </c>
      <c t="n" r="C12" s="6">
        <v>-25500</v>
      </c>
    </row>
    <row spans="1:3" r="13">
      <c t="s" r="A13" s="4">
        <v>532</v>
      </c>
    </row>
    <row spans="1:3" r="14">
      <c t="s" r="A14" s="3">
        <v>524</v>
      </c>
    </row>
    <row spans="1:3" r="15">
      <c t="s" r="A15" s="4">
        <v>527</v>
      </c>
      <c t="n" r="B15" s="6">
        <v>1896250</v>
      </c>
      <c t="n" r="C15" s="6">
        <v>1998750</v>
      </c>
    </row>
    <row spans="1:3" r="16">
      <c t="s" r="A16" s="4">
        <v>533</v>
      </c>
    </row>
    <row spans="1:3" r="17">
      <c t="s" r="A17" s="3">
        <v>524</v>
      </c>
    </row>
    <row spans="1:3" r="18">
      <c t="s" r="A18" s="4">
        <v>527</v>
      </c>
      <c t="n" r="B18" s="8">
        <v>1179000</v>
      </c>
      <c t="n" r="C18" s="8">
        <v>139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122</v>
      </c>
      <c t="s" r="B1" s="2">
        <v>1</v>
      </c>
    </row>
    <row spans="1:4" r="2">
      <c t="s" r="B2" s="2">
        <v>123</v>
      </c>
      <c t="s" r="C2" s="2">
        <v>124</v>
      </c>
      <c t="s" r="D2" s="2">
        <v>125</v>
      </c>
    </row>
    <row spans="1:4" r="3">
      <c t="s" r="A3" s="3">
        <v>126</v>
      </c>
    </row>
    <row spans="1:4" r="4">
      <c t="s" r="A4" s="4">
        <v>48</v>
      </c>
      <c t="n" r="B4" s="8">
        <v>209229</v>
      </c>
      <c t="n" r="C4" s="8">
        <v>168990</v>
      </c>
      <c t="n" r="D4" s="8">
        <v>208140</v>
      </c>
    </row>
    <row spans="1:4" r="5">
      <c t="s" r="A5" s="3">
        <v>127</v>
      </c>
    </row>
    <row spans="1:4" r="6">
      <c t="s" r="A6" s="4">
        <v>128</v>
      </c>
      <c t="n" r="B6" s="6">
        <v>276942</v>
      </c>
      <c t="n" r="C6" s="6">
        <v>240802</v>
      </c>
      <c t="n" r="D6" s="6">
        <v>185453</v>
      </c>
    </row>
    <row spans="1:4" r="7">
      <c t="s" r="A7" s="4">
        <v>129</v>
      </c>
      <c t="n" r="B7" s="6">
        <v>0</v>
      </c>
      <c t="n" r="C7" s="6">
        <v>-34267</v>
      </c>
      <c t="n" r="D7" s="6">
        <v>0</v>
      </c>
    </row>
    <row spans="1:4" r="8">
      <c t="s" r="A8" s="4">
        <v>130</v>
      </c>
      <c t="n" r="B8" s="6">
        <v>18256</v>
      </c>
      <c t="n" r="C8" s="6">
        <v>12032</v>
      </c>
      <c t="n" r="D8" s="6">
        <v>10139</v>
      </c>
    </row>
    <row spans="1:4" r="9">
      <c t="s" r="A9" s="4">
        <v>131</v>
      </c>
      <c t="n" r="B9" s="6">
        <v>8376</v>
      </c>
      <c t="n" r="C9" s="6">
        <v>31956</v>
      </c>
      <c t="n" r="D9" s="6">
        <v>24427</v>
      </c>
    </row>
    <row spans="1:4" r="10">
      <c t="s" r="A10" s="4">
        <v>132</v>
      </c>
      <c t="n" r="B10" s="6">
        <v>30492</v>
      </c>
      <c t="n" r="C10" s="6">
        <v>42171</v>
      </c>
      <c t="n" r="D10" s="6">
        <v>29729</v>
      </c>
    </row>
    <row spans="1:4" r="11">
      <c t="s" r="A11" s="4">
        <v>77</v>
      </c>
      <c t="n" r="B11" s="6">
        <v>55280</v>
      </c>
      <c t="n" r="C11" s="6">
        <v>32469</v>
      </c>
      <c t="n" r="D11" s="6">
        <v>31340</v>
      </c>
    </row>
    <row spans="1:4" r="12">
      <c t="s" r="A12" s="4">
        <v>133</v>
      </c>
      <c t="n" r="B12" s="6">
        <v>-16707</v>
      </c>
      <c t="n" r="C12" s="6">
        <v>-13420</v>
      </c>
      <c t="n" r="D12" s="6">
        <v>-5464</v>
      </c>
    </row>
    <row spans="1:4" r="13">
      <c t="s" r="A13" s="4">
        <v>134</v>
      </c>
      <c t="n" r="B13" s="6">
        <v>28171</v>
      </c>
      <c t="n" r="C13" s="6">
        <v>-25838</v>
      </c>
      <c t="n" r="D13" s="6">
        <v>0</v>
      </c>
    </row>
    <row spans="1:4" r="14">
      <c t="s" r="A14" s="4">
        <v>135</v>
      </c>
      <c t="n" r="B14" s="6">
        <v>-945</v>
      </c>
      <c t="n" r="C14" s="6">
        <v>0</v>
      </c>
      <c t="n" r="D14" s="6">
        <v>491</v>
      </c>
    </row>
    <row spans="1:4" r="15">
      <c t="s" r="A15" s="3">
        <v>136</v>
      </c>
    </row>
    <row spans="1:4" r="16">
      <c t="s" r="A16" s="4">
        <v>137</v>
      </c>
      <c t="n" r="B16" s="6">
        <v>-70194</v>
      </c>
      <c t="n" r="C16" s="6">
        <v>-94326</v>
      </c>
      <c t="n" r="D16" s="6">
        <v>-71614</v>
      </c>
    </row>
    <row spans="1:4" r="17">
      <c t="s" r="A17" s="4">
        <v>138</v>
      </c>
      <c t="n" r="B17" s="6">
        <v>168319</v>
      </c>
      <c t="n" r="C17" s="6">
        <v>157663</v>
      </c>
      <c t="n" r="D17" s="6">
        <v>93318</v>
      </c>
    </row>
    <row spans="1:4" r="18">
      <c t="s" r="A18" s="4">
        <v>73</v>
      </c>
      <c t="n" r="B18" s="6">
        <v>-32892</v>
      </c>
      <c t="n" r="C18" s="6">
        <v>-17108</v>
      </c>
      <c t="n" r="D18" s="6">
        <v>-13034</v>
      </c>
    </row>
    <row spans="1:4" r="19">
      <c t="s" r="A19" s="4">
        <v>139</v>
      </c>
      <c t="n" r="B19" s="6">
        <v>11324</v>
      </c>
      <c t="n" r="C19" s="6">
        <v>-25557</v>
      </c>
      <c t="n" r="D19" s="6">
        <v>-5127</v>
      </c>
    </row>
    <row spans="1:4" r="20">
      <c t="s" r="A20" s="4">
        <v>81</v>
      </c>
      <c t="n" r="B20" s="6">
        <v>57861</v>
      </c>
      <c t="n" r="C20" s="6">
        <v>53172</v>
      </c>
      <c t="n" r="D20" s="6">
        <v>-7250</v>
      </c>
    </row>
    <row spans="1:4" r="21">
      <c t="s" r="A21" s="4">
        <v>140</v>
      </c>
      <c t="n" r="B21" s="6">
        <v>2663</v>
      </c>
      <c t="n" r="C21" s="6">
        <v>-433</v>
      </c>
      <c t="n" r="D21" s="6">
        <v>756</v>
      </c>
    </row>
    <row spans="1:4" r="22">
      <c t="s" r="A22" s="4">
        <v>141</v>
      </c>
      <c t="n" r="B22" s="6">
        <v>11703</v>
      </c>
      <c t="n" r="C22" s="6">
        <v>-3935</v>
      </c>
      <c t="n" r="D22" s="6">
        <v>-682</v>
      </c>
    </row>
    <row spans="1:4" r="23">
      <c t="s" r="A23" s="4">
        <v>142</v>
      </c>
      <c t="n" r="B23" s="6">
        <v>757878</v>
      </c>
      <c t="n" r="C23" s="6">
        <v>592905</v>
      </c>
      <c t="n" r="D23" s="6">
        <v>480622</v>
      </c>
    </row>
    <row spans="1:4" r="24">
      <c t="s" r="A24" s="3">
        <v>143</v>
      </c>
    </row>
    <row spans="1:4" r="25">
      <c t="s" r="A25" s="4">
        <v>144</v>
      </c>
      <c t="n" r="B25" s="6">
        <v>-84730</v>
      </c>
      <c t="n" r="C25" s="6">
        <v>-103179</v>
      </c>
      <c t="n" r="D25" s="6">
        <v>-61578</v>
      </c>
    </row>
    <row spans="1:4" r="26">
      <c t="s" r="A26" s="4">
        <v>145</v>
      </c>
      <c t="n" r="B26" s="6">
        <v>-41997</v>
      </c>
      <c t="n" r="C26" s="6">
        <v>-29596</v>
      </c>
      <c t="n" r="D26" s="6">
        <v>-7892</v>
      </c>
    </row>
    <row spans="1:4" r="27">
      <c t="s" r="A27" s="4">
        <v>146</v>
      </c>
      <c t="n" r="B27" s="6">
        <v>0</v>
      </c>
      <c t="n" r="C27" s="6">
        <v>-7487</v>
      </c>
      <c t="n" r="D27" s="6">
        <v>-3174</v>
      </c>
    </row>
    <row spans="1:4" r="28">
      <c t="s" r="A28" s="4">
        <v>147</v>
      </c>
      <c t="n" r="B28" s="6">
        <v>0</v>
      </c>
      <c t="n" r="C28" s="6">
        <v>-1658694</v>
      </c>
      <c t="n" r="D28" s="6">
        <v>-155654</v>
      </c>
    </row>
    <row spans="1:4" r="29">
      <c t="s" r="A29" s="4">
        <v>148</v>
      </c>
      <c t="n" r="B29" s="6">
        <v>-126727</v>
      </c>
      <c t="n" r="C29" s="6">
        <v>-1798956</v>
      </c>
      <c t="n" r="D29" s="6">
        <v>-228298</v>
      </c>
    </row>
    <row spans="1:4" r="30">
      <c t="s" r="A30" s="3">
        <v>149</v>
      </c>
    </row>
    <row spans="1:4" r="31">
      <c t="s" r="A31" s="4">
        <v>150</v>
      </c>
      <c t="n" r="B31" s="6">
        <v>0</v>
      </c>
      <c t="n" r="C31" s="6">
        <v>3443000</v>
      </c>
      <c t="n" r="D31" s="6">
        <v>1850000</v>
      </c>
    </row>
    <row spans="1:4" r="32">
      <c t="s" r="A32" s="4">
        <v>151</v>
      </c>
      <c t="n" r="B32" s="6">
        <v>177000</v>
      </c>
      <c t="n" r="C32" s="6">
        <v>0</v>
      </c>
      <c t="n" r="D32" s="6">
        <v>0</v>
      </c>
    </row>
    <row spans="1:4" r="33">
      <c t="s" r="A33" s="4">
        <v>152</v>
      </c>
      <c t="n" r="B33" s="6">
        <v>-503462</v>
      </c>
      <c t="n" r="C33" s="6">
        <v>-1870540</v>
      </c>
      <c t="n" r="D33" s="6">
        <v>-1304966</v>
      </c>
    </row>
    <row spans="1:4" r="34">
      <c t="s" r="A34" s="4">
        <v>153</v>
      </c>
      <c t="n" r="B34" s="6">
        <v>0</v>
      </c>
      <c t="n" r="C34" s="6">
        <v>-38092</v>
      </c>
      <c t="n" r="D34" s="6">
        <v>-26288</v>
      </c>
    </row>
    <row spans="1:4" r="35">
      <c t="s" r="A35" s="4">
        <v>154</v>
      </c>
      <c t="n" r="B35" s="6">
        <v>13630</v>
      </c>
      <c t="n" r="C35" s="6">
        <v>4492</v>
      </c>
      <c t="n" r="D35" s="6">
        <v>0</v>
      </c>
    </row>
    <row spans="1:4" r="36">
      <c t="s" r="A36" s="4">
        <v>155</v>
      </c>
      <c t="n" r="B36" s="6">
        <v>-200219</v>
      </c>
      <c t="n" r="C36" s="6">
        <v>0</v>
      </c>
      <c t="n" r="D36" s="6">
        <v>0</v>
      </c>
    </row>
    <row spans="1:4" r="37">
      <c t="s" r="A37" s="4">
        <v>156</v>
      </c>
      <c t="n" r="B37" s="6">
        <v>-200406</v>
      </c>
      <c t="n" r="C37" s="6">
        <v>-59364</v>
      </c>
      <c t="n" r="D37" s="6">
        <v>-503225</v>
      </c>
    </row>
    <row spans="1:4" r="38">
      <c t="s" r="A38" s="4">
        <v>157</v>
      </c>
      <c t="n" r="B38" s="6">
        <v>-16527</v>
      </c>
      <c t="n" r="C38" s="6">
        <v>-17801</v>
      </c>
      <c t="n" r="D38" s="6">
        <v>-15224</v>
      </c>
    </row>
    <row spans="1:4" r="39">
      <c t="s" r="A39" s="4">
        <v>158</v>
      </c>
      <c t="n" r="B39" s="6">
        <v>-94022</v>
      </c>
      <c t="n" r="C39" s="6">
        <v>0</v>
      </c>
      <c t="n" r="D39" s="6">
        <v>-112562</v>
      </c>
    </row>
    <row spans="1:4" r="40">
      <c t="s" r="A40" s="4">
        <v>159</v>
      </c>
      <c t="n" r="B40" s="6">
        <v>-22805</v>
      </c>
      <c t="n" r="C40" s="6">
        <v>-8639</v>
      </c>
      <c t="n" r="D40" s="6">
        <v>0</v>
      </c>
    </row>
    <row spans="1:4" r="41">
      <c t="s" r="A41" s="4">
        <v>133</v>
      </c>
      <c t="n" r="B41" s="6">
        <v>16707</v>
      </c>
      <c t="n" r="C41" s="6">
        <v>13420</v>
      </c>
      <c t="n" r="D41" s="6">
        <v>5464</v>
      </c>
    </row>
    <row spans="1:4" r="42">
      <c t="s" r="A42" s="4">
        <v>160</v>
      </c>
      <c t="n" r="B42" s="6">
        <v>-12892</v>
      </c>
      <c t="n" r="C42" s="6">
        <v>-22911</v>
      </c>
      <c t="n" r="D42" s="6">
        <v>-41154</v>
      </c>
    </row>
    <row spans="1:4" r="43">
      <c t="s" r="A43" s="4">
        <v>161</v>
      </c>
      <c t="n" r="B43" s="6">
        <v>-2627</v>
      </c>
      <c t="n" r="C43" s="6">
        <v>2627</v>
      </c>
      <c t="n" r="D43" s="6">
        <v>0</v>
      </c>
    </row>
    <row spans="1:4" r="44">
      <c t="s" r="A44" s="4">
        <v>162</v>
      </c>
      <c t="n" r="B44" s="6">
        <v>-845623</v>
      </c>
      <c t="n" r="C44" s="6">
        <v>1446192</v>
      </c>
      <c t="n" r="D44" s="6">
        <v>-147955</v>
      </c>
    </row>
    <row spans="1:4" r="45">
      <c t="s" r="A45" s="4">
        <v>163</v>
      </c>
      <c t="n" r="B45" s="6">
        <v>-214472</v>
      </c>
      <c t="n" r="C45" s="6">
        <v>240141</v>
      </c>
      <c t="n" r="D45" s="6">
        <v>104369</v>
      </c>
    </row>
    <row spans="1:4" r="46">
      <c t="s" r="A46" s="4">
        <v>164</v>
      </c>
      <c t="n" r="B46" s="6">
        <v>411568</v>
      </c>
      <c t="n" r="C46" s="6">
        <v>171427</v>
      </c>
      <c t="n" r="D46" s="6">
        <v>67058</v>
      </c>
    </row>
    <row spans="1:4" r="47">
      <c t="s" r="A47" s="4">
        <v>165</v>
      </c>
      <c t="n" r="B47" s="6">
        <v>197096</v>
      </c>
      <c t="n" r="C47" s="6">
        <v>411568</v>
      </c>
      <c t="n" r="D47" s="6">
        <v>171427</v>
      </c>
    </row>
    <row spans="1:4" r="48">
      <c t="s" r="A48" s="3">
        <v>166</v>
      </c>
    </row>
    <row spans="1:4" r="49">
      <c t="s" r="A49" s="4">
        <v>167</v>
      </c>
      <c t="n" r="B49" s="6">
        <v>98971</v>
      </c>
      <c t="n" r="C49" s="6">
        <v>70751</v>
      </c>
      <c t="n" r="D49" s="6">
        <v>37975</v>
      </c>
    </row>
    <row spans="1:4" r="50">
      <c t="s" r="A50" s="4">
        <v>168</v>
      </c>
      <c t="n" r="B50" s="6">
        <v>6565</v>
      </c>
      <c t="n" r="C50" s="6">
        <v>35157</v>
      </c>
      <c t="n" r="D50" s="6">
        <v>46198</v>
      </c>
    </row>
    <row spans="1:4" r="51">
      <c t="s" r="A51" s="3">
        <v>169</v>
      </c>
    </row>
    <row spans="1:4" r="52">
      <c t="s" r="A52" s="4">
        <v>170</v>
      </c>
      <c t="n" r="B52" s="6">
        <v>376597</v>
      </c>
      <c t="n" r="C52" s="6">
        <v>109400</v>
      </c>
      <c t="n" r="D52" s="6">
        <v>329400</v>
      </c>
    </row>
    <row spans="1:4" r="53">
      <c t="s" r="A53" s="4">
        <v>171</v>
      </c>
      <c t="n" r="B53" s="6">
        <v>0</v>
      </c>
      <c t="n" r="C53" s="6">
        <v>137860</v>
      </c>
      <c t="n" r="D53" s="6">
        <v>0</v>
      </c>
    </row>
    <row spans="1:4" r="54">
      <c t="s" r="A54" s="4">
        <v>172</v>
      </c>
      <c t="n" r="B54" s="8">
        <v>0</v>
      </c>
      <c t="n" r="C54" s="8">
        <v>12997</v>
      </c>
      <c t="n" r="D54" s="8">
        <v>203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78"/>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14"/>
    <col customWidth="1" max="5" min="5" width="14"/>
    <col customWidth="1" max="6" min="6" width="14"/>
    <col customWidth="1" max="7" min="7" width="14"/>
    <col customWidth="1" max="8" min="8" width="14"/>
  </cols>
  <sheetData>
    <row spans="1:8" r="1">
      <c t="s" r="A1" s="1">
        <v>534</v>
      </c>
      <c t="s" r="B1" s="2">
        <v>535</v>
      </c>
      <c t="s" r="C1" s="2">
        <v>440</v>
      </c>
      <c t="s" r="D1" s="2">
        <v>536</v>
      </c>
      <c t="s" r="E1" s="2">
        <v>33</v>
      </c>
      <c t="s" r="F1" s="2">
        <v>2</v>
      </c>
      <c t="s" r="G1" s="2">
        <v>32</v>
      </c>
      <c t="s" r="H1" s="2">
        <v>33</v>
      </c>
    </row>
    <row spans="1:8" r="2">
      <c t="s" r="A2" s="3">
        <v>524</v>
      </c>
    </row>
    <row spans="1:8" r="3">
      <c t="s" r="A3" s="4">
        <v>151</v>
      </c>
      <c t="n" r="F3" s="8">
        <v>177000000</v>
      </c>
      <c t="n" r="G3" s="8">
        <v>0</v>
      </c>
      <c t="n" r="H3" s="8">
        <v>0</v>
      </c>
    </row>
    <row spans="1:8" r="4">
      <c t="s" r="A4" s="4">
        <v>537</v>
      </c>
      <c t="n" r="F4" s="8">
        <v>-177000000</v>
      </c>
    </row>
    <row spans="1:8" r="5">
      <c t="s" r="A5" s="4">
        <v>538</v>
      </c>
      <c t="n" r="G5" s="6">
        <v>26500000</v>
      </c>
    </row>
    <row spans="1:8" r="6">
      <c t="s" r="A6" s="4">
        <v>539</v>
      </c>
      <c t="s" r="F6" s="4">
        <v>540</v>
      </c>
    </row>
    <row spans="1:8" r="7">
      <c t="s" r="A7" s="4">
        <v>541</v>
      </c>
      <c t="n" r="F7" s="8">
        <v>10000000</v>
      </c>
    </row>
    <row spans="1:8" r="8">
      <c t="s" r="A8" s="4">
        <v>528</v>
      </c>
    </row>
    <row spans="1:8" r="9">
      <c t="s" r="A9" s="3">
        <v>524</v>
      </c>
    </row>
    <row spans="1:8" r="10">
      <c t="s" r="A10" s="4">
        <v>151</v>
      </c>
      <c t="n" r="F10" s="6">
        <v>177000000</v>
      </c>
    </row>
    <row spans="1:8" r="11">
      <c t="s" r="A11" s="4">
        <v>542</v>
      </c>
      <c t="n" r="F11" s="6">
        <v>19218000</v>
      </c>
      <c t="n" r="G11" s="6">
        <v>25500000</v>
      </c>
    </row>
    <row spans="1:8" r="12">
      <c t="s" r="A12" s="4">
        <v>543</v>
      </c>
      <c t="n" r="F12" s="8">
        <v>6024000</v>
      </c>
      <c t="n" r="G12" s="6">
        <v>8143000</v>
      </c>
    </row>
    <row spans="1:8" r="13">
      <c t="s" r="A13" s="4">
        <v>544</v>
      </c>
    </row>
    <row spans="1:8" r="14">
      <c t="s" r="A14" s="3">
        <v>524</v>
      </c>
    </row>
    <row spans="1:8" r="15">
      <c t="s" r="A15" s="4">
        <v>538</v>
      </c>
      <c t="n" r="D15" s="8">
        <v>20000000</v>
      </c>
    </row>
    <row spans="1:8" r="16">
      <c t="s" r="A16" s="4">
        <v>545</v>
      </c>
    </row>
    <row spans="1:8" r="17">
      <c t="s" r="A17" s="3">
        <v>524</v>
      </c>
    </row>
    <row spans="1:8" r="18">
      <c t="s" r="A18" s="4">
        <v>546</v>
      </c>
      <c t="n" r="D18" s="6">
        <v>1200000000</v>
      </c>
    </row>
    <row spans="1:8" r="19">
      <c t="s" r="A19" s="4">
        <v>547</v>
      </c>
    </row>
    <row spans="1:8" r="20">
      <c t="s" r="A20" s="3">
        <v>524</v>
      </c>
    </row>
    <row spans="1:8" r="21">
      <c t="s" r="A21" s="4">
        <v>548</v>
      </c>
      <c t="n" r="C21" s="8">
        <v>2050000000</v>
      </c>
    </row>
    <row spans="1:8" r="22">
      <c t="s" r="A22" s="4">
        <v>549</v>
      </c>
      <c t="s" r="C22" s="4">
        <v>550</v>
      </c>
    </row>
    <row spans="1:8" r="23">
      <c t="s" r="A23" s="4">
        <v>551</v>
      </c>
      <c t="s" r="C23" s="4">
        <v>552</v>
      </c>
    </row>
    <row spans="1:8" r="24">
      <c t="s" r="A24" s="4">
        <v>553</v>
      </c>
      <c t="s" r="F24" s="4">
        <v>554</v>
      </c>
    </row>
    <row spans="1:8" r="25">
      <c t="s" r="A25" s="4">
        <v>555</v>
      </c>
    </row>
    <row spans="1:8" r="26">
      <c t="s" r="A26" s="3">
        <v>524</v>
      </c>
    </row>
    <row spans="1:8" r="27">
      <c t="s" r="A27" s="4">
        <v>556</v>
      </c>
      <c t="s" r="C27" s="4">
        <v>557</v>
      </c>
    </row>
    <row spans="1:8" r="28">
      <c t="s" r="A28" s="4">
        <v>558</v>
      </c>
    </row>
    <row spans="1:8" r="29">
      <c t="s" r="A29" s="3">
        <v>524</v>
      </c>
    </row>
    <row spans="1:8" r="30">
      <c t="s" r="A30" s="4">
        <v>556</v>
      </c>
      <c t="s" r="C30" s="4">
        <v>559</v>
      </c>
    </row>
    <row spans="1:8" r="31">
      <c t="s" r="A31" s="4">
        <v>560</v>
      </c>
    </row>
    <row spans="1:8" r="32">
      <c t="s" r="A32" s="3">
        <v>524</v>
      </c>
    </row>
    <row spans="1:8" r="33">
      <c t="s" r="A33" s="4">
        <v>556</v>
      </c>
      <c t="s" r="C33" s="4">
        <v>561</v>
      </c>
    </row>
    <row spans="1:8" r="34">
      <c t="s" r="A34" s="4">
        <v>562</v>
      </c>
    </row>
    <row spans="1:8" r="35">
      <c t="s" r="A35" s="3">
        <v>524</v>
      </c>
    </row>
    <row spans="1:8" r="36">
      <c t="s" r="A36" s="4">
        <v>563</v>
      </c>
      <c t="n" r="F36" s="8">
        <v>191500000</v>
      </c>
      <c t="n" r="G36" s="8">
        <v>201900000</v>
      </c>
    </row>
    <row spans="1:8" r="37">
      <c t="s" r="A37" s="4">
        <v>564</v>
      </c>
    </row>
    <row spans="1:8" r="38">
      <c t="s" r="A38" s="3">
        <v>524</v>
      </c>
    </row>
    <row spans="1:8" r="39">
      <c t="s" r="A39" s="4">
        <v>548</v>
      </c>
      <c t="n" r="D39" s="6">
        <v>1850000000</v>
      </c>
    </row>
    <row spans="1:8" r="40">
      <c t="s" r="A40" s="4">
        <v>546</v>
      </c>
      <c t="n" r="C40" s="8">
        <v>1800000000</v>
      </c>
    </row>
    <row spans="1:8" r="41">
      <c t="s" r="A41" s="4">
        <v>565</v>
      </c>
    </row>
    <row spans="1:8" r="42">
      <c t="s" r="A42" s="3">
        <v>524</v>
      </c>
    </row>
    <row spans="1:8" r="43">
      <c t="s" r="A43" s="4">
        <v>548</v>
      </c>
      <c t="n" r="C43" s="8">
        <v>1400000000</v>
      </c>
    </row>
    <row spans="1:8" r="44">
      <c t="s" r="A44" s="4">
        <v>549</v>
      </c>
      <c t="s" r="C44" s="4">
        <v>550</v>
      </c>
    </row>
    <row spans="1:8" r="45">
      <c t="s" r="A45" s="4">
        <v>551</v>
      </c>
      <c t="s" r="C45" s="4">
        <v>566</v>
      </c>
    </row>
    <row spans="1:8" r="46">
      <c t="s" r="A46" s="4">
        <v>553</v>
      </c>
      <c t="s" r="F46" s="4">
        <v>567</v>
      </c>
    </row>
    <row spans="1:8" r="47">
      <c t="s" r="A47" s="4">
        <v>546</v>
      </c>
      <c t="n" r="B47" s="8">
        <v>200000000</v>
      </c>
    </row>
    <row spans="1:8" r="48">
      <c t="s" r="A48" s="4">
        <v>538</v>
      </c>
      <c t="n" r="B48" s="8">
        <v>1800000</v>
      </c>
    </row>
    <row spans="1:8" r="49">
      <c t="s" r="A49" s="4">
        <v>568</v>
      </c>
    </row>
    <row spans="1:8" r="50">
      <c t="s" r="A50" s="3">
        <v>524</v>
      </c>
    </row>
    <row spans="1:8" r="51">
      <c t="s" r="A51" s="4">
        <v>551</v>
      </c>
      <c t="s" r="C51" s="4">
        <v>569</v>
      </c>
    </row>
    <row spans="1:8" r="52">
      <c t="s" r="A52" s="4">
        <v>570</v>
      </c>
    </row>
    <row spans="1:8" r="53">
      <c t="s" r="A53" s="3">
        <v>524</v>
      </c>
    </row>
    <row spans="1:8" r="54">
      <c t="s" r="A54" s="4">
        <v>556</v>
      </c>
      <c t="s" r="C54" s="4">
        <v>571</v>
      </c>
    </row>
    <row spans="1:8" r="55">
      <c t="s" r="A55" s="4">
        <v>526</v>
      </c>
    </row>
    <row spans="1:8" r="56">
      <c t="s" r="A56" s="3">
        <v>524</v>
      </c>
    </row>
    <row spans="1:8" r="57">
      <c t="s" r="A57" s="4">
        <v>548</v>
      </c>
      <c t="n" r="F57" s="8">
        <v>10131000</v>
      </c>
    </row>
    <row spans="1:8" r="58">
      <c t="s" r="A58" s="4">
        <v>572</v>
      </c>
      <c t="s" r="F58" s="4">
        <v>573</v>
      </c>
    </row>
    <row spans="1:8" r="59">
      <c t="s" r="A59" s="4">
        <v>574</v>
      </c>
    </row>
    <row spans="1:8" r="60">
      <c t="s" r="A60" s="3">
        <v>524</v>
      </c>
    </row>
    <row spans="1:8" r="61">
      <c t="s" r="A61" s="4">
        <v>575</v>
      </c>
      <c t="n" r="C61" s="8">
        <v>100000000</v>
      </c>
    </row>
    <row spans="1:8" r="62">
      <c t="s" r="A62" s="4">
        <v>576</v>
      </c>
    </row>
    <row spans="1:8" r="63">
      <c t="s" r="A63" s="3">
        <v>524</v>
      </c>
    </row>
    <row spans="1:8" r="64">
      <c t="s" r="A64" s="4">
        <v>575</v>
      </c>
      <c t="n" r="D64" s="6">
        <v>75000000</v>
      </c>
    </row>
    <row spans="1:8" r="65">
      <c t="s" r="A65" s="4">
        <v>577</v>
      </c>
    </row>
    <row spans="1:8" r="66">
      <c t="s" r="A66" s="3">
        <v>524</v>
      </c>
    </row>
    <row spans="1:8" r="67">
      <c t="s" r="A67" s="4">
        <v>575</v>
      </c>
      <c t="n" r="C67" s="8">
        <v>425000000</v>
      </c>
    </row>
    <row spans="1:8" r="68">
      <c t="s" r="A68" s="4">
        <v>578</v>
      </c>
      <c t="s" r="C68" s="4">
        <v>579</v>
      </c>
    </row>
    <row spans="1:8" r="69">
      <c t="s" r="A69" s="4">
        <v>580</v>
      </c>
    </row>
    <row spans="1:8" r="70">
      <c t="s" r="A70" s="3">
        <v>524</v>
      </c>
    </row>
    <row spans="1:8" r="71">
      <c t="s" r="A71" s="4">
        <v>575</v>
      </c>
      <c t="n" r="D71" s="6">
        <v>250000000</v>
      </c>
    </row>
    <row spans="1:8" r="72">
      <c t="s" r="A72" s="4">
        <v>578</v>
      </c>
      <c t="s" r="E72" s="4">
        <v>579</v>
      </c>
    </row>
    <row spans="1:8" r="73">
      <c t="s" r="A73" s="4">
        <v>581</v>
      </c>
    </row>
    <row spans="1:8" r="74">
      <c t="s" r="A74" s="3">
        <v>524</v>
      </c>
    </row>
    <row spans="1:8" r="75">
      <c t="s" r="A75" s="4">
        <v>575</v>
      </c>
      <c t="n" r="C75" s="8">
        <v>40000000</v>
      </c>
    </row>
    <row spans="1:8" r="76">
      <c t="s" r="A76" s="4">
        <v>582</v>
      </c>
    </row>
    <row spans="1:8" r="77">
      <c t="s" r="A77" s="3">
        <v>524</v>
      </c>
    </row>
    <row spans="1:8" r="78">
      <c t="s" r="A78" s="4">
        <v>575</v>
      </c>
      <c t="n" r="D78" s="8">
        <v>40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583</v>
      </c>
      <c t="s" r="B1" s="2">
        <v>1</v>
      </c>
    </row>
    <row spans="1:4" r="2">
      <c t="s" r="B2" s="2">
        <v>2</v>
      </c>
      <c t="s" r="C2" s="2">
        <v>32</v>
      </c>
      <c t="s" r="D2" s="2">
        <v>33</v>
      </c>
    </row>
    <row spans="1:4" r="3">
      <c t="s" r="A3" s="3">
        <v>584</v>
      </c>
    </row>
    <row spans="1:4" r="4">
      <c t="s" r="A4" s="4">
        <v>585</v>
      </c>
      <c t="n" r="B4" s="8">
        <v>-94022</v>
      </c>
      <c t="n" r="C4" s="8">
        <v>0</v>
      </c>
      <c t="n" r="D4" s="8">
        <v>-112562</v>
      </c>
    </row>
    <row spans="1:4" r="5">
      <c t="s" r="A5" s="4">
        <v>586</v>
      </c>
      <c t="n" r="B5" s="6">
        <v>184824</v>
      </c>
      <c t="n" r="D5" s="6">
        <v>254400</v>
      </c>
    </row>
    <row spans="1:4" r="6">
      <c t="s" r="A6" s="4">
        <v>587</v>
      </c>
      <c t="n" r="B6" s="6">
        <v>58191</v>
      </c>
      <c t="n" r="D6" s="6">
        <v>140694</v>
      </c>
    </row>
    <row spans="1:4" r="7">
      <c t="s" r="A7" s="4">
        <v>588</v>
      </c>
    </row>
    <row spans="1:4" r="8">
      <c t="s" r="A8" s="3">
        <v>584</v>
      </c>
    </row>
    <row spans="1:4" r="9">
      <c t="s" r="A9" s="4">
        <v>585</v>
      </c>
      <c t="n" r="D9" s="6">
        <v>-112562</v>
      </c>
    </row>
    <row spans="1:4" r="10">
      <c t="s" r="A10" s="4">
        <v>586</v>
      </c>
      <c t="n" r="D10" s="6">
        <v>254400</v>
      </c>
    </row>
    <row spans="1:4" r="11">
      <c t="s" r="A11" s="4">
        <v>589</v>
      </c>
      <c t="n" r="D11" s="6">
        <v>1144</v>
      </c>
    </row>
    <row spans="1:4" r="12">
      <c t="s" r="A12" s="4">
        <v>587</v>
      </c>
      <c t="n" r="D12" s="8">
        <v>140694</v>
      </c>
    </row>
    <row spans="1:4" r="13">
      <c t="s" r="A13" s="4">
        <v>311</v>
      </c>
    </row>
    <row spans="1:4" r="14">
      <c t="s" r="A14" s="3">
        <v>584</v>
      </c>
    </row>
    <row spans="1:4" r="15">
      <c t="s" r="A15" s="4">
        <v>585</v>
      </c>
      <c t="n" r="B15" s="6">
        <v>-44800</v>
      </c>
    </row>
    <row spans="1:4" r="16">
      <c t="s" r="A16" s="4">
        <v>586</v>
      </c>
      <c t="n" r="B16" s="6">
        <v>44800</v>
      </c>
    </row>
    <row spans="1:4" r="17">
      <c t="s" r="A17" s="4">
        <v>589</v>
      </c>
      <c t="n" r="B17" s="6">
        <v>0</v>
      </c>
    </row>
    <row spans="1:4" r="18">
      <c t="s" r="A18" s="4">
        <v>587</v>
      </c>
      <c t="n" r="B18" s="6">
        <v>0</v>
      </c>
    </row>
    <row spans="1:4" r="19">
      <c t="s" r="A19" s="4">
        <v>590</v>
      </c>
    </row>
    <row spans="1:4" r="20">
      <c t="s" r="A20" s="3">
        <v>584</v>
      </c>
    </row>
    <row spans="1:4" r="21">
      <c t="s" r="A21" s="4">
        <v>585</v>
      </c>
      <c t="n" r="B21" s="6">
        <v>-48866</v>
      </c>
    </row>
    <row spans="1:4" r="22">
      <c t="s" r="A22" s="4">
        <v>586</v>
      </c>
      <c t="n" r="B22" s="6">
        <v>140024</v>
      </c>
    </row>
    <row spans="1:4" r="23">
      <c t="s" r="A23" s="4">
        <v>589</v>
      </c>
      <c t="n" r="B23" s="6">
        <v>32967</v>
      </c>
    </row>
    <row spans="1:4" r="24">
      <c t="s" r="A24" s="4">
        <v>587</v>
      </c>
      <c t="n" r="B24" s="8">
        <v>5819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6"/>
  </cols>
  <sheetData>
    <row spans="1:5" r="1">
      <c t="s" r="A1" s="1">
        <v>591</v>
      </c>
      <c t="s" r="B1" s="2">
        <v>1</v>
      </c>
      <c t="s" r="E1" s="2">
        <v>592</v>
      </c>
    </row>
    <row spans="1:5" r="2">
      <c t="s" r="B2" s="2">
        <v>2</v>
      </c>
      <c t="s" r="C2" s="2">
        <v>32</v>
      </c>
      <c t="s" r="D2" s="2">
        <v>33</v>
      </c>
      <c t="s" r="E2" s="2">
        <v>2</v>
      </c>
    </row>
    <row spans="1:5" r="3">
      <c t="s" r="A3" s="3">
        <v>584</v>
      </c>
    </row>
    <row spans="1:5" r="4">
      <c t="s" r="A4" s="4">
        <v>593</v>
      </c>
      <c t="n" r="B4" s="8">
        <v>772482</v>
      </c>
      <c t="n" r="C4" s="8">
        <v>559700</v>
      </c>
      <c t="n" r="D4" s="8">
        <v>484700</v>
      </c>
    </row>
    <row spans="1:5" r="5">
      <c t="s" r="A5" s="4">
        <v>159</v>
      </c>
      <c t="n" r="B5" s="6">
        <v>-22805</v>
      </c>
      <c t="n" r="C5" s="6">
        <v>-8639</v>
      </c>
      <c t="n" r="D5" s="6">
        <v>0</v>
      </c>
    </row>
    <row spans="1:5" r="6">
      <c t="s" r="A6" s="4">
        <v>594</v>
      </c>
      <c t="n" r="B6" s="6">
        <v>-184824</v>
      </c>
      <c t="n" r="D6" s="6">
        <v>-254400</v>
      </c>
    </row>
    <row spans="1:5" r="7">
      <c t="s" r="A7" s="4">
        <v>595</v>
      </c>
      <c t="n" r="B7" s="6">
        <v>376597</v>
      </c>
      <c t="n" r="C7" s="6">
        <v>109400</v>
      </c>
      <c t="n" r="D7" s="6">
        <v>329400</v>
      </c>
    </row>
    <row spans="1:5" r="8">
      <c t="s" r="A8" s="4">
        <v>596</v>
      </c>
      <c t="n" r="B8" s="6">
        <v>54647</v>
      </c>
      <c t="n" r="C8" s="6">
        <v>137860</v>
      </c>
    </row>
    <row spans="1:5" r="9">
      <c t="s" r="A9" s="4">
        <v>597</v>
      </c>
      <c t="n" r="B9" s="6">
        <v>28171</v>
      </c>
      <c t="n" r="C9" s="6">
        <v>-25839</v>
      </c>
    </row>
    <row spans="1:5" r="10">
      <c t="s" r="A10" s="4">
        <v>598</v>
      </c>
      <c t="n" r="B10" s="6">
        <v>1024268</v>
      </c>
      <c t="n" r="C10" s="6">
        <v>772482</v>
      </c>
      <c t="n" r="D10" s="6">
        <v>559700</v>
      </c>
      <c t="n" r="E10" s="8">
        <v>1024268</v>
      </c>
    </row>
    <row spans="1:5" r="11">
      <c t="s" r="A11" s="4">
        <v>590</v>
      </c>
    </row>
    <row spans="1:5" r="12">
      <c t="s" r="A12" s="3">
        <v>584</v>
      </c>
    </row>
    <row spans="1:5" r="13">
      <c t="s" r="A13" s="4">
        <v>593</v>
      </c>
      <c t="n" r="B13" s="6">
        <v>620062</v>
      </c>
      <c t="n" r="C13" s="6">
        <v>494500</v>
      </c>
      <c t="n" r="D13" s="6">
        <v>165100</v>
      </c>
    </row>
    <row spans="1:5" r="14">
      <c t="s" r="A14" s="4">
        <v>159</v>
      </c>
      <c t="n" r="B14" s="6">
        <v>-22805</v>
      </c>
      <c t="n" r="C14" s="6">
        <v>-8639</v>
      </c>
    </row>
    <row spans="1:5" r="15">
      <c t="s" r="A15" s="4">
        <v>594</v>
      </c>
      <c t="n" r="B15" s="6">
        <v>-140024</v>
      </c>
    </row>
    <row spans="1:5" r="16">
      <c t="s" r="A16" s="4">
        <v>595</v>
      </c>
      <c t="n" r="B16" s="6">
        <v>376597</v>
      </c>
      <c t="n" r="C16" s="6">
        <v>109400</v>
      </c>
      <c t="n" r="D16" s="6">
        <v>329400</v>
      </c>
    </row>
    <row spans="1:5" r="17">
      <c t="s" r="A17" s="4">
        <v>597</v>
      </c>
      <c t="n" r="B17" s="6">
        <v>-769</v>
      </c>
      <c t="n" r="C17" s="6">
        <v>-40399</v>
      </c>
    </row>
    <row spans="1:5" r="18">
      <c t="s" r="A18" s="4">
        <v>598</v>
      </c>
      <c t="n" r="B18" s="6">
        <v>833061</v>
      </c>
      <c t="n" r="C18" s="6">
        <v>620062</v>
      </c>
      <c t="n" r="D18" s="6">
        <v>494500</v>
      </c>
      <c t="n" r="E18" s="6">
        <v>833061</v>
      </c>
    </row>
    <row spans="1:5" r="19">
      <c t="s" r="A19" s="4">
        <v>599</v>
      </c>
    </row>
    <row spans="1:5" r="20">
      <c t="s" r="A20" s="3">
        <v>584</v>
      </c>
    </row>
    <row spans="1:5" r="21">
      <c t="s" r="A21" s="4">
        <v>593</v>
      </c>
      <c t="n" r="C21" s="6">
        <v>0</v>
      </c>
      <c t="n" r="D21" s="6">
        <v>183800</v>
      </c>
    </row>
    <row spans="1:5" r="22">
      <c t="s" r="A22" s="4">
        <v>594</v>
      </c>
      <c t="n" r="D22" s="6">
        <v>-183800</v>
      </c>
    </row>
    <row spans="1:5" r="23">
      <c t="s" r="A23" s="4">
        <v>598</v>
      </c>
      <c t="n" r="D23" s="6">
        <v>0</v>
      </c>
    </row>
    <row spans="1:5" r="24">
      <c t="s" r="A24" s="4">
        <v>600</v>
      </c>
    </row>
    <row spans="1:5" r="25">
      <c t="s" r="A25" s="3">
        <v>584</v>
      </c>
    </row>
    <row spans="1:5" r="26">
      <c t="s" r="A26" s="4">
        <v>593</v>
      </c>
      <c t="n" r="C26" s="6">
        <v>65200</v>
      </c>
      <c t="n" r="D26" s="6">
        <v>134100</v>
      </c>
    </row>
    <row spans="1:5" r="27">
      <c t="s" r="A27" s="4">
        <v>594</v>
      </c>
      <c t="n" r="D27" s="6">
        <v>-68900</v>
      </c>
    </row>
    <row spans="1:5" r="28">
      <c t="s" r="A28" s="4">
        <v>598</v>
      </c>
      <c t="n" r="D28" s="6">
        <v>65200</v>
      </c>
    </row>
    <row spans="1:5" r="29">
      <c t="s" r="A29" s="4">
        <v>601</v>
      </c>
    </row>
    <row spans="1:5" r="30">
      <c t="s" r="A30" s="3">
        <v>584</v>
      </c>
    </row>
    <row spans="1:5" r="31">
      <c t="s" r="A31" s="4">
        <v>593</v>
      </c>
      <c t="n" r="C31" s="6">
        <v>0</v>
      </c>
      <c t="n" r="D31" s="6">
        <v>1700</v>
      </c>
    </row>
    <row spans="1:5" r="32">
      <c t="s" r="A32" s="4">
        <v>594</v>
      </c>
      <c t="n" r="D32" s="6">
        <v>-1700</v>
      </c>
    </row>
    <row spans="1:5" r="33">
      <c t="s" r="A33" s="4">
        <v>598</v>
      </c>
      <c t="n" r="D33" s="6">
        <v>0</v>
      </c>
    </row>
    <row spans="1:5" r="34">
      <c t="s" r="A34" s="4">
        <v>311</v>
      </c>
    </row>
    <row spans="1:5" r="35">
      <c t="s" r="A35" s="3">
        <v>584</v>
      </c>
    </row>
    <row spans="1:5" r="36">
      <c t="s" r="A36" s="4">
        <v>593</v>
      </c>
      <c t="n" r="B36" s="6">
        <v>152420</v>
      </c>
      <c t="n" r="C36" s="6">
        <v>0</v>
      </c>
    </row>
    <row spans="1:5" r="37">
      <c t="s" r="A37" s="4">
        <v>594</v>
      </c>
      <c t="n" r="B37" s="6">
        <v>-44800</v>
      </c>
    </row>
    <row spans="1:5" r="38">
      <c t="s" r="A38" s="4">
        <v>596</v>
      </c>
      <c t="n" r="B38" s="6">
        <v>54647</v>
      </c>
      <c t="n" r="C38" s="6">
        <v>137860</v>
      </c>
      <c t="n" r="E38" s="6">
        <v>192500</v>
      </c>
    </row>
    <row spans="1:5" r="39">
      <c t="s" r="A39" s="4">
        <v>597</v>
      </c>
      <c t="n" r="B39" s="6">
        <v>28940</v>
      </c>
      <c t="n" r="C39" s="6">
        <v>14560</v>
      </c>
    </row>
    <row spans="1:5" r="40">
      <c t="s" r="A40" s="4">
        <v>598</v>
      </c>
      <c t="n" r="B40" s="8">
        <v>191207</v>
      </c>
      <c t="n" r="C40" s="8">
        <v>152420</v>
      </c>
      <c t="n" r="D40" s="8">
        <v>0</v>
      </c>
      <c t="n" r="E40" s="8">
        <v>1912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602</v>
      </c>
      <c t="s" r="B1" s="2">
        <v>1</v>
      </c>
    </row>
    <row spans="1:4" r="2">
      <c t="s" r="B2" s="2">
        <v>2</v>
      </c>
      <c t="s" r="C2" s="2">
        <v>32</v>
      </c>
      <c t="s" r="D2" s="2">
        <v>33</v>
      </c>
    </row>
    <row spans="1:4" r="3">
      <c t="s" r="A3" s="3">
        <v>584</v>
      </c>
    </row>
    <row spans="1:4" r="4">
      <c t="s" r="A4" s="4">
        <v>595</v>
      </c>
      <c t="n" r="B4" s="8">
        <v>376597</v>
      </c>
      <c t="n" r="C4" s="8">
        <v>109400</v>
      </c>
      <c t="n" r="D4" s="8">
        <v>329400</v>
      </c>
    </row>
    <row spans="1:4" r="5">
      <c t="s" r="A5" s="4">
        <v>603</v>
      </c>
      <c t="n" r="B5" s="6">
        <v>21167</v>
      </c>
      <c t="n" r="C5" s="6">
        <v>17400</v>
      </c>
      <c t="n" r="D5" s="6">
        <v>93000</v>
      </c>
    </row>
    <row spans="1:4" r="6">
      <c t="s" r="A6" s="4">
        <v>590</v>
      </c>
    </row>
    <row spans="1:4" r="7">
      <c t="s" r="A7" s="3">
        <v>584</v>
      </c>
    </row>
    <row spans="1:4" r="8">
      <c t="s" r="A8" s="4">
        <v>595</v>
      </c>
      <c t="n" r="B8" s="6">
        <v>376597</v>
      </c>
      <c t="n" r="C8" s="6">
        <v>109400</v>
      </c>
      <c t="n" r="D8" s="6">
        <v>329400</v>
      </c>
    </row>
    <row spans="1:4" r="9">
      <c t="s" r="A9" s="4">
        <v>403</v>
      </c>
    </row>
    <row spans="1:4" r="10">
      <c t="s" r="A10" s="3">
        <v>584</v>
      </c>
    </row>
    <row spans="1:4" r="11">
      <c t="s" r="A11" s="4">
        <v>604</v>
      </c>
      <c t="n" r="B11" s="8">
        <v>355430</v>
      </c>
      <c t="n" r="C11" s="8">
        <v>92000</v>
      </c>
      <c t="n" r="D11" s="8">
        <v>2364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 customWidth="1" max="5" min="5" width="14"/>
    <col customWidth="1" max="6" min="6" width="14"/>
    <col customWidth="1" max="7" min="7" width="16"/>
  </cols>
  <sheetData>
    <row spans="1:7" r="1">
      <c t="s" r="A1" s="1">
        <v>605</v>
      </c>
      <c t="s" r="B1" s="2">
        <v>392</v>
      </c>
      <c t="s" r="D1" s="2">
        <v>1</v>
      </c>
      <c t="s" r="G1" s="2">
        <v>592</v>
      </c>
    </row>
    <row spans="1:7" r="2">
      <c t="s" r="B2" s="2">
        <v>606</v>
      </c>
      <c t="s" r="C2" s="2">
        <v>607</v>
      </c>
      <c t="s" r="D2" s="2">
        <v>2</v>
      </c>
      <c t="s" r="E2" s="2">
        <v>32</v>
      </c>
      <c t="s" r="F2" s="2">
        <v>33</v>
      </c>
      <c t="s" r="G2" s="2">
        <v>2</v>
      </c>
    </row>
    <row spans="1:7" r="3">
      <c t="s" r="A3" s="3">
        <v>584</v>
      </c>
    </row>
    <row spans="1:7" r="4">
      <c t="s" r="A4" s="4">
        <v>608</v>
      </c>
      <c t="s" r="D4" s="4">
        <v>609</v>
      </c>
      <c t="s" r="G4" s="4">
        <v>609</v>
      </c>
    </row>
    <row spans="1:7" r="5">
      <c t="s" r="A5" s="4">
        <v>610</v>
      </c>
      <c t="s" r="D5" s="4">
        <v>611</v>
      </c>
      <c t="s" r="G5" s="4">
        <v>611</v>
      </c>
    </row>
    <row spans="1:7" r="6">
      <c t="s" r="A6" s="4">
        <v>410</v>
      </c>
      <c t="n" r="E6" s="8">
        <v>41300</v>
      </c>
    </row>
    <row spans="1:7" r="7">
      <c t="s" r="A7" s="4">
        <v>612</v>
      </c>
      <c t="n" r="D7" s="8">
        <v>54647</v>
      </c>
      <c t="n" r="E7" s="6">
        <v>137860</v>
      </c>
    </row>
    <row spans="1:7" r="8">
      <c t="s" r="A8" s="4">
        <v>411</v>
      </c>
      <c t="n" r="E8" s="6">
        <v>41100</v>
      </c>
    </row>
    <row spans="1:7" r="9">
      <c t="s" r="A9" s="4">
        <v>585</v>
      </c>
      <c t="n" r="D9" s="6">
        <v>94022</v>
      </c>
      <c t="n" r="E9" s="6">
        <v>0</v>
      </c>
      <c t="n" r="F9" s="8">
        <v>112562</v>
      </c>
    </row>
    <row spans="1:7" r="10">
      <c t="s" r="A10" s="4">
        <v>159</v>
      </c>
      <c t="n" r="D10" s="6">
        <v>22805</v>
      </c>
      <c t="n" r="E10" s="6">
        <v>8639</v>
      </c>
      <c t="n" r="F10" s="8">
        <v>0</v>
      </c>
    </row>
    <row spans="1:7" r="11">
      <c t="s" r="A11" s="4">
        <v>613</v>
      </c>
    </row>
    <row spans="1:7" r="12">
      <c t="s" r="A12" s="3">
        <v>584</v>
      </c>
    </row>
    <row spans="1:7" r="13">
      <c t="s" r="A13" s="4">
        <v>159</v>
      </c>
      <c t="n" r="B13" s="8">
        <v>53500</v>
      </c>
    </row>
    <row spans="1:7" r="14">
      <c t="s" r="A14" s="4">
        <v>311</v>
      </c>
    </row>
    <row spans="1:7" r="15">
      <c t="s" r="A15" s="3">
        <v>584</v>
      </c>
    </row>
    <row spans="1:7" r="16">
      <c t="s" r="A16" s="4">
        <v>612</v>
      </c>
      <c t="n" r="D16" s="6">
        <v>54647</v>
      </c>
      <c t="n" r="E16" s="6">
        <v>137860</v>
      </c>
      <c t="n" r="G16" s="8">
        <v>192500</v>
      </c>
    </row>
    <row spans="1:7" r="17">
      <c t="s" r="A17" s="4">
        <v>411</v>
      </c>
      <c t="n" r="D17" s="6">
        <v>28900</v>
      </c>
      <c t="n" r="E17" s="8">
        <v>14600</v>
      </c>
    </row>
    <row spans="1:7" r="18">
      <c t="s" r="A18" s="4">
        <v>585</v>
      </c>
      <c t="n" r="D18" s="6">
        <v>44800</v>
      </c>
    </row>
    <row spans="1:7" r="19">
      <c t="s" r="A19" s="4">
        <v>614</v>
      </c>
    </row>
    <row spans="1:7" r="20">
      <c t="s" r="A20" s="3">
        <v>584</v>
      </c>
    </row>
    <row spans="1:7" r="21">
      <c t="s" r="A21" s="4">
        <v>585</v>
      </c>
      <c t="n" r="C21" s="8">
        <v>600</v>
      </c>
    </row>
    <row spans="1:7" r="22">
      <c t="s" r="A22" s="4">
        <v>615</v>
      </c>
    </row>
    <row spans="1:7" r="23">
      <c t="s" r="A23" s="3">
        <v>584</v>
      </c>
    </row>
    <row spans="1:7" r="24">
      <c t="s" r="A24" s="4">
        <v>585</v>
      </c>
      <c t="n" r="C24" s="8">
        <v>2200</v>
      </c>
    </row>
    <row spans="1:7" r="25">
      <c t="s" r="A25" s="4">
        <v>616</v>
      </c>
    </row>
    <row spans="1:7" r="26">
      <c t="s" r="A26" s="3">
        <v>584</v>
      </c>
    </row>
    <row spans="1:7" r="27">
      <c t="s" r="A27" s="4">
        <v>617</v>
      </c>
      <c t="n" r="D27" s="6">
        <v>41400</v>
      </c>
      <c t="n" r="G27" s="6">
        <v>41400</v>
      </c>
    </row>
    <row spans="1:7" r="28">
      <c t="s" r="A28" s="4">
        <v>618</v>
      </c>
      <c t="n" r="D28" s="6">
        <v>38100</v>
      </c>
      <c t="n" r="G28" s="6">
        <v>38100</v>
      </c>
    </row>
    <row spans="1:7" r="29">
      <c t="s" r="A29" s="4">
        <v>619</v>
      </c>
      <c t="n" r="D29" s="6">
        <v>38000</v>
      </c>
      <c t="n" r="G29" s="6">
        <v>38000</v>
      </c>
    </row>
    <row spans="1:7" r="30">
      <c t="s" r="A30" s="4">
        <v>620</v>
      </c>
      <c t="n" r="D30" s="8">
        <v>43000</v>
      </c>
      <c t="n" r="G30" s="8">
        <v>43000</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79"/>
    <col customWidth="1" max="3" min="3" width="25"/>
    <col customWidth="1" max="4" min="4" width="21"/>
    <col customWidth="1" max="5" min="5" width="21"/>
  </cols>
  <sheetData>
    <row spans="1:5" r="1">
      <c t="s" r="A1" s="1">
        <v>621</v>
      </c>
      <c t="s" r="C1" s="2">
        <v>1</v>
      </c>
    </row>
    <row spans="1:5" r="2">
      <c t="s" r="C2" s="2">
        <v>622</v>
      </c>
      <c t="s" r="D2" s="2">
        <v>124</v>
      </c>
      <c t="s" r="E2" s="2">
        <v>125</v>
      </c>
    </row>
    <row spans="1:5" r="3">
      <c t="s" r="A3" s="3">
        <v>623</v>
      </c>
    </row>
    <row spans="1:5" r="4">
      <c t="s" r="A4" s="4">
        <v>624</v>
      </c>
      <c t="n" r="C4" s="6">
        <v>14</v>
      </c>
    </row>
    <row spans="1:5" r="5">
      <c t="s" r="A5" s="4">
        <v>625</v>
      </c>
      <c t="n" r="C5" s="8">
        <v>10000</v>
      </c>
    </row>
    <row spans="1:5" r="6">
      <c t="s" r="A6" s="3">
        <v>626</v>
      </c>
    </row>
    <row spans="1:5" r="7">
      <c t="s" r="A7" s="4">
        <v>627</v>
      </c>
      <c t="s" r="B7" s="4">
        <v>492</v>
      </c>
      <c t="n" r="C7" s="6">
        <v>-18836</v>
      </c>
      <c t="n" r="D7" s="8">
        <v>-11240</v>
      </c>
      <c t="n" r="E7" s="8">
        <v>244</v>
      </c>
    </row>
    <row spans="1:5" r="8">
      <c t="s" r="A8" s="4">
        <v>628</v>
      </c>
      <c t="n" r="C8" s="6">
        <v>-6990</v>
      </c>
      <c t="n" r="D8" s="6">
        <v>-3040</v>
      </c>
      <c t="n" r="E8" s="6">
        <v>-573</v>
      </c>
    </row>
    <row spans="1:5" r="9">
      <c t="s" r="A9" s="4">
        <v>629</v>
      </c>
      <c t="s" r="B9" s="4">
        <v>630</v>
      </c>
      <c t="n" r="C9" s="6">
        <v>0</v>
      </c>
      <c t="n" r="D9" s="6">
        <v>-1</v>
      </c>
      <c t="n" r="E9" s="8">
        <v>0</v>
      </c>
    </row>
    <row spans="1:5" r="10">
      <c t="s" r="A10" s="4">
        <v>631</v>
      </c>
      <c t="n" r="C10" s="8">
        <v>20400</v>
      </c>
    </row>
    <row spans="1:5" r="11">
      <c t="s" r="A11" s="4">
        <v>632</v>
      </c>
    </row>
    <row spans="1:5" r="12">
      <c t="s" r="A12" s="3">
        <v>623</v>
      </c>
    </row>
    <row spans="1:5" r="13">
      <c t="s" r="A13" s="4">
        <v>624</v>
      </c>
      <c t="n" r="C13" s="6">
        <v>8</v>
      </c>
    </row>
    <row spans="1:5" r="14">
      <c t="s" r="A14" s="4">
        <v>633</v>
      </c>
      <c t="n" r="C14" s="8">
        <v>1200000</v>
      </c>
    </row>
    <row spans="1:5" r="15">
      <c t="s" r="A15" s="4">
        <v>634</v>
      </c>
      <c t="n" r="C15" s="8">
        <v>1100000</v>
      </c>
    </row>
    <row spans="1:5" r="16">
      <c t="s" r="A16" s="4">
        <v>635</v>
      </c>
    </row>
    <row spans="1:5" r="17">
      <c t="s" r="A17" s="3">
        <v>623</v>
      </c>
    </row>
    <row spans="1:5" r="18">
      <c t="s" r="A18" s="4">
        <v>624</v>
      </c>
      <c t="n" r="C18" s="6">
        <v>6</v>
      </c>
    </row>
    <row spans="1:5" r="19">
      <c t="s" r="A19" s="4">
        <v>633</v>
      </c>
      <c t="n" r="C19" s="8">
        <v>500000</v>
      </c>
    </row>
    <row spans="1:5" r="20">
      <c t="s" r="A20" s="4">
        <v>636</v>
      </c>
    </row>
    <row spans="1:5" r="21">
      <c t="s" r="A21" s="3">
        <v>637</v>
      </c>
    </row>
    <row spans="1:5" r="22">
      <c t="s" r="A22" s="4">
        <v>638</v>
      </c>
      <c t="n" r="C22" s="6">
        <v>0</v>
      </c>
      <c t="n" r="D22" s="6">
        <v>104</v>
      </c>
    </row>
    <row spans="1:5" r="23">
      <c t="s" r="A23" s="4">
        <v>639</v>
      </c>
    </row>
    <row spans="1:5" r="24">
      <c t="s" r="A24" s="3">
        <v>637</v>
      </c>
    </row>
    <row spans="1:5" r="25">
      <c t="s" r="A25" s="4">
        <v>640</v>
      </c>
      <c t="n" r="C25" s="6">
        <v>9343</v>
      </c>
      <c t="n" r="D25" s="6">
        <v>5205</v>
      </c>
    </row>
    <row spans="1:5" r="26">
      <c t="s" r="A26" s="4">
        <v>641</v>
      </c>
    </row>
    <row spans="1:5" r="27">
      <c t="s" r="A27" s="3">
        <v>637</v>
      </c>
    </row>
    <row spans="1:5" r="28">
      <c t="s" r="A28" s="4">
        <v>640</v>
      </c>
      <c t="n" r="C28" s="8">
        <v>9885</v>
      </c>
      <c t="n" r="D28" s="8">
        <v>2283</v>
      </c>
    </row>
    <row spans="1:5" r="29">
      <c t="s" r="A29" s="4">
        <v>590</v>
      </c>
    </row>
    <row spans="1:5" r="30">
      <c t="s" r="A30" s="3">
        <v>623</v>
      </c>
    </row>
    <row spans="1:5" r="31">
      <c t="s" r="A31" s="4">
        <v>624</v>
      </c>
      <c t="n" r="C31" s="6">
        <v>5</v>
      </c>
    </row>
    <row spans="1:5" r="32">
      <c t="s" r="A32" s="4">
        <v>642</v>
      </c>
    </row>
    <row spans="1:5" r="33">
      <c t="s" r="A33" s="3">
        <v>623</v>
      </c>
    </row>
    <row spans="1:5" r="34">
      <c t="s" r="A34" s="4">
        <v>633</v>
      </c>
      <c t="n" r="C34" s="8">
        <v>293800</v>
      </c>
    </row>
    <row spans="1:5" r="35">
      <c t="s" r="A35" s="4">
        <v>643</v>
      </c>
    </row>
    <row spans="1:5" r="36">
      <c t="s" r="A36" s="3">
        <v>623</v>
      </c>
    </row>
    <row spans="1:5" r="37">
      <c t="s" r="A37" s="4">
        <v>633</v>
      </c>
      <c t="n" r="C37" s="8">
        <v>250000</v>
      </c>
    </row>
    <row spans="1:5" r="38">
      <c t="n" r="A38"/>
    </row>
    <row spans="1:5" r="39">
      <c t="s" r="A39" s="4">
        <v>492</v>
      </c>
      <c t="s" r="B39" s="4">
        <v>644</v>
      </c>
    </row>
    <row spans="1:5" r="40">
      <c t="s" r="A40" s="4">
        <v>630</v>
      </c>
      <c t="s" r="B40" s="4">
        <v>645</v>
      </c>
    </row>
  </sheetData>
  <mergeCells count="5">
    <mergeCell ref="A1:B2"/>
    <mergeCell ref="C1:E1"/>
    <mergeCell ref="A38:D38"/>
    <mergeCell ref="B39:D39"/>
    <mergeCell ref="B40:D4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46</v>
      </c>
      <c t="s" r="B1" s="2">
        <v>647</v>
      </c>
    </row>
    <row spans="1:2" r="2">
      <c t="s" r="A2" s="3">
        <v>648</v>
      </c>
    </row>
    <row spans="1:2" r="3">
      <c t="s" r="A3" s="4">
        <v>399</v>
      </c>
      <c t="s" r="B3" s="4">
        <v>649</v>
      </c>
    </row>
    <row spans="1:2" r="4">
      <c t="s" r="A4" s="4">
        <v>650</v>
      </c>
    </row>
    <row spans="1:2" r="5">
      <c t="s" r="A5" s="3">
        <v>648</v>
      </c>
    </row>
    <row spans="1:2" r="6">
      <c t="s" r="A6" s="4">
        <v>404</v>
      </c>
      <c t="s" r="B6" s="4">
        <v>651</v>
      </c>
    </row>
    <row spans="1:2" r="7">
      <c t="s" r="A7" s="4">
        <v>652</v>
      </c>
      <c t="n" r="B7" s="7">
        <v>18.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R72"/>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31"/>
    <col customWidth="1" max="5" min="5" width="27"/>
    <col customWidth="1" max="6" min="6" width="21"/>
    <col customWidth="1" max="7" min="7" width="21"/>
    <col customWidth="1" max="8" min="8" width="27"/>
    <col customWidth="1" max="9" min="9" width="27"/>
    <col customWidth="1" max="10" min="10" width="21"/>
    <col customWidth="1" max="11" min="11" width="21"/>
    <col customWidth="1" max="12" min="12" width="27"/>
    <col customWidth="1" max="13" min="13" width="27"/>
    <col customWidth="1" max="14" min="14" width="4"/>
    <col customWidth="1" max="15" min="15" width="27"/>
    <col customWidth="1" max="16" min="16" width="4"/>
    <col customWidth="1" max="17" min="17" width="27"/>
    <col customWidth="1" max="18" min="18" width="14"/>
  </cols>
  <sheetData>
    <row spans="1:18" r="1">
      <c t="s" r="A1" s="1">
        <v>653</v>
      </c>
      <c t="s" r="C1" s="2">
        <v>654</v>
      </c>
      <c t="s" r="D1" s="2">
        <v>655</v>
      </c>
      <c t="s" r="E1" s="2">
        <v>656</v>
      </c>
      <c t="s" r="F1" s="2">
        <v>657</v>
      </c>
      <c t="s" r="G1" s="2">
        <v>658</v>
      </c>
      <c t="s" r="H1" s="2">
        <v>659</v>
      </c>
      <c t="s" r="I1" s="2">
        <v>660</v>
      </c>
      <c t="s" r="J1" s="2">
        <v>661</v>
      </c>
      <c t="s" r="K1" s="2">
        <v>662</v>
      </c>
      <c t="s" r="L1" s="2">
        <v>663</v>
      </c>
      <c t="s" r="M1" s="2">
        <v>656</v>
      </c>
      <c t="s" r="O1" s="2">
        <v>660</v>
      </c>
      <c t="s" r="Q1" s="2">
        <v>664</v>
      </c>
      <c t="s" r="R1" s="2">
        <v>665</v>
      </c>
    </row>
    <row spans="1:18" r="2">
      <c t="s" r="A2" s="3">
        <v>666</v>
      </c>
    </row>
    <row spans="1:18" r="3">
      <c t="s" r="A3" s="4">
        <v>667</v>
      </c>
      <c t="n" r="M3" s="8">
        <v>200219000</v>
      </c>
      <c t="n" r="O3" s="8">
        <v>0</v>
      </c>
      <c t="n" r="Q3" s="8">
        <v>0</v>
      </c>
    </row>
    <row spans="1:18" r="4">
      <c t="s" r="A4" s="3">
        <v>668</v>
      </c>
    </row>
    <row spans="1:18" r="5">
      <c t="s" r="A5" s="4">
        <v>669</v>
      </c>
      <c t="n" r="E5" s="8">
        <v>70392000</v>
      </c>
      <c t="n" r="F5" s="8">
        <v>59148000</v>
      </c>
      <c t="n" r="G5" s="8">
        <v>52693000</v>
      </c>
      <c t="n" r="H5" s="8">
        <v>26996000</v>
      </c>
      <c t="n" r="I5" s="8">
        <v>81741000</v>
      </c>
      <c t="n" r="J5" s="8">
        <v>42845000</v>
      </c>
      <c t="n" r="K5" s="8">
        <v>3313000</v>
      </c>
      <c t="n" r="L5" s="8">
        <v>41091000</v>
      </c>
      <c t="n" r="M5" s="6">
        <v>209229000</v>
      </c>
      <c t="n" r="O5" s="6">
        <v>168990000</v>
      </c>
      <c t="n" r="Q5" s="6">
        <v>208140000</v>
      </c>
    </row>
    <row spans="1:18" r="6">
      <c t="s" r="A6" s="3">
        <v>670</v>
      </c>
    </row>
    <row spans="1:18" r="7">
      <c t="s" r="A7" s="4">
        <v>671</v>
      </c>
      <c t="s" r="B7" s="4">
        <v>492</v>
      </c>
      <c t="n" r="M7" s="6">
        <v>55111000</v>
      </c>
      <c t="n" r="O7" s="6">
        <v>7725000</v>
      </c>
      <c t="n" r="Q7" s="6">
        <v>58520000</v>
      </c>
    </row>
    <row spans="1:18" r="8">
      <c t="s" r="A8" s="4">
        <v>672</v>
      </c>
      <c t="n" r="M8" s="6">
        <v>264340000</v>
      </c>
      <c t="n" r="O8" s="6">
        <v>176715000</v>
      </c>
      <c t="n" r="Q8" s="6">
        <v>266660000</v>
      </c>
    </row>
    <row spans="1:18" r="9">
      <c t="s" r="A9" s="4">
        <v>673</v>
      </c>
      <c t="n" r="M9" s="6">
        <v>61283000</v>
      </c>
      <c t="n" r="O9" s="6">
        <v>43698000</v>
      </c>
      <c t="n" r="Q9" s="6">
        <v>74568000</v>
      </c>
    </row>
    <row spans="1:18" r="10">
      <c t="s" r="A10" s="4">
        <v>650</v>
      </c>
    </row>
    <row spans="1:18" r="11">
      <c t="s" r="A11" s="3">
        <v>670</v>
      </c>
    </row>
    <row spans="1:18" r="12">
      <c t="s" r="A12" s="4">
        <v>673</v>
      </c>
      <c t="s" r="B12" s="4">
        <v>630</v>
      </c>
      <c t="n" r="M12" s="6">
        <v>2345000</v>
      </c>
      <c t="n" r="O12" s="6">
        <v>676000</v>
      </c>
      <c t="n" r="Q12" s="6">
        <v>0</v>
      </c>
    </row>
    <row spans="1:18" r="13">
      <c t="s" r="A13" s="4">
        <v>590</v>
      </c>
    </row>
    <row spans="1:18" r="14">
      <c t="s" r="A14" s="3">
        <v>670</v>
      </c>
    </row>
    <row spans="1:18" r="15">
      <c t="s" r="A15" s="4">
        <v>673</v>
      </c>
      <c t="s" r="B15" s="4">
        <v>674</v>
      </c>
      <c t="n" r="M15" s="8">
        <v>58938000</v>
      </c>
      <c t="n" r="O15" s="8">
        <v>43022000</v>
      </c>
      <c t="n" r="Q15" s="8">
        <v>74568000</v>
      </c>
    </row>
    <row spans="1:18" r="16">
      <c t="s" r="A16" s="4">
        <v>397</v>
      </c>
    </row>
    <row spans="1:18" r="17">
      <c t="s" r="A17" s="3">
        <v>666</v>
      </c>
    </row>
    <row spans="1:18" r="18">
      <c t="s" r="A18" s="4">
        <v>675</v>
      </c>
      <c t="n" r="H18" s="6">
        <v>188497834</v>
      </c>
      <c t="n" r="L18" s="6">
        <v>190581507</v>
      </c>
      <c t="n" r="M18" s="6">
        <v>188497834</v>
      </c>
      <c t="n" r="O18" s="6">
        <v>190581507</v>
      </c>
    </row>
    <row spans="1:18" r="19">
      <c t="s" r="A19" s="4">
        <v>676</v>
      </c>
      <c t="s" r="H19" s="4">
        <v>401</v>
      </c>
      <c t="s" r="L19" s="4">
        <v>402</v>
      </c>
      <c t="s" r="M19" s="4">
        <v>401</v>
      </c>
      <c t="s" r="O19" s="4">
        <v>402</v>
      </c>
    </row>
    <row spans="1:18" r="20">
      <c t="s" r="A20" s="4">
        <v>204</v>
      </c>
      <c t="n" r="M20" s="6">
        <v>5374592</v>
      </c>
    </row>
    <row spans="1:18" r="21">
      <c t="s" r="A21" s="4">
        <v>191</v>
      </c>
      <c t="n" r="M21" s="6">
        <v>-4445551</v>
      </c>
      <c t="n" r="O21" s="6">
        <v>-1936400</v>
      </c>
    </row>
    <row spans="1:18" r="22">
      <c t="s" r="A22" s="4">
        <v>677</v>
      </c>
      <c t="n" r="M22" s="6">
        <v>1104277</v>
      </c>
      <c t="s" r="N22" s="4">
        <v>678</v>
      </c>
      <c t="n" r="O22" s="6">
        <v>-147273</v>
      </c>
      <c t="s" r="P22" s="4">
        <v>492</v>
      </c>
    </row>
    <row spans="1:18" r="23">
      <c t="s" r="A23" s="4">
        <v>675</v>
      </c>
      <c t="n" r="E23" s="6">
        <v>190531152</v>
      </c>
      <c t="n" r="I23" s="6">
        <v>188497834</v>
      </c>
      <c t="n" r="M23" s="6">
        <v>190531152</v>
      </c>
      <c t="n" r="O23" s="6">
        <v>188497834</v>
      </c>
      <c t="n" r="Q23" s="6">
        <v>190581507</v>
      </c>
    </row>
    <row spans="1:18" r="24">
      <c t="s" r="A24" s="4">
        <v>679</v>
      </c>
      <c t="s" r="E24" s="4">
        <v>400</v>
      </c>
      <c t="s" r="I24" s="4">
        <v>401</v>
      </c>
      <c t="s" r="M24" s="4">
        <v>400</v>
      </c>
      <c t="s" r="O24" s="4">
        <v>401</v>
      </c>
      <c t="s" r="Q24" s="4">
        <v>402</v>
      </c>
    </row>
    <row spans="1:18" r="25">
      <c t="s" r="A25" s="4">
        <v>680</v>
      </c>
      <c t="n" r="E25" s="8">
        <v>137400000</v>
      </c>
      <c t="n" r="I25" s="8">
        <v>58400000</v>
      </c>
      <c t="n" r="M25" s="8">
        <v>137400000</v>
      </c>
      <c t="n" r="O25" s="8">
        <v>58400000</v>
      </c>
    </row>
    <row spans="1:18" r="26">
      <c t="s" r="A26" s="4">
        <v>681</v>
      </c>
    </row>
    <row spans="1:18" r="27">
      <c t="s" r="A27" s="3">
        <v>666</v>
      </c>
    </row>
    <row spans="1:18" r="28">
      <c t="s" r="A28" s="4">
        <v>682</v>
      </c>
      <c t="n" r="R28" s="6">
        <v>1</v>
      </c>
    </row>
    <row spans="1:18" r="29">
      <c t="s" r="A29" s="4">
        <v>683</v>
      </c>
    </row>
    <row spans="1:18" r="30">
      <c t="s" r="A30" s="3">
        <v>666</v>
      </c>
    </row>
    <row spans="1:18" r="31">
      <c t="s" r="A31" s="4">
        <v>675</v>
      </c>
      <c t="n" r="H31" s="6">
        <v>145455008</v>
      </c>
      <c t="n" r="L31" s="6">
        <v>141758681</v>
      </c>
      <c t="n" r="M31" s="6">
        <v>145455008</v>
      </c>
      <c t="n" r="O31" s="6">
        <v>141758681</v>
      </c>
    </row>
    <row spans="1:18" r="32">
      <c t="s" r="A32" s="4">
        <v>684</v>
      </c>
      <c t="n" r="M32" s="6">
        <v>8000000</v>
      </c>
      <c t="n" r="O32" s="6">
        <v>5780000</v>
      </c>
    </row>
    <row spans="1:18" r="33">
      <c t="s" r="A33" s="4">
        <v>204</v>
      </c>
      <c t="n" r="M33" s="6">
        <v>5374592</v>
      </c>
    </row>
    <row spans="1:18" r="34">
      <c t="s" r="A34" s="4">
        <v>191</v>
      </c>
      <c t="n" r="M34" s="6">
        <v>-4445551</v>
      </c>
      <c t="n" r="O34" s="6">
        <v>-1936400</v>
      </c>
    </row>
    <row spans="1:18" r="35">
      <c t="s" r="A35" s="4">
        <v>677</v>
      </c>
      <c t="n" r="M35" s="6">
        <v>1104277</v>
      </c>
      <c t="s" r="N35" s="4">
        <v>678</v>
      </c>
      <c t="n" r="O35" s="6">
        <v>-147273</v>
      </c>
      <c t="s" r="P35" s="4">
        <v>492</v>
      </c>
    </row>
    <row spans="1:18" r="36">
      <c t="s" r="A36" s="4">
        <v>675</v>
      </c>
      <c t="n" r="E36" s="6">
        <v>155488326</v>
      </c>
      <c t="n" r="I36" s="6">
        <v>145455008</v>
      </c>
      <c t="n" r="M36" s="6">
        <v>155488326</v>
      </c>
      <c t="n" r="O36" s="6">
        <v>145455008</v>
      </c>
      <c t="n" r="Q36" s="6">
        <v>141758681</v>
      </c>
    </row>
    <row spans="1:18" r="37">
      <c t="s" r="A37" s="4">
        <v>685</v>
      </c>
    </row>
    <row spans="1:18" r="38">
      <c t="s" r="A38" s="3">
        <v>666</v>
      </c>
    </row>
    <row spans="1:18" r="39">
      <c t="s" r="A39" s="4">
        <v>686</v>
      </c>
      <c t="n" r="D39" s="8">
        <v>0</v>
      </c>
    </row>
    <row spans="1:18" r="40">
      <c t="s" r="A40" s="4">
        <v>687</v>
      </c>
      <c t="n" r="D40" s="9">
        <v>15.98</v>
      </c>
    </row>
    <row spans="1:18" r="41">
      <c t="s" r="A41" s="4">
        <v>688</v>
      </c>
      <c t="n" r="D41" s="8">
        <v>65400000</v>
      </c>
    </row>
    <row spans="1:18" r="42">
      <c t="s" r="A42" s="4">
        <v>403</v>
      </c>
    </row>
    <row spans="1:18" r="43">
      <c t="s" r="A43" s="3">
        <v>666</v>
      </c>
    </row>
    <row spans="1:18" r="44">
      <c t="s" r="A44" s="4">
        <v>675</v>
      </c>
      <c t="n" r="H44" s="6">
        <v>43042826</v>
      </c>
      <c t="n" r="L44" s="6">
        <v>48822826</v>
      </c>
      <c t="n" r="M44" s="6">
        <v>43042826</v>
      </c>
      <c t="n" r="O44" s="6">
        <v>48822826</v>
      </c>
    </row>
    <row spans="1:18" r="45">
      <c t="s" r="A45" s="4">
        <v>689</v>
      </c>
      <c t="s" r="H45" s="4">
        <v>406</v>
      </c>
      <c t="s" r="L45" s="4">
        <v>407</v>
      </c>
      <c t="s" r="M45" s="4">
        <v>406</v>
      </c>
      <c t="s" r="O45" s="4">
        <v>407</v>
      </c>
    </row>
    <row spans="1:18" r="46">
      <c t="s" r="A46" s="4">
        <v>684</v>
      </c>
      <c t="n" r="M46" s="6">
        <v>-8000000</v>
      </c>
      <c t="n" r="O46" s="6">
        <v>-5780000</v>
      </c>
    </row>
    <row spans="1:18" r="47">
      <c t="s" r="A47" s="4">
        <v>675</v>
      </c>
      <c t="n" r="E47" s="6">
        <v>35042826</v>
      </c>
      <c t="n" r="I47" s="6">
        <v>43042826</v>
      </c>
      <c t="n" r="M47" s="6">
        <v>35042826</v>
      </c>
      <c t="n" r="O47" s="6">
        <v>43042826</v>
      </c>
      <c t="n" r="Q47" s="6">
        <v>48822826</v>
      </c>
    </row>
    <row spans="1:18" r="48">
      <c t="s" r="A48" s="4">
        <v>690</v>
      </c>
      <c t="s" r="E48" s="4">
        <v>405</v>
      </c>
      <c t="s" r="I48" s="4">
        <v>406</v>
      </c>
      <c t="s" r="M48" s="4">
        <v>405</v>
      </c>
      <c t="s" r="O48" s="4">
        <v>406</v>
      </c>
      <c t="s" r="Q48" s="4">
        <v>407</v>
      </c>
    </row>
    <row spans="1:18" r="49">
      <c t="s" r="A49" s="4">
        <v>27</v>
      </c>
    </row>
    <row spans="1:18" r="50">
      <c t="s" r="A50" s="3">
        <v>666</v>
      </c>
    </row>
    <row spans="1:18" r="51">
      <c t="s" r="A51" s="4">
        <v>675</v>
      </c>
      <c t="n" r="H51" s="6">
        <v>145455008</v>
      </c>
      <c t="n" r="M51" s="6">
        <v>145455008</v>
      </c>
    </row>
    <row spans="1:18" r="52">
      <c t="s" r="A52" s="4">
        <v>191</v>
      </c>
      <c t="n" r="C52" s="6">
        <v>-17500000</v>
      </c>
    </row>
    <row spans="1:18" r="53">
      <c t="s" r="A53" s="4">
        <v>675</v>
      </c>
      <c t="n" r="E53" s="6">
        <v>155488326</v>
      </c>
      <c t="n" r="I53" s="6">
        <v>145455008</v>
      </c>
      <c t="n" r="M53" s="6">
        <v>155488326</v>
      </c>
      <c t="n" r="O53" s="6">
        <v>145455008</v>
      </c>
    </row>
    <row spans="1:18" r="54">
      <c t="s" r="A54" s="4">
        <v>691</v>
      </c>
    </row>
    <row spans="1:18" r="55">
      <c t="s" r="A55" s="3">
        <v>666</v>
      </c>
    </row>
    <row spans="1:18" r="56">
      <c t="s" r="A56" s="4">
        <v>675</v>
      </c>
      <c t="n" r="H56" s="6">
        <v>145455000</v>
      </c>
      <c t="n" r="L56" s="6">
        <v>141759000</v>
      </c>
      <c t="n" r="M56" s="6">
        <v>145455000</v>
      </c>
      <c t="n" r="O56" s="6">
        <v>141759000</v>
      </c>
      <c t="n" r="Q56" s="6">
        <v>142244000</v>
      </c>
    </row>
    <row spans="1:18" r="57">
      <c t="s" r="A57" s="4">
        <v>204</v>
      </c>
      <c t="n" r="M57" s="6">
        <v>5375000</v>
      </c>
    </row>
    <row spans="1:18" r="58">
      <c t="s" r="A58" s="4">
        <v>191</v>
      </c>
      <c t="n" r="M58" s="6">
        <v>-4446000</v>
      </c>
      <c t="n" r="O58" s="6">
        <v>-1936000</v>
      </c>
      <c t="n" r="Q58" s="6">
        <v>-20904000</v>
      </c>
    </row>
    <row spans="1:18" r="59">
      <c t="s" r="A59" s="4">
        <v>675</v>
      </c>
      <c t="n" r="E59" s="6">
        <v>155488000</v>
      </c>
      <c t="n" r="I59" s="6">
        <v>145455000</v>
      </c>
      <c t="n" r="M59" s="6">
        <v>155488000</v>
      </c>
      <c t="n" r="O59" s="6">
        <v>145455000</v>
      </c>
      <c t="n" r="Q59" s="6">
        <v>141759000</v>
      </c>
    </row>
    <row spans="1:18" r="60">
      <c t="s" r="A60" s="4">
        <v>692</v>
      </c>
    </row>
    <row spans="1:18" r="61">
      <c t="s" r="A61" s="3">
        <v>666</v>
      </c>
    </row>
    <row spans="1:18" r="62">
      <c t="s" r="A62" s="4">
        <v>204</v>
      </c>
      <c t="n" r="M62" s="6">
        <v>5400000</v>
      </c>
    </row>
    <row spans="1:18" r="63">
      <c t="s" r="A63" s="4">
        <v>693</v>
      </c>
    </row>
    <row spans="1:18" r="64">
      <c t="s" r="A64" s="3">
        <v>666</v>
      </c>
    </row>
    <row spans="1:18" r="65">
      <c t="s" r="A65" s="4">
        <v>694</v>
      </c>
      <c t="n" r="D65" s="8">
        <v>20400000</v>
      </c>
      <c t="n" r="E65" s="8">
        <v>7791956</v>
      </c>
      <c t="n" r="M65" s="8">
        <v>7791956</v>
      </c>
    </row>
    <row spans="1:18" r="66">
      <c t="s" r="A66" s="4">
        <v>695</v>
      </c>
      <c t="n" r="M66" s="6">
        <v>4800000</v>
      </c>
    </row>
    <row spans="1:18" r="67">
      <c t="s" r="A67" s="4">
        <v>667</v>
      </c>
      <c t="n" r="M67" s="8">
        <v>200000000</v>
      </c>
    </row>
    <row spans="1:18" r="68">
      <c t="n" r="A68"/>
    </row>
    <row spans="1:18" r="69">
      <c t="s" r="A69" s="4">
        <v>492</v>
      </c>
      <c t="s" r="B69" s="4">
        <v>696</v>
      </c>
    </row>
    <row spans="1:18" r="70">
      <c t="s" r="A70" s="4">
        <v>630</v>
      </c>
      <c t="s" r="B70" s="4">
        <v>697</v>
      </c>
    </row>
    <row spans="1:18" r="71">
      <c t="s" r="A71" s="4">
        <v>674</v>
      </c>
      <c t="s" r="B71" s="4">
        <v>698</v>
      </c>
    </row>
    <row spans="1:18" r="72">
      <c t="s" r="A72" s="4">
        <v>678</v>
      </c>
      <c t="s" r="B72" s="4">
        <v>699</v>
      </c>
    </row>
  </sheetData>
  <mergeCells count="8">
    <mergeCell ref="A1:B1"/>
    <mergeCell ref="M1:N1"/>
    <mergeCell ref="O1:P1"/>
    <mergeCell ref="A68:Q68"/>
    <mergeCell ref="B69:Q69"/>
    <mergeCell ref="B70:Q70"/>
    <mergeCell ref="B71:Q71"/>
    <mergeCell ref="B72:Q7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700</v>
      </c>
      <c t="s" r="B1" s="2">
        <v>1</v>
      </c>
    </row>
    <row spans="1:4" r="2">
      <c t="s" r="B2" s="2">
        <v>2</v>
      </c>
      <c t="s" r="C2" s="2">
        <v>32</v>
      </c>
      <c t="s" r="D2" s="2">
        <v>33</v>
      </c>
    </row>
    <row spans="1:4" r="3">
      <c t="s" r="A3" s="3">
        <v>701</v>
      </c>
    </row>
    <row spans="1:4" r="4">
      <c t="n" r="A4" s="6">
        <v>2016</v>
      </c>
      <c t="n" r="B4" s="8">
        <v>9539</v>
      </c>
    </row>
    <row spans="1:4" r="5">
      <c t="n" r="A5" s="6">
        <v>2017</v>
      </c>
      <c t="n" r="B5" s="6">
        <v>7250</v>
      </c>
    </row>
    <row spans="1:4" r="6">
      <c t="n" r="A6" s="6">
        <v>2018</v>
      </c>
      <c t="n" r="B6" s="6">
        <v>5222</v>
      </c>
    </row>
    <row spans="1:4" r="7">
      <c t="n" r="A7" s="6">
        <v>2019</v>
      </c>
      <c t="n" r="B7" s="6">
        <v>4941</v>
      </c>
    </row>
    <row spans="1:4" r="8">
      <c t="n" r="A8" s="6">
        <v>2020</v>
      </c>
      <c t="n" r="B8" s="6">
        <v>3873</v>
      </c>
    </row>
    <row spans="1:4" r="9">
      <c t="s" r="A9" s="4">
        <v>702</v>
      </c>
      <c t="n" r="B9" s="6">
        <v>13350</v>
      </c>
    </row>
    <row spans="1:4" r="10">
      <c t="s" r="A10" s="4">
        <v>174</v>
      </c>
      <c t="n" r="B10" s="6">
        <v>44175</v>
      </c>
    </row>
    <row spans="1:4" r="11">
      <c t="s" r="A11" s="4">
        <v>703</v>
      </c>
      <c t="n" r="B11" s="8">
        <v>11600</v>
      </c>
      <c t="n" r="C11" s="8">
        <v>9900</v>
      </c>
      <c t="n" r="D11" s="8">
        <v>7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704</v>
      </c>
      <c t="s" r="B1" s="2">
        <v>1</v>
      </c>
    </row>
    <row spans="1:4" r="2">
      <c t="s" r="B2" s="2">
        <v>2</v>
      </c>
      <c t="s" r="C2" s="2">
        <v>32</v>
      </c>
      <c t="s" r="D2" s="2">
        <v>33</v>
      </c>
    </row>
    <row spans="1:4" r="3">
      <c t="s" r="A3" s="3">
        <v>242</v>
      </c>
    </row>
    <row spans="1:4" r="4">
      <c t="s" r="A4" s="4">
        <v>705</v>
      </c>
      <c t="n" r="B4" s="7">
        <v>9.1</v>
      </c>
      <c t="n" r="C4" s="7">
        <v>7.3</v>
      </c>
      <c t="n" r="D4" s="7">
        <v>5.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6"/>
    <col customWidth="1" max="5" min="5" width="18"/>
    <col customWidth="1" max="6" min="6" width="46"/>
    <col customWidth="1" max="7" min="7" width="26"/>
    <col customWidth="1" max="8" min="8" width="21"/>
    <col customWidth="1" max="9" min="9" width="33"/>
    <col customWidth="1" max="10" min="10" width="21"/>
    <col customWidth="1" max="11" min="11" width="33"/>
  </cols>
  <sheetData>
    <row spans="1:11" r="1">
      <c t="s" r="A1" s="1">
        <v>173</v>
      </c>
      <c t="s" r="B1" s="2">
        <v>174</v>
      </c>
      <c t="s" r="C1" s="2">
        <v>175</v>
      </c>
      <c t="s" r="D1" s="2">
        <v>176</v>
      </c>
      <c t="s" r="E1" s="2">
        <v>177</v>
      </c>
      <c t="s" r="F1" s="2">
        <v>178</v>
      </c>
      <c t="s" r="G1" s="2">
        <v>179</v>
      </c>
      <c t="s" r="H1" s="2">
        <v>27</v>
      </c>
      <c t="s" r="I1" s="2">
        <v>180</v>
      </c>
      <c t="s" r="J1" s="2">
        <v>30</v>
      </c>
      <c t="s" r="K1" s="2">
        <v>181</v>
      </c>
    </row>
    <row spans="1:11" r="2">
      <c t="s" r="A2" s="4">
        <v>182</v>
      </c>
      <c t="n" r="B2" s="8">
        <v>1444235</v>
      </c>
      <c t="n" r="C2" s="8">
        <v>-17906</v>
      </c>
      <c t="n" r="D2" s="8">
        <v>766337</v>
      </c>
      <c t="n" r="E2" s="8">
        <v>69494</v>
      </c>
      <c t="n" r="F2" s="8">
        <v>0</v>
      </c>
      <c t="n" r="G2" s="8">
        <v>626309</v>
      </c>
      <c t="n" r="I2" s="8">
        <v>1</v>
      </c>
      <c t="n" r="K2" s="8">
        <v>0</v>
      </c>
    </row>
    <row spans="1:11" r="3">
      <c t="s" r="A3" s="4">
        <v>183</v>
      </c>
      <c t="n" r="C3" s="6">
        <v>978000</v>
      </c>
      <c t="n" r="I3" s="6">
        <v>142244000</v>
      </c>
      <c t="n" r="K3" s="6">
        <v>70219000</v>
      </c>
    </row>
    <row spans="1:11" r="4">
      <c t="s" r="A4" s="3">
        <v>184</v>
      </c>
    </row>
    <row spans="1:11" r="5">
      <c t="s" r="A5" s="4">
        <v>48</v>
      </c>
      <c t="n" r="B5" s="6">
        <v>208140</v>
      </c>
      <c t="n" r="E5" s="6">
        <v>133572</v>
      </c>
      <c t="n" r="G5" s="6">
        <v>74568</v>
      </c>
    </row>
    <row spans="1:11" r="6">
      <c t="s" r="A6" s="4">
        <v>185</v>
      </c>
      <c t="n" r="I6" s="6">
        <v>4000</v>
      </c>
    </row>
    <row spans="1:11" r="7">
      <c t="s" r="A7" s="4">
        <v>186</v>
      </c>
      <c t="n" r="B7" s="6">
        <v>5464</v>
      </c>
      <c t="n" r="D7" s="6">
        <v>5464</v>
      </c>
    </row>
    <row spans="1:11" r="8">
      <c t="s" r="A8" s="4">
        <v>187</v>
      </c>
      <c t="n" r="B8" s="6">
        <v>-15224</v>
      </c>
      <c t="n" r="C8" s="8">
        <v>-15224</v>
      </c>
    </row>
    <row spans="1:11" r="9">
      <c t="s" r="A9" s="4">
        <v>188</v>
      </c>
      <c t="n" r="C9" s="6">
        <v>629000</v>
      </c>
      <c t="n" r="I9" s="6">
        <v>629000</v>
      </c>
    </row>
    <row spans="1:11" r="10">
      <c t="s" r="A10" s="4">
        <v>189</v>
      </c>
      <c t="n" r="I10" s="6">
        <v>-21396000</v>
      </c>
      <c t="n" r="K10" s="6">
        <v>21396000</v>
      </c>
    </row>
    <row spans="1:11" r="11">
      <c t="s" r="A11" s="4">
        <v>190</v>
      </c>
      <c t="n" r="B11" s="6">
        <v>-503225</v>
      </c>
      <c t="n" r="D11" s="6">
        <v>-503225</v>
      </c>
    </row>
    <row spans="1:11" r="12">
      <c t="s" r="A12" s="4">
        <v>191</v>
      </c>
      <c t="n" r="I12" s="6">
        <v>-20904000</v>
      </c>
    </row>
    <row spans="1:11" r="13">
      <c t="s" r="A13" s="4">
        <v>192</v>
      </c>
      <c t="n" r="B13" s="6">
        <v>140694</v>
      </c>
      <c t="n" r="D13" s="6">
        <v>140694</v>
      </c>
    </row>
    <row spans="1:11" r="14">
      <c t="s" r="A14" s="4">
        <v>193</v>
      </c>
      <c t="n" r="B14" s="6">
        <v>-93000</v>
      </c>
      <c t="n" r="D14" s="6">
        <v>-93000</v>
      </c>
    </row>
    <row spans="1:11" r="15">
      <c t="s" r="A15" s="4">
        <v>60</v>
      </c>
      <c t="n" r="B15" s="6">
        <v>663</v>
      </c>
      <c t="n" r="F15" s="6">
        <v>264</v>
      </c>
      <c t="n" r="G15" s="6">
        <v>399</v>
      </c>
    </row>
    <row spans="1:11" r="16">
      <c t="s" r="A16" s="4">
        <v>160</v>
      </c>
      <c t="n" r="B16" s="6">
        <v>-41154</v>
      </c>
      <c t="n" r="G16" s="6">
        <v>-41154</v>
      </c>
    </row>
    <row spans="1:11" r="17">
      <c t="s" r="A17" s="4">
        <v>194</v>
      </c>
      <c t="n" r="B17" s="6">
        <v>29729</v>
      </c>
      <c t="n" r="D17" s="6">
        <v>21239</v>
      </c>
      <c t="n" r="G17" s="6">
        <v>8490</v>
      </c>
    </row>
    <row spans="1:11" r="18">
      <c t="s" r="A18" s="4">
        <v>195</v>
      </c>
      <c t="n" r="I18" s="6">
        <v>-352000</v>
      </c>
    </row>
    <row spans="1:11" r="19">
      <c t="s" r="A19" s="4">
        <v>196</v>
      </c>
      <c t="n" r="D19" s="6">
        <v>260221</v>
      </c>
      <c t="n" r="G19" s="6">
        <v>-260221</v>
      </c>
    </row>
    <row spans="1:11" r="20">
      <c t="s" r="A20" s="4">
        <v>197</v>
      </c>
      <c t="n" r="B20" s="6">
        <v>1176322</v>
      </c>
      <c t="n" r="C20" s="8">
        <v>-33130</v>
      </c>
      <c t="n" r="D20" s="6">
        <v>597730</v>
      </c>
      <c t="n" r="E20" s="6">
        <v>203066</v>
      </c>
      <c t="n" r="F20" s="6">
        <v>264</v>
      </c>
      <c t="n" r="G20" s="6">
        <v>408391</v>
      </c>
      <c t="n" r="I20" s="8">
        <v>1</v>
      </c>
      <c t="n" r="K20" s="8">
        <v>0</v>
      </c>
    </row>
    <row spans="1:11" r="21">
      <c t="s" r="A21" s="4">
        <v>198</v>
      </c>
      <c t="n" r="C21" s="6">
        <v>1607000</v>
      </c>
      <c t="n" r="I21" s="6">
        <v>141759000</v>
      </c>
      <c t="n" r="J21" s="6">
        <v>48800000</v>
      </c>
      <c t="n" r="K21" s="6">
        <v>48823000</v>
      </c>
    </row>
    <row spans="1:11" r="22">
      <c t="s" r="A22" s="3">
        <v>184</v>
      </c>
    </row>
    <row spans="1:11" r="23">
      <c t="s" r="A23" s="4">
        <v>48</v>
      </c>
      <c t="n" r="B23" s="6">
        <v>168990</v>
      </c>
      <c t="n" r="E23" s="6">
        <v>125292</v>
      </c>
      <c t="n" r="G23" s="6">
        <v>43698</v>
      </c>
    </row>
    <row spans="1:11" r="24">
      <c t="s" r="A24" s="4">
        <v>199</v>
      </c>
      <c t="n" r="B24" s="6">
        <v>4492</v>
      </c>
      <c t="n" r="D24" s="6">
        <v>4492</v>
      </c>
    </row>
    <row spans="1:11" r="25">
      <c t="s" r="A25" s="4">
        <v>185</v>
      </c>
      <c t="n" r="I25" s="6">
        <v>419000</v>
      </c>
    </row>
    <row spans="1:11" r="26">
      <c t="s" r="A26" s="4">
        <v>186</v>
      </c>
      <c t="n" r="B26" s="6">
        <v>13420</v>
      </c>
      <c t="n" r="D26" s="6">
        <v>13420</v>
      </c>
    </row>
    <row spans="1:11" r="27">
      <c t="s" r="A27" s="4">
        <v>187</v>
      </c>
      <c t="n" r="B27" s="6">
        <v>-17801</v>
      </c>
      <c t="n" r="C27" s="8">
        <v>-17801</v>
      </c>
    </row>
    <row spans="1:11" r="28">
      <c t="s" r="A28" s="4">
        <v>188</v>
      </c>
      <c t="n" r="C28" s="6">
        <v>567000</v>
      </c>
      <c t="n" r="I28" s="6">
        <v>567000</v>
      </c>
    </row>
    <row spans="1:11" r="29">
      <c t="s" r="A29" s="4">
        <v>189</v>
      </c>
      <c t="n" r="I29" s="6">
        <v>-5780000</v>
      </c>
      <c t="n" r="K29" s="6">
        <v>5780000</v>
      </c>
    </row>
    <row spans="1:11" r="30">
      <c t="s" r="A30" s="4">
        <v>190</v>
      </c>
      <c t="n" r="B30" s="6">
        <v>-59364</v>
      </c>
      <c t="n" r="D30" s="6">
        <v>-59364</v>
      </c>
    </row>
    <row spans="1:11" r="31">
      <c t="s" r="A31" s="4">
        <v>191</v>
      </c>
      <c t="n" r="I31" s="6">
        <v>-1936000</v>
      </c>
    </row>
    <row spans="1:11" r="32">
      <c t="s" r="A32" s="4">
        <v>193</v>
      </c>
      <c t="n" r="B32" s="6">
        <v>-17400</v>
      </c>
      <c t="n" r="D32" s="6">
        <v>-17400</v>
      </c>
    </row>
    <row spans="1:11" r="33">
      <c t="s" r="A33" s="4">
        <v>60</v>
      </c>
      <c t="n" r="B33" s="6">
        <v>-6172</v>
      </c>
      <c t="n" r="F33" s="6">
        <v>-4032</v>
      </c>
      <c t="n" r="G33" s="6">
        <v>-2140</v>
      </c>
    </row>
    <row spans="1:11" r="34">
      <c t="s" r="A34" s="4">
        <v>200</v>
      </c>
      <c t="n" r="B34" s="6">
        <v>18839</v>
      </c>
      <c t="n" r="G34" s="6">
        <v>18839</v>
      </c>
    </row>
    <row spans="1:11" r="35">
      <c t="s" r="A35" s="4">
        <v>160</v>
      </c>
      <c t="n" r="B35" s="6">
        <v>-22911</v>
      </c>
      <c t="n" r="G35" s="6">
        <v>-22911</v>
      </c>
    </row>
    <row spans="1:11" r="36">
      <c t="s" r="A36" s="4">
        <v>194</v>
      </c>
      <c t="n" r="B36" s="6">
        <v>42171</v>
      </c>
      <c t="n" r="D36" s="6">
        <v>32103</v>
      </c>
      <c t="n" r="G36" s="6">
        <v>10068</v>
      </c>
    </row>
    <row spans="1:11" r="37">
      <c t="s" r="A37" s="4">
        <v>196</v>
      </c>
      <c t="n" r="D37" s="6">
        <v>58372</v>
      </c>
      <c t="n" r="G37" s="6">
        <v>-58372</v>
      </c>
    </row>
    <row spans="1:11" r="38">
      <c t="s" r="A38" s="4">
        <v>201</v>
      </c>
      <c t="n" r="B38" s="6">
        <v>1300586</v>
      </c>
      <c t="n" r="C38" s="8">
        <v>-50931</v>
      </c>
      <c t="n" r="D38" s="6">
        <v>629353</v>
      </c>
      <c t="n" r="E38" s="6">
        <v>328358</v>
      </c>
      <c t="n" r="F38" s="6">
        <v>-3768</v>
      </c>
      <c t="n" r="G38" s="6">
        <v>397573</v>
      </c>
      <c t="n" r="I38" s="8">
        <v>1</v>
      </c>
      <c t="n" r="K38" s="8">
        <v>0</v>
      </c>
    </row>
    <row spans="1:11" r="39">
      <c t="s" r="A39" s="4">
        <v>202</v>
      </c>
      <c t="n" r="C39" s="6">
        <v>2174000</v>
      </c>
      <c t="n" r="H39" s="6">
        <v>145455008</v>
      </c>
      <c t="n" r="I39" s="6">
        <v>145455000</v>
      </c>
      <c t="n" r="J39" s="6">
        <v>43042826</v>
      </c>
      <c t="n" r="K39" s="6">
        <v>43043000</v>
      </c>
    </row>
    <row spans="1:11" r="40">
      <c t="s" r="A40" s="3">
        <v>184</v>
      </c>
    </row>
    <row spans="1:11" r="41">
      <c t="s" r="A41" s="4">
        <v>48</v>
      </c>
      <c t="n" r="B41" s="6">
        <v>209229</v>
      </c>
      <c t="n" r="E41" s="6">
        <v>147946</v>
      </c>
      <c t="n" r="G41" s="6">
        <v>61283</v>
      </c>
    </row>
    <row spans="1:11" r="42">
      <c t="s" r="A42" s="4">
        <v>199</v>
      </c>
      <c t="n" r="B42" s="6">
        <v>13630</v>
      </c>
      <c t="n" r="D42" s="6">
        <v>13630</v>
      </c>
    </row>
    <row spans="1:11" r="43">
      <c t="s" r="A43" s="4">
        <v>185</v>
      </c>
      <c t="n" r="I43" s="6">
        <v>1523000</v>
      </c>
    </row>
    <row spans="1:11" r="44">
      <c t="s" r="A44" s="4">
        <v>186</v>
      </c>
      <c t="n" r="B44" s="6">
        <v>16707</v>
      </c>
      <c t="n" r="D44" s="6">
        <v>16707</v>
      </c>
    </row>
    <row spans="1:11" r="45">
      <c t="s" r="A45" s="4">
        <v>187</v>
      </c>
      <c t="n" r="B45" s="6">
        <v>-16527</v>
      </c>
      <c t="n" r="C45" s="8">
        <v>-16527</v>
      </c>
    </row>
    <row spans="1:11" r="46">
      <c t="s" r="A46" s="4">
        <v>203</v>
      </c>
      <c t="n" r="B46" s="6">
        <v>-144568</v>
      </c>
      <c t="n" r="D46" s="6">
        <v>-129173</v>
      </c>
      <c t="n" r="G46" s="6">
        <v>-15395</v>
      </c>
    </row>
    <row spans="1:11" r="47">
      <c t="s" r="A47" s="4">
        <v>188</v>
      </c>
      <c t="n" r="C47" s="6">
        <v>419000</v>
      </c>
      <c t="n" r="I47" s="6">
        <v>419000</v>
      </c>
    </row>
    <row spans="1:11" r="48">
      <c t="s" r="A48" s="4">
        <v>189</v>
      </c>
      <c t="n" r="I48" s="6">
        <v>8000000</v>
      </c>
      <c t="n" r="K48" s="6">
        <v>-8000000</v>
      </c>
    </row>
    <row spans="1:11" r="49">
      <c t="s" r="A49" s="4">
        <v>190</v>
      </c>
      <c t="n" r="B49" s="6">
        <v>-200406</v>
      </c>
      <c t="n" r="D49" s="6">
        <v>-200406</v>
      </c>
    </row>
    <row spans="1:11" r="50">
      <c t="s" r="A50" s="4">
        <v>191</v>
      </c>
      <c t="n" r="I50" s="6">
        <v>-4446000</v>
      </c>
    </row>
    <row spans="1:11" r="51">
      <c t="s" r="A51" s="4">
        <v>192</v>
      </c>
      <c t="n" r="B51" s="6">
        <v>58191</v>
      </c>
      <c t="n" r="D51" s="6">
        <v>58191</v>
      </c>
    </row>
    <row spans="1:11" r="52">
      <c t="s" r="A52" s="4">
        <v>204</v>
      </c>
      <c t="n" r="I52" s="6">
        <v>5375000</v>
      </c>
    </row>
    <row spans="1:11" r="53">
      <c t="s" r="A53" s="4">
        <v>205</v>
      </c>
      <c t="n" r="D53" s="6">
        <v>25022</v>
      </c>
      <c t="n" r="G53" s="6">
        <v>-25022</v>
      </c>
    </row>
    <row spans="1:11" r="54">
      <c t="s" r="A54" s="4">
        <v>193</v>
      </c>
      <c t="n" r="B54" s="6">
        <v>-21167</v>
      </c>
      <c t="n" r="D54" s="6">
        <v>-21167</v>
      </c>
    </row>
    <row spans="1:11" r="55">
      <c t="s" r="A55" s="4">
        <v>60</v>
      </c>
      <c t="n" r="B55" s="6">
        <v>-8209</v>
      </c>
      <c t="n" r="F55" s="6">
        <v>-5436</v>
      </c>
      <c t="n" r="G55" s="6">
        <v>-2773</v>
      </c>
    </row>
    <row spans="1:11" r="56">
      <c t="s" r="A56" s="4">
        <v>160</v>
      </c>
      <c t="n" r="B56" s="6">
        <v>-12892</v>
      </c>
      <c t="n" r="G56" s="6">
        <v>-12892</v>
      </c>
    </row>
    <row spans="1:11" r="57">
      <c t="s" r="A57" s="4">
        <v>194</v>
      </c>
      <c t="n" r="B57" s="6">
        <v>30492</v>
      </c>
      <c t="n" r="D57" s="6">
        <v>23588</v>
      </c>
      <c t="n" r="G57" s="6">
        <v>6904</v>
      </c>
    </row>
    <row spans="1:11" r="58">
      <c t="s" r="A58" s="4">
        <v>196</v>
      </c>
      <c t="n" r="D58" s="6">
        <v>137400</v>
      </c>
      <c t="n" r="G58" s="6">
        <v>-137400</v>
      </c>
    </row>
    <row spans="1:11" r="59">
      <c t="s" r="A59" s="4">
        <v>206</v>
      </c>
      <c t="n" r="B59" s="8">
        <v>1225066</v>
      </c>
      <c t="n" r="C59" s="8">
        <v>-67458</v>
      </c>
      <c t="n" r="D59" s="8">
        <v>553145</v>
      </c>
      <c t="n" r="E59" s="8">
        <v>476304</v>
      </c>
      <c t="n" r="F59" s="8">
        <v>-9204</v>
      </c>
      <c t="n" r="G59" s="8">
        <v>272278</v>
      </c>
      <c t="n" r="I59" s="8">
        <v>1</v>
      </c>
      <c t="n" r="K59" s="8">
        <v>0</v>
      </c>
    </row>
    <row spans="1:11" r="60">
      <c t="s" r="A60" s="4">
        <v>207</v>
      </c>
      <c t="n" r="C60" s="6">
        <v>2593000</v>
      </c>
      <c t="n" r="H60" s="6">
        <v>155488326</v>
      </c>
      <c t="n" r="I60" s="6">
        <v>155488000</v>
      </c>
      <c t="n" r="J60" s="6">
        <v>35042826</v>
      </c>
      <c t="n" r="K60" s="6">
        <v>35043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N39"/>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20"/>
    <col customWidth="1" max="7" min="7" width="27"/>
    <col customWidth="1" max="8" min="8" width="20"/>
    <col customWidth="1" max="9" min="9" width="27"/>
    <col customWidth="1" max="10" min="10" width="41"/>
    <col customWidth="1" max="11" min="11" width="37"/>
    <col customWidth="1" max="12" min="12" width="27"/>
    <col customWidth="1" max="13" min="13" width="21"/>
    <col customWidth="1" max="14" min="14" width="21"/>
  </cols>
  <sheetData>
    <row spans="1:14" r="1">
      <c t="s" r="A1" s="1">
        <v>706</v>
      </c>
      <c t="s" r="B1" s="2">
        <v>707</v>
      </c>
      <c t="s" r="C1" s="2">
        <v>708</v>
      </c>
      <c t="s" r="D1" s="2">
        <v>709</v>
      </c>
      <c t="s" r="E1" s="2">
        <v>710</v>
      </c>
      <c t="s" r="F1" s="2">
        <v>711</v>
      </c>
      <c t="s" r="G1" s="2">
        <v>712</v>
      </c>
      <c t="s" r="H1" s="2">
        <v>654</v>
      </c>
      <c t="s" r="I1" s="2">
        <v>664</v>
      </c>
      <c t="s" r="J1" s="2">
        <v>713</v>
      </c>
      <c t="s" r="K1" s="2">
        <v>714</v>
      </c>
      <c t="s" r="L1" s="2">
        <v>664</v>
      </c>
      <c t="s" r="M1" s="2">
        <v>715</v>
      </c>
      <c t="s" r="N1" s="2">
        <v>716</v>
      </c>
    </row>
    <row spans="1:14" r="2">
      <c t="s" r="A2" s="3">
        <v>681</v>
      </c>
    </row>
    <row spans="1:14" r="3">
      <c t="s" r="A3" s="4">
        <v>717</v>
      </c>
      <c t="n" r="J3" s="8">
        <v>200406000</v>
      </c>
      <c t="n" r="K3" s="8">
        <v>59364000</v>
      </c>
      <c t="n" r="L3" s="8">
        <v>503225000</v>
      </c>
    </row>
    <row spans="1:14" r="4">
      <c t="s" r="A4" s="3">
        <v>718</v>
      </c>
    </row>
    <row spans="1:14" r="5">
      <c t="s" r="A5" s="4">
        <v>719</v>
      </c>
      <c t="n" r="J5" s="6">
        <v>10000000</v>
      </c>
      <c t="n" r="K5" s="6">
        <v>10000000</v>
      </c>
    </row>
    <row spans="1:14" r="6">
      <c t="s" r="A6" s="4">
        <v>720</v>
      </c>
      <c t="n" r="J6" s="10">
        <v>1e-05</v>
      </c>
      <c t="n" r="K6" s="10">
        <v>1e-05</v>
      </c>
    </row>
    <row spans="1:14" r="7">
      <c t="s" r="A7" s="4">
        <v>116</v>
      </c>
      <c t="n" r="J7" s="6">
        <v>0</v>
      </c>
      <c t="n" r="K7" s="6">
        <v>0</v>
      </c>
    </row>
    <row spans="1:14" r="8">
      <c t="s" r="A8" s="4">
        <v>27</v>
      </c>
    </row>
    <row spans="1:14" r="9">
      <c t="s" r="A9" s="3">
        <v>681</v>
      </c>
    </row>
    <row spans="1:14" r="10">
      <c t="s" r="A10" s="4">
        <v>721</v>
      </c>
      <c t="n" r="J10" s="6">
        <v>890000000</v>
      </c>
      <c t="n" r="K10" s="6">
        <v>890000000</v>
      </c>
    </row>
    <row spans="1:14" r="11">
      <c t="s" r="A11" s="4">
        <v>722</v>
      </c>
      <c t="n" r="J11" s="10">
        <v>1e-05</v>
      </c>
      <c t="n" r="K11" s="10">
        <v>1e-05</v>
      </c>
    </row>
    <row spans="1:14" r="12">
      <c t="s" r="A12" s="4">
        <v>723</v>
      </c>
      <c t="n" r="J12" s="6">
        <v>1</v>
      </c>
    </row>
    <row spans="1:14" r="13">
      <c t="s" r="A13" s="4">
        <v>120</v>
      </c>
      <c t="n" r="J13" s="6">
        <v>155488326</v>
      </c>
      <c t="n" r="K13" s="6">
        <v>145455008</v>
      </c>
    </row>
    <row spans="1:14" r="14">
      <c t="s" r="A14" s="4">
        <v>724</v>
      </c>
      <c t="n" r="B14" s="6">
        <v>13400000</v>
      </c>
      <c t="n" r="C14" s="6">
        <v>5800000</v>
      </c>
      <c t="n" r="D14" s="6">
        <v>18800000</v>
      </c>
      <c t="n" r="E14" s="6">
        <v>15000000</v>
      </c>
      <c t="n" r="F14" s="6">
        <v>20000000</v>
      </c>
      <c t="n" r="H14" s="6">
        <v>40700000</v>
      </c>
    </row>
    <row spans="1:14" r="15">
      <c t="s" r="A15" s="4">
        <v>191</v>
      </c>
      <c t="n" r="G15" s="6">
        <v>17500000</v>
      </c>
    </row>
    <row spans="1:14" r="16">
      <c t="s" r="A16" s="4">
        <v>725</v>
      </c>
      <c t="n" r="G16" s="8">
        <v>400000000</v>
      </c>
    </row>
    <row spans="1:14" r="17">
      <c t="s" r="A17" s="4">
        <v>726</v>
      </c>
      <c t="n" r="G17" s="8">
        <v>600000</v>
      </c>
    </row>
    <row spans="1:14" r="18">
      <c t="s" r="A18" s="4">
        <v>727</v>
      </c>
    </row>
    <row spans="1:14" r="19">
      <c t="s" r="A19" s="3">
        <v>681</v>
      </c>
    </row>
    <row spans="1:14" r="20">
      <c t="s" r="A20" s="4">
        <v>728</v>
      </c>
      <c t="n" r="N20" s="8">
        <v>137000000</v>
      </c>
    </row>
    <row spans="1:14" r="21">
      <c t="s" r="A21" s="4">
        <v>191</v>
      </c>
      <c t="n" r="I21" s="6">
        <v>3500000</v>
      </c>
      <c t="n" r="K21" s="6">
        <v>1100000</v>
      </c>
    </row>
    <row spans="1:14" r="22">
      <c t="s" r="A22" s="4">
        <v>717</v>
      </c>
      <c t="n" r="I22" s="8">
        <v>103000000</v>
      </c>
      <c t="n" r="K22" s="8">
        <v>34000000</v>
      </c>
    </row>
    <row spans="1:14" r="23">
      <c t="s" r="A23" s="4">
        <v>729</v>
      </c>
    </row>
    <row spans="1:14" r="24">
      <c t="s" r="A24" s="3">
        <v>681</v>
      </c>
    </row>
    <row spans="1:14" r="25">
      <c t="s" r="A25" s="4">
        <v>728</v>
      </c>
      <c t="n" r="M25" s="8">
        <v>300000000</v>
      </c>
    </row>
    <row spans="1:14" r="26">
      <c t="s" r="A26" s="4">
        <v>191</v>
      </c>
      <c t="n" r="J26" s="6">
        <v>4400000</v>
      </c>
      <c t="n" r="K26" s="6">
        <v>828000</v>
      </c>
    </row>
    <row spans="1:14" r="27">
      <c t="s" r="A27" s="4">
        <v>717</v>
      </c>
      <c t="n" r="J27" s="8">
        <v>200000000</v>
      </c>
      <c t="n" r="K27" s="8">
        <v>25000000</v>
      </c>
    </row>
    <row spans="1:14" r="28">
      <c t="s" r="A28" s="4">
        <v>730</v>
      </c>
      <c t="n" r="J28" s="8">
        <v>75000000</v>
      </c>
    </row>
    <row spans="1:14" r="29">
      <c t="s" r="A29" s="4">
        <v>731</v>
      </c>
    </row>
    <row spans="1:14" r="30">
      <c t="s" r="A30" s="3">
        <v>681</v>
      </c>
    </row>
    <row spans="1:14" r="31">
      <c t="s" r="A31" s="4">
        <v>732</v>
      </c>
      <c t="n" r="J31" s="6">
        <v>1</v>
      </c>
    </row>
    <row spans="1:14" r="32">
      <c t="s" r="A32" s="4">
        <v>30</v>
      </c>
    </row>
    <row spans="1:14" r="33">
      <c t="s" r="A33" s="3">
        <v>681</v>
      </c>
    </row>
    <row spans="1:14" r="34">
      <c t="s" r="A34" s="4">
        <v>721</v>
      </c>
      <c t="n" r="J34" s="6">
        <v>100000000</v>
      </c>
      <c t="n" r="K34" s="6">
        <v>100000000</v>
      </c>
    </row>
    <row spans="1:14" r="35">
      <c t="s" r="A35" s="4">
        <v>733</v>
      </c>
      <c t="s" r="J35" s="4">
        <v>734</v>
      </c>
    </row>
    <row spans="1:14" r="36">
      <c t="s" r="A36" s="4">
        <v>120</v>
      </c>
      <c t="n" r="I36" s="6">
        <v>48800000</v>
      </c>
      <c t="n" r="J36" s="6">
        <v>35042826</v>
      </c>
      <c t="n" r="K36" s="6">
        <v>43042826</v>
      </c>
      <c t="n" r="L36" s="6">
        <v>48800000</v>
      </c>
    </row>
    <row spans="1:14" r="37">
      <c t="s" r="A37" s="4">
        <v>735</v>
      </c>
    </row>
    <row spans="1:14" r="38">
      <c t="s" r="A38" s="3">
        <v>681</v>
      </c>
    </row>
    <row spans="1:14" r="39">
      <c t="s" r="A39" s="4">
        <v>733</v>
      </c>
      <c t="s" r="J39" s="4">
        <v>73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37</v>
      </c>
      <c t="s" r="B1" s="2">
        <v>1</v>
      </c>
    </row>
    <row spans="1:5" r="2">
      <c t="s" r="B2" s="2">
        <v>2</v>
      </c>
      <c t="s" r="C2" s="2">
        <v>32</v>
      </c>
      <c t="s" r="D2" s="2">
        <v>33</v>
      </c>
      <c t="s" r="E2" s="2">
        <v>665</v>
      </c>
    </row>
    <row spans="1:5" r="3">
      <c t="s" r="A3" s="4">
        <v>738</v>
      </c>
    </row>
    <row spans="1:5" r="4">
      <c t="s" r="A4" s="3">
        <v>739</v>
      </c>
    </row>
    <row spans="1:5" r="5">
      <c t="s" r="A5" s="4">
        <v>740</v>
      </c>
      <c t="n" r="B5" s="6">
        <v>508097</v>
      </c>
    </row>
    <row spans="1:5" r="6">
      <c t="s" r="A6" s="4">
        <v>741</v>
      </c>
      <c t="n" r="B6" s="6">
        <v>122134</v>
      </c>
    </row>
    <row spans="1:5" r="7">
      <c t="s" r="A7" s="4">
        <v>742</v>
      </c>
      <c t="n" r="B7" s="6">
        <v>-26358</v>
      </c>
    </row>
    <row spans="1:5" r="8">
      <c t="s" r="A8" s="4">
        <v>743</v>
      </c>
      <c t="n" r="B8" s="6">
        <v>-131355</v>
      </c>
    </row>
    <row spans="1:5" r="9">
      <c t="s" r="A9" s="4">
        <v>744</v>
      </c>
      <c t="n" r="B9" s="6">
        <v>472518</v>
      </c>
      <c t="n" r="C9" s="6">
        <v>508097</v>
      </c>
    </row>
    <row spans="1:5" r="10">
      <c t="s" r="A10" s="3">
        <v>745</v>
      </c>
    </row>
    <row spans="1:5" r="11">
      <c t="s" r="A11" s="4">
        <v>746</v>
      </c>
      <c t="n" r="B11" s="9">
        <v>27.76</v>
      </c>
    </row>
    <row spans="1:5" r="12">
      <c t="s" r="A12" s="4">
        <v>747</v>
      </c>
      <c t="n" r="B12" s="11">
        <v>39.16</v>
      </c>
    </row>
    <row spans="1:5" r="13">
      <c t="s" r="A13" s="4">
        <v>748</v>
      </c>
      <c t="n" r="B13" s="11">
        <v>31.6</v>
      </c>
    </row>
    <row spans="1:5" r="14">
      <c t="s" r="A14" s="4">
        <v>749</v>
      </c>
      <c t="n" r="B14" s="11">
        <v>30.51</v>
      </c>
    </row>
    <row spans="1:5" r="15">
      <c t="s" r="A15" s="4">
        <v>750</v>
      </c>
      <c t="n" r="B15" s="9">
        <v>29.73</v>
      </c>
      <c t="n" r="C15" s="9">
        <v>27.76</v>
      </c>
    </row>
    <row spans="1:5" r="16">
      <c t="s" r="A16" s="3">
        <v>751</v>
      </c>
    </row>
    <row spans="1:5" r="17">
      <c t="s" r="A17" s="4">
        <v>752</v>
      </c>
      <c t="s" r="B17" s="4">
        <v>428</v>
      </c>
    </row>
    <row spans="1:5" r="18">
      <c t="s" r="A18" s="4">
        <v>753</v>
      </c>
      <c t="n" r="B18" s="7">
        <v>0.8</v>
      </c>
      <c t="n" r="C18" s="7">
        <v>1.9</v>
      </c>
    </row>
    <row spans="1:5" r="19">
      <c t="s" r="A19" s="4">
        <v>754</v>
      </c>
      <c t="s" r="B19" s="4">
        <v>755</v>
      </c>
    </row>
    <row spans="1:5" r="20">
      <c t="s" r="A20" s="4">
        <v>756</v>
      </c>
      <c t="s" r="B20" s="4">
        <v>757</v>
      </c>
    </row>
    <row spans="1:5" r="21">
      <c t="s" r="A21" s="4">
        <v>758</v>
      </c>
    </row>
    <row spans="1:5" r="22">
      <c t="s" r="A22" s="3">
        <v>751</v>
      </c>
    </row>
    <row spans="1:5" r="23">
      <c t="s" r="A23" s="4">
        <v>753</v>
      </c>
      <c t="n" r="B23" s="8">
        <v>18</v>
      </c>
      <c t="n" r="C23" s="7">
        <v>20.1</v>
      </c>
      <c t="n" r="D23" s="7">
        <v>22.4</v>
      </c>
    </row>
    <row spans="1:5" r="24">
      <c t="s" r="A24" s="4">
        <v>759</v>
      </c>
    </row>
    <row spans="1:5" r="25">
      <c t="s" r="A25" s="3">
        <v>739</v>
      </c>
    </row>
    <row spans="1:5" r="26">
      <c t="s" r="A26" s="4">
        <v>740</v>
      </c>
      <c t="n" r="B26" s="6">
        <v>240087</v>
      </c>
    </row>
    <row spans="1:5" r="27">
      <c t="s" r="A27" s="4">
        <v>741</v>
      </c>
      <c t="n" r="B27" s="6">
        <v>153327</v>
      </c>
    </row>
    <row spans="1:5" r="28">
      <c t="s" r="A28" s="4">
        <v>742</v>
      </c>
      <c t="n" r="B28" s="6">
        <v>-202477</v>
      </c>
    </row>
    <row spans="1:5" r="29">
      <c t="s" r="A29" s="4">
        <v>743</v>
      </c>
      <c t="n" r="B29" s="6">
        <v>-24483</v>
      </c>
    </row>
    <row spans="1:5" r="30">
      <c t="s" r="A30" s="4">
        <v>744</v>
      </c>
      <c t="n" r="B30" s="6">
        <v>166454</v>
      </c>
      <c t="n" r="C30" s="6">
        <v>240087</v>
      </c>
    </row>
    <row spans="1:5" r="31">
      <c t="s" r="A31" s="3">
        <v>745</v>
      </c>
    </row>
    <row spans="1:5" r="32">
      <c t="s" r="A32" s="4">
        <v>746</v>
      </c>
      <c t="n" r="B32" s="9">
        <v>4.01</v>
      </c>
    </row>
    <row spans="1:5" r="33">
      <c t="s" r="A33" s="4">
        <v>747</v>
      </c>
      <c t="n" r="B33" s="11">
        <v>38.74</v>
      </c>
    </row>
    <row spans="1:5" r="34">
      <c t="s" r="A34" s="4">
        <v>748</v>
      </c>
      <c t="n" r="B34" s="11">
        <v>4.07</v>
      </c>
    </row>
    <row spans="1:5" r="35">
      <c t="s" r="A35" s="4">
        <v>749</v>
      </c>
      <c t="n" r="B35" s="11">
        <v>8.82</v>
      </c>
    </row>
    <row spans="1:5" r="36">
      <c t="s" r="A36" s="4">
        <v>750</v>
      </c>
      <c t="n" r="B36" s="9">
        <v>35.22</v>
      </c>
      <c t="n" r="C36" s="9">
        <v>4.01</v>
      </c>
    </row>
    <row spans="1:5" r="37">
      <c t="s" r="A37" s="4">
        <v>760</v>
      </c>
    </row>
    <row spans="1:5" r="38">
      <c t="s" r="A38" s="3">
        <v>751</v>
      </c>
    </row>
    <row spans="1:5" r="39">
      <c t="s" r="A39" s="4">
        <v>752</v>
      </c>
      <c t="s" r="B39" s="4">
        <v>428</v>
      </c>
    </row>
    <row spans="1:5" r="40">
      <c t="s" r="A40" s="4">
        <v>761</v>
      </c>
    </row>
    <row spans="1:5" r="41">
      <c t="s" r="A41" s="3">
        <v>739</v>
      </c>
    </row>
    <row spans="1:5" r="42">
      <c t="s" r="A42" s="4">
        <v>740</v>
      </c>
      <c t="n" r="B42" s="6">
        <v>1013211</v>
      </c>
    </row>
    <row spans="1:5" r="43">
      <c t="s" r="A43" s="4">
        <v>741</v>
      </c>
      <c t="n" r="B43" s="6">
        <v>347934</v>
      </c>
    </row>
    <row spans="1:5" r="44">
      <c t="s" r="A44" s="4">
        <v>742</v>
      </c>
      <c t="n" r="B44" s="6">
        <v>-1013211</v>
      </c>
    </row>
    <row spans="1:5" r="45">
      <c t="s" r="A45" s="4">
        <v>743</v>
      </c>
      <c t="n" r="B45" s="6">
        <v>-15094</v>
      </c>
    </row>
    <row spans="1:5" r="46">
      <c t="s" r="A46" s="4">
        <v>744</v>
      </c>
      <c t="n" r="B46" s="6">
        <v>332840</v>
      </c>
      <c t="n" r="C46" s="6">
        <v>1013211</v>
      </c>
    </row>
    <row spans="1:5" r="47">
      <c t="s" r="A47" s="3">
        <v>745</v>
      </c>
    </row>
    <row spans="1:5" r="48">
      <c t="s" r="A48" s="4">
        <v>746</v>
      </c>
      <c t="n" r="B48" s="8">
        <v>17</v>
      </c>
    </row>
    <row spans="1:5" r="49">
      <c t="s" r="A49" s="4">
        <v>747</v>
      </c>
      <c t="n" r="B49" s="11">
        <v>37.82</v>
      </c>
    </row>
    <row spans="1:5" r="50">
      <c t="s" r="A50" s="4">
        <v>748</v>
      </c>
      <c t="n" r="B50" s="6">
        <v>17</v>
      </c>
    </row>
    <row spans="1:5" r="51">
      <c t="s" r="A51" s="4">
        <v>749</v>
      </c>
      <c t="n" r="B51" s="11">
        <v>37.1</v>
      </c>
    </row>
    <row spans="1:5" r="52">
      <c t="s" r="A52" s="4">
        <v>750</v>
      </c>
      <c t="n" r="B52" s="9">
        <v>37.86</v>
      </c>
      <c t="n" r="C52" s="8">
        <v>17</v>
      </c>
    </row>
    <row spans="1:5" r="53">
      <c t="s" r="A53" s="3">
        <v>751</v>
      </c>
    </row>
    <row spans="1:5" r="54">
      <c t="s" r="A54" s="4">
        <v>754</v>
      </c>
      <c t="s" r="B54" s="4">
        <v>755</v>
      </c>
    </row>
    <row spans="1:5" r="55">
      <c t="s" r="A55" s="4">
        <v>756</v>
      </c>
      <c t="s" r="B55" s="4">
        <v>757</v>
      </c>
    </row>
    <row spans="1:5" r="56">
      <c t="s" r="A56" s="4">
        <v>762</v>
      </c>
    </row>
    <row spans="1:5" r="57">
      <c t="s" r="A57" s="3">
        <v>751</v>
      </c>
    </row>
    <row spans="1:5" r="58">
      <c t="s" r="A58" s="4">
        <v>763</v>
      </c>
      <c t="n" r="E58" s="6">
        <v>355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4</v>
      </c>
      <c t="s" r="B1" s="2">
        <v>1</v>
      </c>
    </row>
    <row spans="1:4" r="2">
      <c t="s" r="B2" s="2">
        <v>2</v>
      </c>
      <c t="s" r="C2" s="2">
        <v>32</v>
      </c>
      <c t="s" r="D2" s="2">
        <v>33</v>
      </c>
    </row>
    <row spans="1:4" r="3">
      <c t="s" r="A3" s="4">
        <v>765</v>
      </c>
    </row>
    <row spans="1:4" r="4">
      <c t="s" r="A4" s="3">
        <v>739</v>
      </c>
    </row>
    <row spans="1:4" r="5">
      <c t="s" r="A5" s="4">
        <v>740</v>
      </c>
      <c t="n" r="B5" s="6">
        <v>980495</v>
      </c>
    </row>
    <row spans="1:4" r="6">
      <c t="s" r="A6" s="4">
        <v>741</v>
      </c>
      <c t="n" r="B6" s="6">
        <v>435594</v>
      </c>
    </row>
    <row spans="1:4" r="7">
      <c t="s" r="A7" s="4">
        <v>742</v>
      </c>
      <c t="n" r="B7" s="6">
        <v>-258480</v>
      </c>
    </row>
    <row spans="1:4" r="8">
      <c t="s" r="A8" s="4">
        <v>743</v>
      </c>
      <c t="n" r="B8" s="6">
        <v>-169602</v>
      </c>
    </row>
    <row spans="1:4" r="9">
      <c t="s" r="A9" s="4">
        <v>744</v>
      </c>
      <c t="n" r="B9" s="6">
        <v>988007</v>
      </c>
      <c t="n" r="C9" s="6">
        <v>980495</v>
      </c>
    </row>
    <row spans="1:4" r="10">
      <c t="s" r="A10" s="3">
        <v>745</v>
      </c>
    </row>
    <row spans="1:4" r="11">
      <c t="s" r="A11" s="4">
        <v>746</v>
      </c>
      <c t="n" r="B11" s="9">
        <v>26.41</v>
      </c>
    </row>
    <row spans="1:4" r="12">
      <c t="s" r="A12" s="4">
        <v>747</v>
      </c>
      <c t="n" r="B12" s="11">
        <v>38.42</v>
      </c>
    </row>
    <row spans="1:4" r="13">
      <c t="s" r="A13" s="4">
        <v>748</v>
      </c>
      <c t="n" r="B13" s="11">
        <v>26.41</v>
      </c>
    </row>
    <row spans="1:4" r="14">
      <c t="s" r="A14" s="4">
        <v>749</v>
      </c>
      <c t="n" r="B14" s="11">
        <v>29.03</v>
      </c>
    </row>
    <row spans="1:4" r="15">
      <c t="s" r="A15" s="4">
        <v>750</v>
      </c>
      <c t="n" r="B15" s="9">
        <v>31.24</v>
      </c>
      <c t="n" r="C15" s="9">
        <v>26.41</v>
      </c>
    </row>
    <row spans="1:4" r="16">
      <c t="s" r="A16" s="3">
        <v>751</v>
      </c>
    </row>
    <row spans="1:4" r="17">
      <c t="s" r="A17" s="4">
        <v>766</v>
      </c>
      <c t="n" r="B17" s="7">
        <v>6.8</v>
      </c>
      <c t="n" r="C17" s="7">
        <v>3.7</v>
      </c>
      <c t="n" r="D17" s="7">
        <v>0.1</v>
      </c>
    </row>
    <row spans="1:4" r="18">
      <c t="s" r="A18" s="4">
        <v>767</v>
      </c>
    </row>
    <row spans="1:4" r="19">
      <c t="s" r="A19" s="3">
        <v>751</v>
      </c>
    </row>
    <row spans="1:4" r="20">
      <c t="s" r="A20" s="4">
        <v>768</v>
      </c>
      <c t="s" r="B20" s="4">
        <v>465</v>
      </c>
    </row>
    <row spans="1:4" r="21">
      <c t="s" r="A21" s="4">
        <v>769</v>
      </c>
    </row>
    <row spans="1:4" r="22">
      <c t="s" r="A22" s="3">
        <v>751</v>
      </c>
    </row>
    <row spans="1:4" r="23">
      <c t="s" r="A23" s="4">
        <v>768</v>
      </c>
      <c t="s" r="B23" s="4">
        <v>428</v>
      </c>
    </row>
    <row spans="1:4" r="24">
      <c t="s" r="A24" s="4">
        <v>770</v>
      </c>
    </row>
    <row spans="1:4" r="25">
      <c t="s" r="A25" s="3">
        <v>751</v>
      </c>
    </row>
    <row spans="1:4" r="26">
      <c t="s" r="A26" s="4">
        <v>768</v>
      </c>
      <c t="s" r="B26" s="4">
        <v>77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7"/>
  </cols>
  <sheetData>
    <row spans="1:4" r="1">
      <c t="s" r="A1" s="1">
        <v>772</v>
      </c>
      <c t="s" r="B1" s="2">
        <v>1</v>
      </c>
    </row>
    <row spans="1:4" r="2">
      <c t="s" r="B2" s="2">
        <v>2</v>
      </c>
      <c t="s" r="C2" s="2">
        <v>32</v>
      </c>
      <c t="s" r="D2" s="2">
        <v>33</v>
      </c>
    </row>
    <row spans="1:4" r="3">
      <c t="s" r="A3" s="3">
        <v>773</v>
      </c>
    </row>
    <row spans="1:4" r="4">
      <c t="s" r="A4" s="4">
        <v>774</v>
      </c>
      <c t="n" r="B4" s="6">
        <v>2732760</v>
      </c>
    </row>
    <row spans="1:4" r="5">
      <c t="s" r="A5" s="4">
        <v>775</v>
      </c>
      <c t="n" r="B5" s="6">
        <v>707738</v>
      </c>
    </row>
    <row spans="1:4" r="6">
      <c t="s" r="A6" s="4">
        <v>776</v>
      </c>
      <c t="n" r="B6" s="6">
        <v>-777204</v>
      </c>
    </row>
    <row spans="1:4" r="7">
      <c t="s" r="A7" s="4">
        <v>777</v>
      </c>
      <c t="n" r="B7" s="6">
        <v>0</v>
      </c>
    </row>
    <row spans="1:4" r="8">
      <c t="s" r="A8" s="4">
        <v>778</v>
      </c>
      <c t="n" r="B8" s="6">
        <v>-353051</v>
      </c>
    </row>
    <row spans="1:4" r="9">
      <c t="s" r="A9" s="4">
        <v>779</v>
      </c>
      <c t="n" r="B9" s="6">
        <v>2310243</v>
      </c>
      <c t="n" r="C9" s="6">
        <v>2732760</v>
      </c>
    </row>
    <row spans="1:4" r="10">
      <c t="s" r="A10" s="4">
        <v>780</v>
      </c>
      <c t="n" r="B10" s="6">
        <v>540231</v>
      </c>
    </row>
    <row spans="1:4" r="11">
      <c t="s" r="A11" s="3">
        <v>781</v>
      </c>
    </row>
    <row spans="1:4" r="12">
      <c t="s" r="A12" s="4">
        <v>782</v>
      </c>
      <c t="n" r="B12" s="9">
        <v>21.1</v>
      </c>
    </row>
    <row spans="1:4" r="13">
      <c t="s" r="A13" s="4">
        <v>783</v>
      </c>
      <c t="n" r="B13" s="11">
        <v>37.1</v>
      </c>
    </row>
    <row spans="1:4" r="14">
      <c t="s" r="A14" s="4">
        <v>784</v>
      </c>
      <c t="n" r="B14" s="11">
        <v>17.54</v>
      </c>
    </row>
    <row spans="1:4" r="15">
      <c t="s" r="A15" s="4">
        <v>785</v>
      </c>
      <c t="n" r="B15" s="6">
        <v>0</v>
      </c>
    </row>
    <row spans="1:4" r="16">
      <c t="s" r="A16" s="4">
        <v>786</v>
      </c>
      <c t="n" r="B16" s="11">
        <v>24.11</v>
      </c>
    </row>
    <row spans="1:4" r="17">
      <c t="s" r="A17" s="4">
        <v>787</v>
      </c>
      <c t="n" r="B17" s="11">
        <v>26.74</v>
      </c>
      <c t="n" r="C17" s="9">
        <v>21.1</v>
      </c>
    </row>
    <row spans="1:4" r="18">
      <c t="s" r="A18" s="4">
        <v>788</v>
      </c>
      <c t="n" r="B18" s="9">
        <v>21.2</v>
      </c>
    </row>
    <row spans="1:4" r="19">
      <c t="s" r="A19" s="4">
        <v>789</v>
      </c>
      <c t="s" r="B19" s="4">
        <v>790</v>
      </c>
      <c t="s" r="C19" s="4">
        <v>791</v>
      </c>
    </row>
    <row spans="1:4" r="20">
      <c t="s" r="A20" s="4">
        <v>792</v>
      </c>
      <c t="s" r="B20" s="4">
        <v>793</v>
      </c>
    </row>
    <row spans="1:4" r="21">
      <c t="s" r="A21" s="4">
        <v>794</v>
      </c>
      <c t="n" r="B21" s="8">
        <v>47780</v>
      </c>
      <c t="n" r="C21" s="8">
        <v>35039</v>
      </c>
    </row>
    <row spans="1:4" r="22">
      <c t="s" r="A22" s="4">
        <v>795</v>
      </c>
      <c t="n" r="B22" s="6">
        <v>17531</v>
      </c>
    </row>
    <row spans="1:4" r="23">
      <c t="s" r="A23" s="4">
        <v>796</v>
      </c>
      <c t="n" r="B23" s="6">
        <v>14166</v>
      </c>
    </row>
    <row spans="1:4" r="24">
      <c t="s" r="A24" s="4">
        <v>797</v>
      </c>
      <c t="n" r="B24" s="8">
        <v>13900</v>
      </c>
      <c t="n" r="C24" s="8">
        <v>10200</v>
      </c>
    </row>
    <row spans="1:4" r="25">
      <c t="s" r="A25" s="3">
        <v>798</v>
      </c>
    </row>
    <row spans="1:4" r="26">
      <c t="s" r="A26" s="4">
        <v>775</v>
      </c>
      <c t="n" r="B26" s="6">
        <v>707738</v>
      </c>
    </row>
    <row spans="1:4" r="27">
      <c t="s" r="A27" s="4">
        <v>783</v>
      </c>
      <c t="n" r="B27" s="9">
        <v>37.1</v>
      </c>
    </row>
    <row spans="1:4" r="28">
      <c t="s" r="A28" s="4">
        <v>799</v>
      </c>
      <c t="s" r="B28" s="4">
        <v>396</v>
      </c>
    </row>
    <row spans="1:4" r="29">
      <c t="s" r="A29" s="4">
        <v>800</v>
      </c>
    </row>
    <row spans="1:4" r="30">
      <c t="s" r="A30" s="3">
        <v>773</v>
      </c>
    </row>
    <row spans="1:4" r="31">
      <c t="s" r="A31" s="4">
        <v>775</v>
      </c>
      <c t="n" r="C31" s="6">
        <v>1750519</v>
      </c>
    </row>
    <row spans="1:4" r="32">
      <c t="s" r="A32" s="3">
        <v>798</v>
      </c>
    </row>
    <row spans="1:4" r="33">
      <c t="s" r="A33" s="4">
        <v>775</v>
      </c>
      <c t="n" r="C33" s="6">
        <v>1750519</v>
      </c>
    </row>
    <row spans="1:4" r="34">
      <c t="s" r="A34" s="4">
        <v>801</v>
      </c>
      <c t="s" r="C34" s="4">
        <v>755</v>
      </c>
    </row>
    <row spans="1:4" r="35">
      <c t="s" r="A35" s="4">
        <v>802</v>
      </c>
      <c t="s" r="B35" s="4">
        <v>803</v>
      </c>
    </row>
    <row spans="1:4" r="36">
      <c t="s" r="A36" s="4">
        <v>765</v>
      </c>
    </row>
    <row spans="1:4" r="37">
      <c t="s" r="A37" s="3">
        <v>773</v>
      </c>
    </row>
    <row spans="1:4" r="38">
      <c t="s" r="A38" s="4">
        <v>775</v>
      </c>
      <c t="n" r="B38" s="6">
        <v>707738</v>
      </c>
      <c t="n" r="C38" s="6">
        <v>710297</v>
      </c>
      <c t="n" r="D38" s="6">
        <v>659938</v>
      </c>
    </row>
    <row spans="1:4" r="39">
      <c t="s" r="A39" s="3">
        <v>781</v>
      </c>
    </row>
    <row spans="1:4" r="40">
      <c t="s" r="A40" s="4">
        <v>783</v>
      </c>
      <c t="n" r="B40" s="9">
        <v>37.1</v>
      </c>
      <c t="n" r="C40" s="9">
        <v>31.02</v>
      </c>
      <c t="n" r="D40" s="9">
        <v>21.95</v>
      </c>
    </row>
    <row spans="1:4" r="41">
      <c t="s" r="A41" s="3">
        <v>798</v>
      </c>
    </row>
    <row spans="1:4" r="42">
      <c t="s" r="A42" s="4">
        <v>775</v>
      </c>
      <c t="n" r="B42" s="6">
        <v>707738</v>
      </c>
      <c t="n" r="C42" s="6">
        <v>710297</v>
      </c>
      <c t="n" r="D42" s="6">
        <v>659938</v>
      </c>
    </row>
    <row spans="1:4" r="43">
      <c t="s" r="A43" s="4">
        <v>783</v>
      </c>
      <c t="n" r="B43" s="9">
        <v>37.1</v>
      </c>
      <c t="n" r="C43" s="9">
        <v>31.02</v>
      </c>
      <c t="n" r="D43" s="9">
        <v>21.95</v>
      </c>
    </row>
    <row spans="1:4" r="44">
      <c t="s" r="A44" s="4">
        <v>804</v>
      </c>
      <c t="s" r="B44" s="4">
        <v>805</v>
      </c>
      <c t="s" r="C44" s="4">
        <v>805</v>
      </c>
      <c t="s" r="D44" s="4">
        <v>805</v>
      </c>
    </row>
    <row spans="1:4" r="45">
      <c t="s" r="A45" s="4">
        <v>806</v>
      </c>
      <c t="s" r="B45" s="4">
        <v>807</v>
      </c>
      <c t="s" r="C45" s="4">
        <v>808</v>
      </c>
      <c t="s" r="D45" s="4">
        <v>809</v>
      </c>
    </row>
    <row spans="1:4" r="46">
      <c t="s" r="A46" s="4">
        <v>801</v>
      </c>
      <c t="s" r="B46" s="4">
        <v>755</v>
      </c>
      <c t="s" r="C46" s="4">
        <v>755</v>
      </c>
      <c t="s" r="D46" s="4">
        <v>755</v>
      </c>
    </row>
    <row spans="1:4" r="47">
      <c t="s" r="A47" s="4">
        <v>810</v>
      </c>
      <c t="s" r="B47" s="4">
        <v>811</v>
      </c>
      <c t="s" r="C47" s="4">
        <v>812</v>
      </c>
      <c t="s" r="D47" s="4">
        <v>813</v>
      </c>
    </row>
    <row spans="1:4" r="48">
      <c t="s" r="A48" s="4">
        <v>814</v>
      </c>
      <c t="n" r="B48" s="9">
        <v>11.04</v>
      </c>
      <c t="n" r="C48" s="9">
        <v>9.07</v>
      </c>
      <c t="n" r="D48" s="9">
        <v>7.1</v>
      </c>
    </row>
    <row spans="1:4" r="49">
      <c t="s" r="A49" s="4">
        <v>815</v>
      </c>
    </row>
    <row spans="1:4" r="50">
      <c t="s" r="A50" s="3">
        <v>781</v>
      </c>
    </row>
    <row spans="1:4" r="51">
      <c t="s" r="A51" s="4">
        <v>783</v>
      </c>
      <c t="n" r="B51" s="11">
        <v>10.18</v>
      </c>
    </row>
    <row spans="1:4" r="52">
      <c t="s" r="A52" s="3">
        <v>798</v>
      </c>
    </row>
    <row spans="1:4" r="53">
      <c t="s" r="A53" s="4">
        <v>783</v>
      </c>
      <c t="n" r="B53" s="9">
        <v>10.18</v>
      </c>
    </row>
    <row spans="1:4" r="54">
      <c t="s" r="A54" s="4">
        <v>804</v>
      </c>
      <c t="s" r="C54" s="4">
        <v>428</v>
      </c>
    </row>
    <row spans="1:4" r="55">
      <c t="s" r="A55" s="4">
        <v>806</v>
      </c>
      <c t="s" r="C55" s="4">
        <v>816</v>
      </c>
    </row>
    <row spans="1:4" r="56">
      <c t="s" r="A56" s="4">
        <v>810</v>
      </c>
      <c t="s" r="C56" s="4">
        <v>817</v>
      </c>
    </row>
    <row spans="1:4" r="57">
      <c t="s" r="A57" s="4">
        <v>814</v>
      </c>
      <c t="n" r="C57" s="9">
        <v>17.75</v>
      </c>
    </row>
    <row spans="1:4" r="58">
      <c t="s" r="A58" s="4">
        <v>818</v>
      </c>
      <c t="s" r="B58" s="4">
        <v>819</v>
      </c>
    </row>
    <row spans="1:4" r="59">
      <c t="s" r="A59" s="4">
        <v>820</v>
      </c>
    </row>
    <row spans="1:4" r="60">
      <c t="s" r="A60" s="3">
        <v>781</v>
      </c>
    </row>
    <row spans="1:4" r="61">
      <c t="s" r="A61" s="4">
        <v>783</v>
      </c>
      <c t="n" r="B61" s="9">
        <v>29.79</v>
      </c>
    </row>
    <row spans="1:4" r="62">
      <c t="s" r="A62" s="3">
        <v>798</v>
      </c>
    </row>
    <row spans="1:4" r="63">
      <c t="s" r="A63" s="4">
        <v>783</v>
      </c>
      <c t="n" r="B63" s="9">
        <v>29.79</v>
      </c>
    </row>
    <row spans="1:4" r="64">
      <c t="s" r="A64" s="4">
        <v>804</v>
      </c>
      <c t="s" r="C64" s="4">
        <v>821</v>
      </c>
    </row>
    <row spans="1:4" r="65">
      <c t="s" r="A65" s="4">
        <v>806</v>
      </c>
      <c t="s" r="C65" s="4">
        <v>822</v>
      </c>
    </row>
    <row spans="1:4" r="66">
      <c t="s" r="A66" s="4">
        <v>810</v>
      </c>
      <c t="s" r="C66" s="4">
        <v>823</v>
      </c>
    </row>
    <row spans="1:4" r="67">
      <c t="s" r="A67" s="4">
        <v>814</v>
      </c>
      <c t="n" r="C67" s="9">
        <v>29.79</v>
      </c>
    </row>
    <row spans="1:4" r="68">
      <c t="s" r="A68" s="4">
        <v>818</v>
      </c>
      <c t="s" r="B68" s="4">
        <v>824</v>
      </c>
    </row>
    <row spans="1:4" r="69">
      <c t="s" r="A69" s="4">
        <v>825</v>
      </c>
    </row>
    <row spans="1:4" r="70">
      <c t="s" r="A70" s="3">
        <v>798</v>
      </c>
    </row>
    <row spans="1:4" r="71">
      <c t="s" r="A71" s="4">
        <v>826</v>
      </c>
      <c t="s" r="B71" s="4">
        <v>808</v>
      </c>
    </row>
    <row spans="1:4" r="72">
      <c t="s" r="A72" s="4">
        <v>827</v>
      </c>
    </row>
    <row spans="1:4" r="73">
      <c t="s" r="A73" s="3">
        <v>798</v>
      </c>
    </row>
    <row spans="1:4" r="74">
      <c t="s" r="A74" s="4">
        <v>826</v>
      </c>
      <c t="s" r="B74" s="4">
        <v>8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s>
  <sheetData>
    <row spans="1:5" r="1">
      <c t="s" r="A1" s="1">
        <v>829</v>
      </c>
      <c t="s" r="B1" s="2">
        <v>392</v>
      </c>
      <c t="s" r="C1" s="2">
        <v>1</v>
      </c>
    </row>
    <row spans="1:5" r="2">
      <c t="s" r="B2" s="2">
        <v>830</v>
      </c>
      <c t="s" r="C2" s="2">
        <v>2</v>
      </c>
      <c t="s" r="D2" s="2">
        <v>32</v>
      </c>
      <c t="s" r="E2" s="2">
        <v>33</v>
      </c>
    </row>
    <row spans="1:5" r="3">
      <c t="s" r="A3" s="3">
        <v>751</v>
      </c>
    </row>
    <row spans="1:5" r="4">
      <c t="s" r="A4" s="4">
        <v>831</v>
      </c>
      <c t="n" r="C4" s="7">
        <v>30.5</v>
      </c>
      <c t="n" r="D4" s="7">
        <v>42.2</v>
      </c>
      <c t="n" r="E4" s="7">
        <v>29.7</v>
      </c>
    </row>
    <row spans="1:5" r="5">
      <c t="s" r="A5" s="4">
        <v>832</v>
      </c>
      <c t="n" r="C5" s="12">
        <v>8.800000000000001</v>
      </c>
      <c t="n" r="D5" s="7">
        <v>12.9</v>
      </c>
      <c t="n" r="E5" s="7">
        <v>8.5</v>
      </c>
    </row>
    <row spans="1:5" r="6">
      <c t="s" r="A6" s="4">
        <v>833</v>
      </c>
      <c t="n" r="C6" s="7">
        <v>51.1</v>
      </c>
    </row>
    <row spans="1:5" r="7">
      <c t="s" r="A7" s="4">
        <v>834</v>
      </c>
      <c t="s" r="C7" s="4">
        <v>835</v>
      </c>
    </row>
    <row spans="1:5" r="8">
      <c t="s" r="A8" s="4">
        <v>738</v>
      </c>
    </row>
    <row spans="1:5" r="9">
      <c t="s" r="A9" s="3">
        <v>739</v>
      </c>
    </row>
    <row spans="1:5" r="10">
      <c t="s" r="A10" s="4">
        <v>740</v>
      </c>
      <c t="n" r="B10" s="6">
        <v>472518</v>
      </c>
      <c t="n" r="C10" s="6">
        <v>508097</v>
      </c>
    </row>
    <row spans="1:5" r="11">
      <c t="s" r="A11" s="4">
        <v>741</v>
      </c>
      <c t="n" r="C11" s="6">
        <v>122134</v>
      </c>
    </row>
    <row spans="1:5" r="12">
      <c t="s" r="A12" s="4">
        <v>742</v>
      </c>
      <c t="n" r="C12" s="6">
        <v>-26358</v>
      </c>
    </row>
    <row spans="1:5" r="13">
      <c t="s" r="A13" s="4">
        <v>743</v>
      </c>
      <c t="n" r="C13" s="6">
        <v>-131355</v>
      </c>
    </row>
    <row spans="1:5" r="14">
      <c t="s" r="A14" s="4">
        <v>744</v>
      </c>
      <c t="n" r="C14" s="6">
        <v>472518</v>
      </c>
      <c t="n" r="D14" s="6">
        <v>508097</v>
      </c>
    </row>
    <row spans="1:5" r="15">
      <c t="s" r="A15" s="3">
        <v>745</v>
      </c>
    </row>
    <row spans="1:5" r="16">
      <c t="s" r="A16" s="4">
        <v>746</v>
      </c>
      <c t="n" r="B16" s="9">
        <v>29.73</v>
      </c>
      <c t="n" r="C16" s="9">
        <v>27.76</v>
      </c>
    </row>
    <row spans="1:5" r="17">
      <c t="s" r="A17" s="4">
        <v>747</v>
      </c>
      <c t="n" r="C17" s="11">
        <v>39.16</v>
      </c>
    </row>
    <row spans="1:5" r="18">
      <c t="s" r="A18" s="4">
        <v>748</v>
      </c>
      <c t="n" r="C18" s="11">
        <v>31.6</v>
      </c>
    </row>
    <row spans="1:5" r="19">
      <c t="s" r="A19" s="4">
        <v>749</v>
      </c>
      <c t="n" r="C19" s="11">
        <v>30.51</v>
      </c>
    </row>
    <row spans="1:5" r="20">
      <c t="s" r="A20" s="4">
        <v>750</v>
      </c>
      <c t="n" r="C20" s="9">
        <v>29.73</v>
      </c>
      <c t="n" r="D20" s="9">
        <v>27.76</v>
      </c>
    </row>
    <row spans="1:5" r="21">
      <c t="s" r="A21" s="3">
        <v>751</v>
      </c>
    </row>
    <row spans="1:5" r="22">
      <c t="s" r="A22" s="4">
        <v>754</v>
      </c>
      <c t="s" r="C22" s="4">
        <v>755</v>
      </c>
    </row>
    <row spans="1:5" r="23">
      <c t="s" r="A23" s="4">
        <v>756</v>
      </c>
      <c t="s" r="C23" s="4">
        <v>757</v>
      </c>
    </row>
    <row spans="1:5" r="24">
      <c t="s" r="A24" s="4">
        <v>836</v>
      </c>
      <c t="s" r="C24" s="4">
        <v>444</v>
      </c>
    </row>
    <row spans="1:5" r="25">
      <c t="s" r="A25" s="4">
        <v>837</v>
      </c>
      <c t="n" r="C25" s="7">
        <v>0.8</v>
      </c>
      <c t="n" r="D25" s="7">
        <v>1.9</v>
      </c>
    </row>
    <row spans="1:5" r="26">
      <c t="s" r="A26" s="4">
        <v>838</v>
      </c>
    </row>
    <row spans="1:5" r="27">
      <c t="s" r="A27" s="3">
        <v>739</v>
      </c>
    </row>
    <row spans="1:5" r="28">
      <c t="s" r="A28" s="4">
        <v>741</v>
      </c>
      <c t="n" r="B28" s="6">
        <v>173714</v>
      </c>
    </row>
    <row spans="1:5" r="29">
      <c t="s" r="A29" s="3">
        <v>751</v>
      </c>
    </row>
    <row spans="1:5" r="30">
      <c t="s" r="A30" s="4">
        <v>756</v>
      </c>
      <c t="s" r="B30" s="4">
        <v>757</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9</v>
      </c>
      <c t="s" r="B1" s="2">
        <v>1</v>
      </c>
    </row>
    <row spans="1:4" r="2">
      <c t="s" r="B2" s="2">
        <v>2</v>
      </c>
      <c t="s" r="C2" s="2">
        <v>32</v>
      </c>
      <c t="s" r="D2" s="2">
        <v>33</v>
      </c>
    </row>
    <row spans="1:4" r="3">
      <c t="s" r="A3" s="3">
        <v>840</v>
      </c>
    </row>
    <row spans="1:4" r="4">
      <c t="s" r="A4" s="4">
        <v>841</v>
      </c>
      <c t="n" r="B4" s="8">
        <v>28586</v>
      </c>
      <c t="n" r="C4" s="8">
        <v>29234</v>
      </c>
      <c t="n" r="D4" s="8">
        <v>48494</v>
      </c>
    </row>
    <row spans="1:4" r="5">
      <c t="s" r="A5" s="4">
        <v>842</v>
      </c>
      <c t="n" r="B5" s="6">
        <v>4311</v>
      </c>
      <c t="n" r="C5" s="6">
        <v>4474</v>
      </c>
      <c t="n" r="D5" s="6">
        <v>3926</v>
      </c>
    </row>
    <row spans="1:4" r="6">
      <c t="s" r="A6" s="4">
        <v>843</v>
      </c>
      <c t="n" r="B6" s="6">
        <v>32897</v>
      </c>
      <c t="n" r="C6" s="6">
        <v>33708</v>
      </c>
      <c t="n" r="D6" s="6">
        <v>52420</v>
      </c>
    </row>
    <row spans="1:4" r="7">
      <c t="s" r="A7" s="3">
        <v>844</v>
      </c>
    </row>
    <row spans="1:4" r="8">
      <c t="s" r="A8" s="4">
        <v>841</v>
      </c>
      <c t="n" r="B8" s="6">
        <v>55553</v>
      </c>
      <c t="n" r="C8" s="6">
        <v>36070</v>
      </c>
      <c t="n" r="D8" s="6">
        <v>30264</v>
      </c>
    </row>
    <row spans="1:4" r="9">
      <c t="s" r="A9" s="4">
        <v>842</v>
      </c>
      <c t="n" r="B9" s="6">
        <v>-273</v>
      </c>
      <c t="n" r="C9" s="6">
        <v>-3601</v>
      </c>
      <c t="n" r="D9" s="6">
        <v>1076</v>
      </c>
    </row>
    <row spans="1:4" r="10">
      <c t="s" r="A10" s="4">
        <v>845</v>
      </c>
      <c t="n" r="B10" s="6">
        <v>55280</v>
      </c>
      <c t="n" r="C10" s="6">
        <v>32469</v>
      </c>
      <c t="n" r="D10" s="6">
        <v>31340</v>
      </c>
    </row>
    <row spans="1:4" r="11">
      <c t="s" r="A11" s="4">
        <v>846</v>
      </c>
      <c t="n" r="B11" s="8">
        <v>88177</v>
      </c>
      <c t="n" r="C11" s="8">
        <v>66177</v>
      </c>
      <c t="n" r="D11" s="8">
        <v>83760</v>
      </c>
    </row>
    <row spans="1:4" r="12">
      <c t="s" r="A12" s="3">
        <v>847</v>
      </c>
    </row>
    <row spans="1:4" r="13">
      <c t="s" r="A13" s="4">
        <v>848</v>
      </c>
      <c t="s" r="B13" s="4">
        <v>849</v>
      </c>
      <c t="s" r="C13" s="4">
        <v>849</v>
      </c>
      <c t="s" r="D13" s="4">
        <v>849</v>
      </c>
    </row>
    <row spans="1:4" r="14">
      <c t="s" r="A14" s="4">
        <v>850</v>
      </c>
      <c t="s" r="B14" s="4">
        <v>851</v>
      </c>
      <c t="s" r="C14" s="4">
        <v>852</v>
      </c>
      <c t="s" r="D14" s="4">
        <v>851</v>
      </c>
    </row>
    <row spans="1:4" r="15">
      <c t="s" r="A15" s="4">
        <v>853</v>
      </c>
      <c t="s" r="B15" s="4">
        <v>854</v>
      </c>
      <c t="s" r="C15" s="4">
        <v>855</v>
      </c>
      <c t="s" r="D15" s="4">
        <v>755</v>
      </c>
    </row>
    <row spans="1:4" r="16">
      <c t="s" r="A16" s="4">
        <v>856</v>
      </c>
      <c t="s" r="B16" s="4">
        <v>857</v>
      </c>
      <c t="s" r="C16" s="4">
        <v>858</v>
      </c>
      <c t="s" r="D16" s="4">
        <v>859</v>
      </c>
    </row>
    <row spans="1:4" r="17">
      <c t="s" r="A17" s="4">
        <v>860</v>
      </c>
      <c t="s" r="B17" s="4">
        <v>861</v>
      </c>
      <c t="s" r="C17" s="4">
        <v>862</v>
      </c>
      <c t="s" r="D17" s="4">
        <v>863</v>
      </c>
    </row>
    <row spans="1:4" r="18">
      <c t="s" r="A18" s="4">
        <v>864</v>
      </c>
      <c t="s" r="B18" s="4">
        <v>865</v>
      </c>
      <c t="s" r="C18" s="4">
        <v>866</v>
      </c>
      <c t="s" r="D18" s="4">
        <v>867</v>
      </c>
    </row>
    <row spans="1:4" r="19">
      <c t="s" r="A19" s="3">
        <v>453</v>
      </c>
    </row>
    <row spans="1:4" r="20">
      <c t="s" r="A20" s="4">
        <v>868</v>
      </c>
      <c t="n" r="B20" s="8">
        <v>25569</v>
      </c>
      <c t="n" r="C20" s="8">
        <v>29296</v>
      </c>
    </row>
    <row spans="1:4" r="21">
      <c t="s" r="A21" s="4">
        <v>869</v>
      </c>
      <c t="n" r="B21" s="6">
        <v>55</v>
      </c>
      <c t="n" r="C21" s="6">
        <v>46</v>
      </c>
    </row>
    <row spans="1:4" r="22">
      <c t="s" r="A22" s="4">
        <v>78</v>
      </c>
      <c t="n" r="B22" s="6">
        <v>2316</v>
      </c>
      <c t="n" r="C22" s="6">
        <v>813</v>
      </c>
    </row>
    <row spans="1:4" r="23">
      <c t="s" r="A23" s="4">
        <v>870</v>
      </c>
      <c t="n" r="B23" s="6">
        <v>79925</v>
      </c>
      <c t="n" r="C23" s="6">
        <v>55427</v>
      </c>
    </row>
    <row spans="1:4" r="24">
      <c t="s" r="A24" s="4">
        <v>871</v>
      </c>
      <c t="n" r="B24" s="6">
        <v>728532</v>
      </c>
      <c t="n" r="C24" s="6">
        <v>430525</v>
      </c>
    </row>
    <row spans="1:4" r="25">
      <c t="s" r="A25" s="4">
        <v>453</v>
      </c>
      <c t="n" r="B25" s="6">
        <v>836397</v>
      </c>
      <c t="n" r="C25" s="6">
        <v>516107</v>
      </c>
    </row>
    <row spans="1:4" r="26">
      <c t="s" r="A26" s="3">
        <v>457</v>
      </c>
    </row>
    <row spans="1:4" r="27">
      <c t="s" r="A27" s="4">
        <v>872</v>
      </c>
      <c t="n" r="B27" s="6">
        <v>-9840</v>
      </c>
      <c t="n" r="C27" s="6">
        <v>-7849</v>
      </c>
    </row>
    <row spans="1:4" r="28">
      <c t="s" r="A28" s="4">
        <v>873</v>
      </c>
      <c t="n" r="B28" s="6">
        <v>-109988</v>
      </c>
      <c t="n" r="C28" s="6">
        <v>-98675</v>
      </c>
    </row>
    <row spans="1:4" r="29">
      <c t="s" r="A29" s="4">
        <v>874</v>
      </c>
      <c t="n" r="B29" s="6">
        <v>-119828</v>
      </c>
      <c t="n" r="C29" s="6">
        <v>-106524</v>
      </c>
    </row>
    <row spans="1:4" r="30">
      <c t="s" r="A30" s="4">
        <v>875</v>
      </c>
      <c t="n" r="B30" s="8">
        <v>716569</v>
      </c>
      <c t="n" r="C30" s="8">
        <v>40958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876</v>
      </c>
      <c t="s" r="B1" s="2">
        <v>2</v>
      </c>
      <c t="s" r="C1" s="2">
        <v>32</v>
      </c>
    </row>
    <row spans="1:3" r="2">
      <c t="s" r="A2" s="3">
        <v>877</v>
      </c>
    </row>
    <row spans="1:3" r="3">
      <c t="s" r="A3" s="4">
        <v>414</v>
      </c>
      <c t="n" r="B3" s="8">
        <v>0</v>
      </c>
      <c t="n" r="C3" s="8">
        <v>0</v>
      </c>
    </row>
    <row spans="1:3" r="4">
      <c t="s" r="A4" s="4">
        <v>878</v>
      </c>
      <c t="n" r="B4" s="6">
        <v>53200000</v>
      </c>
      <c t="n" r="C4" s="8">
        <v>9400000</v>
      </c>
    </row>
    <row spans="1:3" r="5">
      <c t="s" r="A5" s="4">
        <v>879</v>
      </c>
    </row>
    <row spans="1:3" r="6">
      <c t="s" r="A6" s="3">
        <v>877</v>
      </c>
    </row>
    <row spans="1:3" r="7">
      <c t="s" r="A7" s="4">
        <v>880</v>
      </c>
      <c t="n" r="B7" s="6">
        <v>58500000</v>
      </c>
    </row>
    <row spans="1:3" r="8">
      <c t="s" r="A8" s="4">
        <v>881</v>
      </c>
    </row>
    <row spans="1:3" r="9">
      <c t="s" r="A9" s="3">
        <v>877</v>
      </c>
    </row>
    <row spans="1:3" r="10">
      <c t="s" r="A10" s="4">
        <v>880</v>
      </c>
      <c t="n" r="B10" s="8">
        <v>1065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spans="1:5" r="1">
      <c t="s" r="A1" s="1">
        <v>882</v>
      </c>
      <c t="s" r="B1" s="2">
        <v>2</v>
      </c>
      <c t="s" r="C1" s="2">
        <v>32</v>
      </c>
      <c t="s" r="D1" s="2">
        <v>33</v>
      </c>
      <c t="s" r="E1" s="2">
        <v>883</v>
      </c>
    </row>
    <row spans="1:5" r="2">
      <c t="s" r="A2" s="3">
        <v>884</v>
      </c>
    </row>
    <row spans="1:5" r="3">
      <c t="s" r="A3" s="4">
        <v>885</v>
      </c>
      <c t="n" r="B3" s="8">
        <v>1024268</v>
      </c>
      <c t="n" r="C3" s="8">
        <v>772482</v>
      </c>
      <c t="n" r="D3" s="8">
        <v>559700</v>
      </c>
      <c t="n" r="E3" s="8">
        <v>484700</v>
      </c>
    </row>
    <row spans="1:5" r="4">
      <c t="s" r="A4" s="4">
        <v>886</v>
      </c>
    </row>
    <row spans="1:5" r="5">
      <c t="s" r="A5" s="3">
        <v>887</v>
      </c>
    </row>
    <row spans="1:5" r="6">
      <c t="s" r="A6" s="4">
        <v>638</v>
      </c>
      <c t="n" r="B6" s="6">
        <v>0</v>
      </c>
      <c t="n" r="C6" s="6">
        <v>0</v>
      </c>
    </row>
    <row spans="1:5" r="7">
      <c t="s" r="A7" s="3">
        <v>884</v>
      </c>
    </row>
    <row spans="1:5" r="8">
      <c t="s" r="A8" s="4">
        <v>640</v>
      </c>
      <c t="n" r="B8" s="6">
        <v>0</v>
      </c>
      <c t="n" r="C8" s="6">
        <v>0</v>
      </c>
    </row>
    <row spans="1:5" r="9">
      <c t="s" r="A9" s="4">
        <v>888</v>
      </c>
    </row>
    <row spans="1:5" r="10">
      <c t="s" r="A10" s="3">
        <v>887</v>
      </c>
    </row>
    <row spans="1:5" r="11">
      <c t="s" r="A11" s="4">
        <v>638</v>
      </c>
      <c t="n" r="B11" s="6">
        <v>0</v>
      </c>
      <c t="n" r="C11" s="6">
        <v>104</v>
      </c>
    </row>
    <row spans="1:5" r="12">
      <c t="s" r="A12" s="3">
        <v>884</v>
      </c>
    </row>
    <row spans="1:5" r="13">
      <c t="s" r="A13" s="4">
        <v>640</v>
      </c>
      <c t="n" r="B13" s="6">
        <v>19228</v>
      </c>
      <c t="n" r="C13" s="6">
        <v>7488</v>
      </c>
    </row>
    <row spans="1:5" r="14">
      <c t="s" r="A14" s="4">
        <v>889</v>
      </c>
    </row>
    <row spans="1:5" r="15">
      <c t="s" r="A15" s="3">
        <v>887</v>
      </c>
    </row>
    <row spans="1:5" r="16">
      <c t="s" r="A16" s="4">
        <v>638</v>
      </c>
      <c t="n" r="B16" s="6">
        <v>0</v>
      </c>
      <c t="n" r="C16" s="6">
        <v>0</v>
      </c>
    </row>
    <row spans="1:5" r="17">
      <c t="s" r="A17" s="3">
        <v>884</v>
      </c>
    </row>
    <row spans="1:5" r="18">
      <c t="s" r="A18" s="4">
        <v>640</v>
      </c>
      <c t="n" r="B18" s="6">
        <v>0</v>
      </c>
      <c t="n" r="C18" s="6">
        <v>0</v>
      </c>
    </row>
    <row spans="1:5" r="19">
      <c t="s" r="A19" s="4">
        <v>311</v>
      </c>
    </row>
    <row spans="1:5" r="20">
      <c t="s" r="A20" s="3">
        <v>884</v>
      </c>
    </row>
    <row spans="1:5" r="21">
      <c t="s" r="A21" s="4">
        <v>885</v>
      </c>
      <c t="n" r="B21" s="6">
        <v>191207</v>
      </c>
      <c t="n" r="C21" s="6">
        <v>152420</v>
      </c>
      <c t="n" r="D21" s="8">
        <v>0</v>
      </c>
    </row>
    <row spans="1:5" r="22">
      <c t="s" r="A22" s="4">
        <v>890</v>
      </c>
    </row>
    <row spans="1:5" r="23">
      <c t="s" r="A23" s="3">
        <v>884</v>
      </c>
    </row>
    <row spans="1:5" r="24">
      <c t="s" r="A24" s="4">
        <v>885</v>
      </c>
      <c t="n" r="B24" s="6">
        <v>0</v>
      </c>
      <c t="n" r="C24" s="6">
        <v>0</v>
      </c>
    </row>
    <row spans="1:5" r="25">
      <c t="s" r="A25" s="4">
        <v>891</v>
      </c>
    </row>
    <row spans="1:5" r="26">
      <c t="s" r="A26" s="3">
        <v>884</v>
      </c>
    </row>
    <row spans="1:5" r="27">
      <c t="s" r="A27" s="4">
        <v>885</v>
      </c>
      <c t="n" r="B27" s="6">
        <v>0</v>
      </c>
      <c t="n" r="C27" s="6">
        <v>0</v>
      </c>
    </row>
    <row spans="1:5" r="28">
      <c t="s" r="A28" s="4">
        <v>892</v>
      </c>
    </row>
    <row spans="1:5" r="29">
      <c t="s" r="A29" s="3">
        <v>884</v>
      </c>
    </row>
    <row spans="1:5" r="30">
      <c t="s" r="A30" s="4">
        <v>885</v>
      </c>
      <c t="n" r="B30" s="8">
        <v>191207</v>
      </c>
      <c t="n" r="C30" s="8">
        <v>15242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93</v>
      </c>
      <c t="s" r="B1" s="2">
        <v>2</v>
      </c>
      <c t="s" r="C1" s="2">
        <v>32</v>
      </c>
    </row>
    <row spans="1:3" r="2">
      <c t="s" r="A2" s="4">
        <v>894</v>
      </c>
    </row>
    <row spans="1:3" r="3">
      <c t="s" r="A3" s="3">
        <v>895</v>
      </c>
    </row>
    <row spans="1:3" r="4">
      <c t="s" r="A4" s="4">
        <v>93</v>
      </c>
      <c t="n" r="B4" s="8">
        <v>3060139</v>
      </c>
      <c t="n" r="C4" s="8">
        <v>3393738</v>
      </c>
    </row>
    <row spans="1:3" r="5">
      <c t="s" r="A5" s="4">
        <v>896</v>
      </c>
    </row>
    <row spans="1:3" r="6">
      <c t="s" r="A6" s="3">
        <v>895</v>
      </c>
    </row>
    <row spans="1:3" r="7">
      <c t="s" r="A7" s="4">
        <v>93</v>
      </c>
      <c t="n" r="B7" s="8">
        <v>3064989</v>
      </c>
      <c t="n" r="C7" s="8">
        <v>331018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897</v>
      </c>
      <c t="s" r="B1" s="2">
        <v>1</v>
      </c>
    </row>
    <row spans="1:4" r="2">
      <c t="s" r="B2" s="2">
        <v>2</v>
      </c>
      <c t="s" r="C2" s="2">
        <v>32</v>
      </c>
      <c t="s" r="D2" s="2">
        <v>33</v>
      </c>
    </row>
    <row spans="1:4" r="3">
      <c t="s" r="A3" s="3">
        <v>898</v>
      </c>
    </row>
    <row spans="1:4" r="4">
      <c t="s" r="A4" s="4">
        <v>899</v>
      </c>
      <c t="s" r="B4" s="4">
        <v>900</v>
      </c>
      <c t="s" r="C4" s="4">
        <v>901</v>
      </c>
      <c t="s" r="D4" s="4">
        <v>902</v>
      </c>
    </row>
    <row spans="1:4" r="5">
      <c t="s" r="A5" s="4">
        <v>27</v>
      </c>
    </row>
    <row spans="1:4" r="6">
      <c t="s" r="A6" s="3">
        <v>898</v>
      </c>
    </row>
    <row spans="1:4" r="7">
      <c t="s" r="A7" s="4">
        <v>903</v>
      </c>
      <c t="n" r="B7" s="6">
        <v>155488326</v>
      </c>
      <c t="n" r="C7" s="6">
        <v>145455008</v>
      </c>
    </row>
    <row spans="1:4" r="8">
      <c t="s" r="A8" s="4">
        <v>30</v>
      </c>
    </row>
    <row spans="1:4" r="9">
      <c t="s" r="A9" s="3">
        <v>898</v>
      </c>
    </row>
    <row spans="1:4" r="10">
      <c t="s" r="A10" s="4">
        <v>903</v>
      </c>
      <c t="n" r="B10" s="6">
        <v>35042826</v>
      </c>
      <c t="n" r="C10" s="6">
        <v>43042826</v>
      </c>
      <c t="n" r="D10" s="6">
        <v>48800000</v>
      </c>
    </row>
    <row spans="1:4" r="11">
      <c t="s" r="A11" s="4">
        <v>904</v>
      </c>
    </row>
    <row spans="1:4" r="12">
      <c t="s" r="A12" s="3">
        <v>898</v>
      </c>
    </row>
    <row spans="1:4" r="13">
      <c t="s" r="A13" s="4">
        <v>732</v>
      </c>
      <c t="n" r="B13" s="6">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05</v>
      </c>
      <c t="s" r="B1" s="2">
        <v>1</v>
      </c>
    </row>
    <row spans="1:4" r="2">
      <c t="s" r="B2" s="2">
        <v>2</v>
      </c>
      <c t="s" r="C2" s="2">
        <v>32</v>
      </c>
      <c t="s" r="D2" s="2">
        <v>33</v>
      </c>
    </row>
    <row spans="1:4" r="3">
      <c t="s" r="A3" s="4">
        <v>906</v>
      </c>
    </row>
    <row spans="1:4" r="4">
      <c t="s" r="A4" s="3">
        <v>907</v>
      </c>
    </row>
    <row spans="1:4" r="5">
      <c t="s" r="A5" s="4">
        <v>908</v>
      </c>
      <c t="n" r="B5" s="6">
        <v>472518</v>
      </c>
      <c t="n" r="C5" s="6">
        <v>508097</v>
      </c>
      <c t="n" r="D5" s="6">
        <v>43049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09</v>
      </c>
      <c t="s" r="B1" s="2">
        <v>910</v>
      </c>
      <c t="s" r="J1" s="2">
        <v>1</v>
      </c>
    </row>
    <row spans="1:12" r="2">
      <c t="s" r="B2" s="2">
        <v>2</v>
      </c>
      <c t="s" r="C2" s="2">
        <v>911</v>
      </c>
      <c t="s" r="D2" s="2">
        <v>3</v>
      </c>
      <c t="s" r="E2" s="2">
        <v>912</v>
      </c>
      <c t="s" r="F2" s="2">
        <v>32</v>
      </c>
      <c t="s" r="G2" s="2">
        <v>913</v>
      </c>
      <c t="s" r="H2" s="2">
        <v>434</v>
      </c>
      <c t="s" r="I2" s="2">
        <v>914</v>
      </c>
      <c t="s" r="J2" s="2">
        <v>2</v>
      </c>
      <c t="s" r="K2" s="2">
        <v>32</v>
      </c>
      <c t="s" r="L2" s="2">
        <v>33</v>
      </c>
    </row>
    <row spans="1:12" r="3">
      <c t="s" r="A3" s="3">
        <v>915</v>
      </c>
    </row>
    <row spans="1:12" r="4">
      <c t="s" r="A4" s="4">
        <v>50</v>
      </c>
      <c t="n" r="B4" s="8">
        <v>50929</v>
      </c>
      <c t="n" r="C4" s="8">
        <v>41492</v>
      </c>
      <c t="n" r="D4" s="8">
        <v>36536</v>
      </c>
      <c t="n" r="E4" s="8">
        <v>18989</v>
      </c>
      <c t="n" r="F4" s="8">
        <v>68579</v>
      </c>
      <c t="n" r="G4" s="8">
        <v>29986</v>
      </c>
      <c t="n" r="H4" s="8">
        <v>-1409</v>
      </c>
      <c t="n" r="I4" s="8">
        <v>28136</v>
      </c>
      <c t="n" r="J4" s="8">
        <v>147946</v>
      </c>
      <c t="n" r="K4" s="8">
        <v>125292</v>
      </c>
      <c t="n" r="L4" s="8">
        <v>133572</v>
      </c>
    </row>
    <row spans="1:12" r="5">
      <c t="s" r="A5" s="3">
        <v>916</v>
      </c>
    </row>
    <row spans="1:12" r="6">
      <c t="s" r="A6" s="4">
        <v>917</v>
      </c>
      <c t="n" r="B6" s="9">
        <v>0.35</v>
      </c>
      <c t="n" r="C6" s="9">
        <v>0.29</v>
      </c>
      <c t="n" r="D6" s="9">
        <v>0.25</v>
      </c>
      <c t="n" r="E6" s="9">
        <v>0.13</v>
      </c>
      <c t="n" r="F6" s="9">
        <v>0.48</v>
      </c>
      <c t="n" r="G6" s="9">
        <v>0.21</v>
      </c>
      <c t="n" r="H6" s="9">
        <v>-0.01</v>
      </c>
      <c t="n" r="I6" s="9">
        <v>0.2</v>
      </c>
    </row>
    <row spans="1:12" r="7">
      <c t="s" r="A7" s="3">
        <v>918</v>
      </c>
    </row>
    <row spans="1:12" r="8">
      <c t="s" r="A8" s="4">
        <v>46</v>
      </c>
      <c t="n" r="J8" s="6">
        <v>297406</v>
      </c>
      <c t="n" r="K8" s="6">
        <v>235167</v>
      </c>
      <c t="n" r="L8" s="6">
        <v>291900</v>
      </c>
    </row>
    <row spans="1:12" r="9">
      <c t="s" r="A9" s="4">
        <v>919</v>
      </c>
      <c t="n" r="J9" s="8">
        <v>107066</v>
      </c>
      <c t="n" r="K9" s="8">
        <v>85836</v>
      </c>
      <c t="n" r="L9" s="8">
        <v>112382</v>
      </c>
    </row>
    <row spans="1:12" r="10">
      <c t="s" r="A10" s="3">
        <v>920</v>
      </c>
    </row>
    <row spans="1:12" r="11">
      <c t="s" r="A11" s="4">
        <v>921</v>
      </c>
      <c t="n" r="B11" s="9">
        <v>0.31</v>
      </c>
      <c t="n" r="C11" s="9">
        <v>0.27</v>
      </c>
      <c t="n" r="D11" s="9">
        <v>0.24</v>
      </c>
      <c t="n" r="E11" s="9">
        <v>0.13</v>
      </c>
      <c t="n" r="F11" s="9">
        <v>0.35</v>
      </c>
      <c t="n" r="G11" s="9">
        <v>0.2</v>
      </c>
      <c t="n" r="H11" s="9">
        <v>-0.01</v>
      </c>
      <c t="n" r="I11" s="9">
        <v>0.18</v>
      </c>
    </row>
    <row spans="1:12" r="12">
      <c t="s" r="A12" s="4">
        <v>27</v>
      </c>
    </row>
    <row spans="1:12" r="13">
      <c t="s" r="A13" s="3">
        <v>916</v>
      </c>
    </row>
    <row spans="1:12" r="14">
      <c t="s" r="A14" s="4">
        <v>922</v>
      </c>
      <c t="n" r="J14" s="6">
        <v>145044577</v>
      </c>
      <c t="n" r="K14" s="6">
        <v>141936933</v>
      </c>
      <c t="n" r="L14" s="6">
        <v>138836314</v>
      </c>
    </row>
    <row spans="1:12" r="15">
      <c t="s" r="A15" s="4">
        <v>917</v>
      </c>
      <c t="n" r="J15" s="9">
        <v>1.02</v>
      </c>
      <c t="n" r="K15" s="9">
        <v>0.88</v>
      </c>
      <c t="n" r="L15" s="9">
        <v>0.96</v>
      </c>
    </row>
    <row spans="1:12" r="16">
      <c t="s" r="A16" s="3">
        <v>918</v>
      </c>
    </row>
    <row spans="1:12" r="17">
      <c t="s" r="A17" s="4">
        <v>50</v>
      </c>
      <c t="n" r="J17" s="8">
        <v>190340</v>
      </c>
      <c t="n" r="K17" s="8">
        <v>149331</v>
      </c>
      <c t="n" r="L17" s="8">
        <v>179518</v>
      </c>
    </row>
    <row spans="1:12" r="18">
      <c t="s" r="A18" s="3">
        <v>920</v>
      </c>
    </row>
    <row spans="1:12" r="19">
      <c t="s" r="A19" s="4">
        <v>922</v>
      </c>
      <c t="n" r="J19" s="6">
        <v>145044577</v>
      </c>
      <c t="n" r="K19" s="6">
        <v>141936933</v>
      </c>
      <c t="n" r="L19" s="6">
        <v>138836314</v>
      </c>
    </row>
    <row spans="1:12" r="20">
      <c t="s" r="A20" s="4">
        <v>923</v>
      </c>
      <c t="n" r="J20" s="6">
        <v>11866595</v>
      </c>
      <c t="n" r="K20" s="6">
        <v>10121483</v>
      </c>
      <c t="n" r="L20" s="6">
        <v>7522801</v>
      </c>
    </row>
    <row spans="1:12" r="21">
      <c t="s" r="A21" s="4">
        <v>924</v>
      </c>
      <c t="n" r="J21" s="6">
        <v>200934442</v>
      </c>
      <c t="n" r="K21" s="6">
        <v>199170813</v>
      </c>
      <c t="n" r="L21" s="6">
        <v>206027557</v>
      </c>
    </row>
    <row spans="1:12" r="22">
      <c t="s" r="A22" s="4">
        <v>921</v>
      </c>
      <c t="n" r="J22" s="9">
        <v>0.95</v>
      </c>
      <c t="n" r="K22" s="9">
        <v>0.75</v>
      </c>
      <c t="n" r="L22" s="9">
        <v>0.87</v>
      </c>
    </row>
    <row spans="1:12" r="23">
      <c t="s" r="A23" s="4">
        <v>925</v>
      </c>
    </row>
    <row spans="1:12" r="24">
      <c t="s" r="A24" s="3">
        <v>920</v>
      </c>
    </row>
    <row spans="1:12" r="25">
      <c t="s" r="A25" s="4">
        <v>926</v>
      </c>
      <c t="n" r="J25" s="6">
        <v>696273</v>
      </c>
      <c t="n" r="K25" s="6">
        <v>1321890</v>
      </c>
      <c t="n" r="L25" s="6">
        <v>1751816</v>
      </c>
    </row>
    <row spans="1:12" r="26">
      <c t="s" r="A26" s="4">
        <v>927</v>
      </c>
    </row>
    <row spans="1:12" r="27">
      <c t="s" r="A27" s="3">
        <v>920</v>
      </c>
    </row>
    <row spans="1:12" r="28">
      <c t="s" r="A28" s="4">
        <v>926</v>
      </c>
      <c t="n" r="J28" s="6">
        <v>545180</v>
      </c>
      <c t="n" r="K28" s="6">
        <v>318175</v>
      </c>
      <c t="n" r="L28" s="6">
        <v>10034</v>
      </c>
    </row>
    <row spans="1:12" r="29">
      <c t="s" r="A29" s="4">
        <v>928</v>
      </c>
    </row>
    <row spans="1:12" r="30">
      <c t="s" r="A30" s="3">
        <v>920</v>
      </c>
    </row>
    <row spans="1:12" r="31">
      <c t="s" r="A31" s="4">
        <v>926</v>
      </c>
      <c t="n" r="J31" s="6">
        <v>260730</v>
      </c>
      <c t="n" r="K31" s="6">
        <v>0</v>
      </c>
      <c t="n" r="L31" s="6">
        <v>0</v>
      </c>
    </row>
    <row spans="1:12" r="32">
      <c t="s" r="A32" s="4">
        <v>30</v>
      </c>
    </row>
    <row spans="1:12" r="33">
      <c t="s" r="A33" s="3">
        <v>920</v>
      </c>
    </row>
    <row spans="1:12" r="34">
      <c t="s" r="A34" s="4">
        <v>922</v>
      </c>
      <c t="n" r="J34" s="6">
        <v>42521087</v>
      </c>
      <c t="n" r="K34" s="6">
        <v>45472332</v>
      </c>
      <c t="n" r="L34" s="6">
        <v>57906592</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929</v>
      </c>
      <c t="s" r="C1" s="2">
        <v>1</v>
      </c>
    </row>
    <row spans="1:5" r="2">
      <c t="s" r="C2" s="2">
        <v>2</v>
      </c>
      <c t="s" r="D2" s="2">
        <v>32</v>
      </c>
      <c t="s" r="E2" s="2">
        <v>33</v>
      </c>
    </row>
    <row spans="1:5" r="3">
      <c t="s" r="A3" s="4">
        <v>930</v>
      </c>
      <c t="n" r="C3" s="8">
        <v>-3768</v>
      </c>
    </row>
    <row spans="1:5" r="4">
      <c t="s" r="A4" s="4">
        <v>931</v>
      </c>
      <c t="n" r="C4" s="6">
        <v>8209</v>
      </c>
      <c t="n" r="D4" s="8">
        <v>6172</v>
      </c>
      <c t="n" r="E4" s="8">
        <v>-663</v>
      </c>
    </row>
    <row spans="1:5" r="5">
      <c t="s" r="A5" s="4">
        <v>930</v>
      </c>
      <c t="n" r="C5" s="6">
        <v>-9204</v>
      </c>
      <c t="n" r="D5" s="6">
        <v>-3768</v>
      </c>
    </row>
    <row spans="1:5" r="6">
      <c t="s" r="A6" s="4">
        <v>179</v>
      </c>
    </row>
    <row spans="1:5" r="7">
      <c t="s" r="A7" s="4">
        <v>932</v>
      </c>
      <c t="n" r="C7" s="6">
        <v>4298</v>
      </c>
      <c t="n" r="D7" s="6">
        <v>2843</v>
      </c>
      <c t="n" r="E7" s="6">
        <v>-252</v>
      </c>
    </row>
    <row spans="1:5" r="8">
      <c t="s" r="A8" s="4">
        <v>933</v>
      </c>
      <c t="s" r="B8" s="4">
        <v>492</v>
      </c>
      <c t="n" r="C8" s="6">
        <v>-1525</v>
      </c>
      <c t="n" r="D8" s="6">
        <v>-703</v>
      </c>
      <c t="n" r="E8" s="6">
        <v>-147</v>
      </c>
    </row>
    <row spans="1:5" r="9">
      <c t="s" r="A9" s="4">
        <v>934</v>
      </c>
      <c t="n" r="C9" s="6">
        <v>0</v>
      </c>
      <c t="n" r="D9" s="6">
        <v>0</v>
      </c>
    </row>
    <row spans="1:5" r="10">
      <c t="s" r="A10" s="4">
        <v>931</v>
      </c>
      <c t="n" r="C10" s="6">
        <v>2773</v>
      </c>
      <c t="n" r="D10" s="6">
        <v>2140</v>
      </c>
      <c t="n" r="E10" s="6">
        <v>-399</v>
      </c>
    </row>
    <row spans="1:5" r="11">
      <c t="s" r="A11" s="4">
        <v>935</v>
      </c>
    </row>
    <row spans="1:5" r="12">
      <c t="s" r="A12" s="4">
        <v>930</v>
      </c>
      <c t="n" r="C12" s="6">
        <v>-3768</v>
      </c>
      <c t="n" r="D12" s="6">
        <v>264</v>
      </c>
      <c t="n" r="E12" s="6">
        <v>0</v>
      </c>
    </row>
    <row spans="1:5" r="13">
      <c t="s" r="A13" s="4">
        <v>932</v>
      </c>
      <c t="n" r="C13" s="6">
        <v>9048</v>
      </c>
      <c t="n" r="D13" s="6">
        <v>5283</v>
      </c>
      <c t="n" r="E13" s="6">
        <v>5</v>
      </c>
    </row>
    <row spans="1:5" r="14">
      <c t="s" r="A14" s="4">
        <v>933</v>
      </c>
      <c t="s" r="B14" s="4">
        <v>492</v>
      </c>
      <c t="n" r="C14" s="6">
        <v>-3400</v>
      </c>
      <c t="n" r="D14" s="6">
        <v>-1463</v>
      </c>
      <c t="n" r="E14" s="6">
        <v>-269</v>
      </c>
    </row>
    <row spans="1:5" r="15">
      <c t="s" r="A15" s="4">
        <v>934</v>
      </c>
      <c t="n" r="C15" s="6">
        <v>-212</v>
      </c>
      <c t="n" r="D15" s="6">
        <v>212</v>
      </c>
    </row>
    <row spans="1:5" r="16">
      <c t="s" r="A16" s="4">
        <v>931</v>
      </c>
      <c t="n" r="C16" s="6">
        <v>5436</v>
      </c>
      <c t="n" r="D16" s="6">
        <v>4032</v>
      </c>
      <c t="n" r="E16" s="6">
        <v>-264</v>
      </c>
    </row>
    <row spans="1:5" r="17">
      <c t="s" r="A17" s="4">
        <v>930</v>
      </c>
      <c t="n" r="C17" s="6">
        <v>-9204</v>
      </c>
      <c t="n" r="D17" s="6">
        <v>-3768</v>
      </c>
      <c t="n" r="E17" s="6">
        <v>264</v>
      </c>
    </row>
    <row spans="1:5" r="18">
      <c t="s" r="A18" s="4">
        <v>936</v>
      </c>
    </row>
    <row spans="1:5" r="19">
      <c t="s" r="A19" s="4">
        <v>930</v>
      </c>
      <c t="n" r="C19" s="6">
        <v>-5288</v>
      </c>
      <c t="n" r="D19" s="6">
        <v>-5</v>
      </c>
      <c t="n" r="E19" s="6">
        <v>0</v>
      </c>
    </row>
    <row spans="1:5" r="20">
      <c t="s" r="A20" s="4">
        <v>930</v>
      </c>
      <c t="n" r="C20" s="6">
        <v>-14336</v>
      </c>
      <c t="n" r="D20" s="6">
        <v>-5288</v>
      </c>
      <c t="n" r="E20" s="6">
        <v>-5</v>
      </c>
    </row>
    <row spans="1:5" r="21">
      <c t="s" r="A21" s="4">
        <v>937</v>
      </c>
    </row>
    <row spans="1:5" r="22">
      <c t="s" r="A22" s="4">
        <v>938</v>
      </c>
      <c t="n" r="C22" s="6">
        <v>-18836</v>
      </c>
      <c t="n" r="D22" s="6">
        <v>-11240</v>
      </c>
      <c t="n" r="E22" s="6">
        <v>244</v>
      </c>
    </row>
    <row spans="1:5" r="23">
      <c t="s" r="A23" s="4">
        <v>939</v>
      </c>
      <c t="s" r="B23" s="4">
        <v>492</v>
      </c>
      <c t="n" r="C23" s="6">
        <v>-6990</v>
      </c>
      <c t="n" r="D23" s="6">
        <v>-3040</v>
      </c>
      <c t="n" r="E23" s="6">
        <v>-573</v>
      </c>
    </row>
    <row spans="1:5" r="24">
      <c t="s" r="A24" s="4">
        <v>940</v>
      </c>
      <c t="s" r="B24" s="4">
        <v>492</v>
      </c>
      <c t="n" r="C24" s="6">
        <v>-2065</v>
      </c>
      <c t="n" r="D24" s="6">
        <v>-874</v>
      </c>
      <c t="n" r="E24" s="6">
        <v>-157</v>
      </c>
    </row>
    <row spans="1:5" r="25">
      <c t="s" r="A25" s="4">
        <v>941</v>
      </c>
      <c t="n" r="C25" s="6">
        <v>5490</v>
      </c>
      <c t="n" r="D25" s="6">
        <v>3114</v>
      </c>
      <c t="n" r="E25" s="6">
        <v>3</v>
      </c>
    </row>
    <row spans="1:5" r="26">
      <c t="s" r="A26" s="4">
        <v>932</v>
      </c>
      <c t="n" r="C26" s="6">
        <v>13346</v>
      </c>
      <c t="n" r="D26" s="6">
        <v>8126</v>
      </c>
      <c t="n" r="E26" s="6">
        <v>-247</v>
      </c>
    </row>
    <row spans="1:5" r="27">
      <c t="s" r="A27" s="4">
        <v>933</v>
      </c>
      <c t="s" r="B27" s="4">
        <v>492</v>
      </c>
      <c t="n" r="C27" s="6">
        <v>-4925</v>
      </c>
      <c t="n" r="D27" s="6">
        <v>-2166</v>
      </c>
      <c t="n" r="E27" s="6">
        <v>-416</v>
      </c>
    </row>
    <row spans="1:5" r="28">
      <c t="s" r="A28" s="4">
        <v>942</v>
      </c>
      <c t="n" r="C28" s="6">
        <v>212</v>
      </c>
      <c t="n" r="D28" s="6">
        <v>-212</v>
      </c>
    </row>
    <row spans="1:5" r="29">
      <c t="s" r="A29" s="4">
        <v>943</v>
      </c>
      <c t="n" r="C29" s="6">
        <v>0</v>
      </c>
      <c t="n" r="D29" s="6">
        <v>0</v>
      </c>
    </row>
    <row spans="1:5" r="30">
      <c t="s" r="A30" s="4">
        <v>934</v>
      </c>
      <c t="n" r="C30" s="6">
        <v>-212</v>
      </c>
      <c t="n" r="D30" s="6">
        <v>212</v>
      </c>
    </row>
    <row spans="1:5" r="31">
      <c t="s" r="A31" s="4">
        <v>944</v>
      </c>
      <c t="n" r="C31" s="6">
        <v>-11634</v>
      </c>
      <c t="n" r="D31" s="6">
        <v>-8412</v>
      </c>
      <c t="n" r="E31" s="6">
        <v>817</v>
      </c>
    </row>
    <row spans="1:5" r="32">
      <c t="s" r="A32" s="4">
        <v>945</v>
      </c>
      <c t="n" r="C32" s="6">
        <v>3425</v>
      </c>
      <c t="n" r="D32" s="6">
        <v>2240</v>
      </c>
      <c t="n" r="E32" s="6">
        <v>-154</v>
      </c>
    </row>
    <row spans="1:5" r="33">
      <c t="s" r="A33" s="4">
        <v>931</v>
      </c>
      <c t="n" r="C33" s="6">
        <v>8209</v>
      </c>
      <c t="n" r="D33" s="6">
        <v>6172</v>
      </c>
      <c t="n" r="E33" s="6">
        <v>-663</v>
      </c>
    </row>
    <row spans="1:5" r="34">
      <c t="s" r="A34" s="4">
        <v>946</v>
      </c>
    </row>
    <row spans="1:5" r="35">
      <c t="s" r="A35" s="4">
        <v>930</v>
      </c>
      <c t="s" r="B35" s="4">
        <v>492</v>
      </c>
      <c t="n" r="C35" s="6">
        <v>1732</v>
      </c>
      <c t="n" r="D35" s="6">
        <v>269</v>
      </c>
      <c t="n" r="E35" s="6">
        <v>0</v>
      </c>
    </row>
    <row spans="1:5" r="36">
      <c t="s" r="A36" s="4">
        <v>930</v>
      </c>
      <c t="s" r="B36" s="4">
        <v>492</v>
      </c>
      <c t="n" r="C36" s="6">
        <v>5132</v>
      </c>
      <c t="n" r="D36" s="6">
        <v>1732</v>
      </c>
      <c t="n" r="E36" s="6">
        <v>269</v>
      </c>
    </row>
    <row spans="1:5" r="37">
      <c t="s" r="A37" s="4">
        <v>947</v>
      </c>
    </row>
    <row spans="1:5" r="38">
      <c t="s" r="A38" s="4">
        <v>930</v>
      </c>
      <c t="n" r="C38" s="6">
        <v>-212</v>
      </c>
      <c t="n" r="D38" s="6">
        <v>0</v>
      </c>
    </row>
    <row spans="1:5" r="39">
      <c t="s" r="A39" s="4">
        <v>930</v>
      </c>
      <c t="n" r="C39" s="8">
        <v>0</v>
      </c>
      <c t="n" r="D39" s="8">
        <v>-212</v>
      </c>
      <c t="n" r="E39" s="8">
        <v>0</v>
      </c>
    </row>
    <row spans="1:5" r="40">
      <c t="n" r="A40"/>
    </row>
    <row spans="1:5" r="41">
      <c t="s" r="A41" s="4">
        <v>492</v>
      </c>
      <c t="s" r="B41" s="4">
        <v>948</v>
      </c>
    </row>
  </sheetData>
  <mergeCells count="4">
    <mergeCell ref="A1:B2"/>
    <mergeCell ref="C1:E1"/>
    <mergeCell ref="A40:D40"/>
    <mergeCell ref="B41:D4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949</v>
      </c>
      <c t="s" r="B1" s="2">
        <v>950</v>
      </c>
      <c t="s" r="C1" s="2">
        <v>2</v>
      </c>
      <c t="s" r="D1" s="2">
        <v>32</v>
      </c>
      <c t="s" r="E1" s="2">
        <v>33</v>
      </c>
      <c t="s" r="F1" s="2">
        <v>393</v>
      </c>
    </row>
    <row spans="1:6" r="2">
      <c t="s" r="A2" s="4">
        <v>397</v>
      </c>
    </row>
    <row spans="1:6" r="3">
      <c t="s" r="A3" s="3">
        <v>951</v>
      </c>
    </row>
    <row spans="1:6" r="4">
      <c t="s" r="A4" s="4">
        <v>903</v>
      </c>
      <c t="n" r="C4" s="6">
        <v>190531152</v>
      </c>
      <c t="n" r="D4" s="6">
        <v>188497834</v>
      </c>
      <c t="n" r="E4" s="6">
        <v>190581507</v>
      </c>
    </row>
    <row spans="1:6" r="5">
      <c t="s" r="A5" s="4">
        <v>590</v>
      </c>
    </row>
    <row spans="1:6" r="6">
      <c t="s" r="A6" s="3">
        <v>951</v>
      </c>
    </row>
    <row spans="1:6" r="7">
      <c t="s" r="A7" s="4">
        <v>952</v>
      </c>
      <c t="n" r="C7" s="8">
        <v>4400000</v>
      </c>
      <c t="n" r="D7" s="8">
        <v>5400000</v>
      </c>
      <c t="n" r="E7" s="8">
        <v>7300000</v>
      </c>
    </row>
    <row spans="1:6" r="8">
      <c t="s" r="A8" s="4">
        <v>953</v>
      </c>
      <c t="n" r="C8" s="8">
        <v>149700000</v>
      </c>
      <c t="n" r="D8" s="6">
        <v>362800000</v>
      </c>
    </row>
    <row spans="1:6" r="9">
      <c t="s" r="A9" s="4">
        <v>954</v>
      </c>
      <c t="n" r="D9" s="8">
        <v>1700000</v>
      </c>
      <c t="n" r="E9" s="8">
        <v>1400000</v>
      </c>
    </row>
    <row spans="1:6" r="10">
      <c t="s" r="A10" s="4">
        <v>403</v>
      </c>
    </row>
    <row spans="1:6" r="11">
      <c t="s" r="A11" s="3">
        <v>951</v>
      </c>
    </row>
    <row spans="1:6" r="12">
      <c t="s" r="A12" s="4">
        <v>903</v>
      </c>
      <c t="n" r="C12" s="6">
        <v>35042826</v>
      </c>
      <c t="n" r="D12" s="6">
        <v>43042826</v>
      </c>
      <c t="n" r="E12" s="6">
        <v>48822826</v>
      </c>
    </row>
    <row spans="1:6" r="13">
      <c t="s" r="A13" s="4">
        <v>404</v>
      </c>
      <c t="s" r="C13" s="4">
        <v>405</v>
      </c>
      <c t="s" r="D13" s="4">
        <v>406</v>
      </c>
      <c t="s" r="E13" s="4">
        <v>407</v>
      </c>
    </row>
    <row spans="1:6" r="14">
      <c t="s" r="A14" s="4">
        <v>30</v>
      </c>
    </row>
    <row spans="1:6" r="15">
      <c t="s" r="A15" s="3">
        <v>951</v>
      </c>
    </row>
    <row spans="1:6" r="16">
      <c t="s" r="A16" s="4">
        <v>903</v>
      </c>
      <c t="n" r="C16" s="6">
        <v>35042826</v>
      </c>
      <c t="n" r="D16" s="6">
        <v>43042826</v>
      </c>
      <c t="n" r="E16" s="6">
        <v>48800000</v>
      </c>
    </row>
    <row spans="1:6" r="17">
      <c t="s" r="A17" s="4">
        <v>733</v>
      </c>
      <c t="s" r="C17" s="4">
        <v>734</v>
      </c>
    </row>
    <row spans="1:6" r="18">
      <c t="s" r="A18" s="4">
        <v>955</v>
      </c>
    </row>
    <row spans="1:6" r="19">
      <c t="s" r="A19" s="3">
        <v>951</v>
      </c>
    </row>
    <row spans="1:6" r="20">
      <c t="s" r="A20" s="4">
        <v>956</v>
      </c>
      <c t="n" r="C20" s="8">
        <v>200000</v>
      </c>
      <c t="n" r="D20" s="8">
        <v>200000</v>
      </c>
      <c t="n" r="E20" s="8">
        <v>300000</v>
      </c>
    </row>
    <row spans="1:6" r="21">
      <c t="s" r="A21" s="4">
        <v>957</v>
      </c>
    </row>
    <row spans="1:6" r="22">
      <c t="s" r="A22" s="3">
        <v>951</v>
      </c>
    </row>
    <row spans="1:6" r="23">
      <c t="s" r="A23" s="4">
        <v>958</v>
      </c>
      <c t="s" r="B23" s="4">
        <v>426</v>
      </c>
    </row>
    <row spans="1:6" r="24">
      <c t="s" r="A24" s="4">
        <v>959</v>
      </c>
    </row>
    <row spans="1:6" r="25">
      <c t="s" r="A25" s="3">
        <v>951</v>
      </c>
    </row>
    <row spans="1:6" r="26">
      <c t="s" r="A26" s="4">
        <v>958</v>
      </c>
      <c t="s" r="B26" s="4">
        <v>426</v>
      </c>
    </row>
    <row spans="1:6" r="27">
      <c t="s" r="A27" s="4">
        <v>960</v>
      </c>
    </row>
    <row spans="1:6" r="28">
      <c t="s" r="A28" s="3">
        <v>951</v>
      </c>
    </row>
    <row spans="1:6" r="29">
      <c t="s" r="A29" s="4">
        <v>956</v>
      </c>
      <c t="n" r="C29" s="6">
        <v>3800000</v>
      </c>
      <c t="n" r="D29" s="6">
        <v>3800000</v>
      </c>
      <c t="n" r="E29" s="6">
        <v>3600000</v>
      </c>
    </row>
    <row spans="1:6" r="30">
      <c t="s" r="A30" s="4">
        <v>961</v>
      </c>
    </row>
    <row spans="1:6" r="31">
      <c t="s" r="A31" s="3">
        <v>951</v>
      </c>
    </row>
    <row spans="1:6" r="32">
      <c t="s" r="A32" s="4">
        <v>956</v>
      </c>
      <c t="n" r="C32" s="6">
        <v>300000</v>
      </c>
      <c t="n" r="D32" s="6">
        <v>300000</v>
      </c>
      <c t="n" r="E32" s="6">
        <v>400000</v>
      </c>
    </row>
    <row spans="1:6" r="33">
      <c t="s" r="A33" s="4">
        <v>962</v>
      </c>
    </row>
    <row spans="1:6" r="34">
      <c t="s" r="A34" s="3">
        <v>951</v>
      </c>
    </row>
    <row spans="1:6" r="35">
      <c t="s" r="A35" s="4">
        <v>956</v>
      </c>
      <c t="n" r="C35" s="6">
        <v>2300000</v>
      </c>
      <c t="n" r="D35" s="6">
        <v>2800000</v>
      </c>
      <c t="n" r="E35" s="6">
        <v>2200000</v>
      </c>
    </row>
    <row spans="1:6" r="36">
      <c t="s" r="A36" s="4">
        <v>963</v>
      </c>
    </row>
    <row spans="1:6" r="37">
      <c t="s" r="A37" s="3">
        <v>951</v>
      </c>
    </row>
    <row spans="1:6" r="38">
      <c t="s" r="A38" s="4">
        <v>956</v>
      </c>
      <c t="n" r="C38" s="6">
        <v>400000</v>
      </c>
      <c t="n" r="D38" s="8">
        <v>500000</v>
      </c>
      <c t="n" r="E38" s="8">
        <v>500000</v>
      </c>
    </row>
    <row spans="1:6" r="39">
      <c t="s" r="A39" s="4">
        <v>964</v>
      </c>
    </row>
    <row spans="1:6" r="40">
      <c t="s" r="A40" s="3">
        <v>951</v>
      </c>
    </row>
    <row spans="1:6" r="41">
      <c t="s" r="A41" s="4">
        <v>965</v>
      </c>
      <c t="n" r="C41" s="8">
        <v>7791956</v>
      </c>
      <c t="n" r="F41" s="8">
        <v>204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66</v>
      </c>
      <c t="s" r="B1" s="2">
        <v>910</v>
      </c>
      <c t="s" r="J1" s="2">
        <v>1</v>
      </c>
    </row>
    <row spans="1:12" r="2">
      <c t="s" r="B2" s="2">
        <v>2</v>
      </c>
      <c t="s" r="C2" s="2">
        <v>911</v>
      </c>
      <c t="s" r="D2" s="2">
        <v>3</v>
      </c>
      <c t="s" r="E2" s="2">
        <v>912</v>
      </c>
      <c t="s" r="F2" s="2">
        <v>32</v>
      </c>
      <c t="s" r="G2" s="2">
        <v>913</v>
      </c>
      <c t="s" r="H2" s="2">
        <v>434</v>
      </c>
      <c t="s" r="I2" s="2">
        <v>914</v>
      </c>
      <c t="s" r="J2" s="2">
        <v>2</v>
      </c>
      <c t="s" r="K2" s="2">
        <v>32</v>
      </c>
      <c t="s" r="L2" s="2">
        <v>33</v>
      </c>
    </row>
    <row spans="1:12" r="3">
      <c t="s" r="A3" s="3">
        <v>967</v>
      </c>
    </row>
    <row spans="1:12" r="4">
      <c t="s" r="A4" s="4">
        <v>37</v>
      </c>
      <c t="n" r="B4" s="8">
        <v>852334</v>
      </c>
      <c t="n" r="C4" s="8">
        <v>815998</v>
      </c>
      <c t="n" r="D4" s="8">
        <v>785995</v>
      </c>
      <c t="n" r="E4" s="8">
        <v>705611</v>
      </c>
      <c t="n" r="F4" s="8">
        <v>733785</v>
      </c>
      <c t="n" r="G4" s="8">
        <v>697109</v>
      </c>
      <c t="n" r="H4" s="8">
        <v>608731</v>
      </c>
      <c t="n" r="I4" s="8">
        <v>537578</v>
      </c>
      <c t="n" r="J4" s="8">
        <v>3159938</v>
      </c>
      <c t="n" r="K4" s="8">
        <v>2577203</v>
      </c>
      <c t="n" r="L4" s="8">
        <v>2108077</v>
      </c>
    </row>
    <row spans="1:12" r="5">
      <c t="s" r="A5" s="4">
        <v>38</v>
      </c>
      <c t="n" r="B5" s="6">
        <v>399159</v>
      </c>
      <c t="n" r="C5" s="6">
        <v>385548</v>
      </c>
      <c t="n" r="D5" s="6">
        <v>362349</v>
      </c>
      <c t="n" r="E5" s="6">
        <v>331146</v>
      </c>
      <c t="n" r="F5" s="6">
        <v>331635</v>
      </c>
      <c t="n" r="G5" s="6">
        <v>316592</v>
      </c>
      <c t="n" r="H5" s="6">
        <v>277392</v>
      </c>
      <c t="n" r="I5" s="6">
        <v>249046</v>
      </c>
      <c t="n" r="J5" s="6">
        <v>1478202</v>
      </c>
      <c t="n" r="K5" s="6">
        <v>1174665</v>
      </c>
      <c t="n" r="L5" s="6">
        <v>935441</v>
      </c>
    </row>
    <row spans="1:12" r="6">
      <c t="s" r="A6" s="4">
        <v>39</v>
      </c>
      <c t="n" r="B6" s="8">
        <v>132488</v>
      </c>
      <c t="n" r="C6" s="8">
        <v>132481</v>
      </c>
      <c t="n" r="D6" s="8">
        <v>122925</v>
      </c>
      <c t="n" r="E6" s="8">
        <v>116055</v>
      </c>
      <c t="n" r="F6" s="8">
        <v>116169</v>
      </c>
      <c t="n" r="G6" s="8">
        <v>111233</v>
      </c>
      <c t="n" r="H6" s="8">
        <v>90507</v>
      </c>
      <c t="n" r="I6" s="8">
        <v>78444</v>
      </c>
      <c t="n" r="J6" s="6">
        <v>503949</v>
      </c>
      <c t="n" r="K6" s="6">
        <v>396353</v>
      </c>
      <c t="n" r="L6" s="6">
        <v>312044</v>
      </c>
    </row>
    <row spans="1:12" r="7">
      <c t="s" r="A7" s="4">
        <v>968</v>
      </c>
      <c t="n" r="J7" s="6">
        <v>1177787</v>
      </c>
      <c t="n" r="K7" s="6">
        <v>1006185</v>
      </c>
      <c t="n" r="L7" s="6">
        <v>860592</v>
      </c>
    </row>
    <row spans="1:12" r="8">
      <c t="s" r="A8" s="4">
        <v>969</v>
      </c>
    </row>
    <row spans="1:12" r="9">
      <c t="s" r="A9" s="3">
        <v>967</v>
      </c>
    </row>
    <row spans="1:12" r="10">
      <c t="s" r="A10" s="4">
        <v>37</v>
      </c>
      <c t="n" r="J10" s="6">
        <v>2656906</v>
      </c>
      <c t="n" r="K10" s="6">
        <v>2100367</v>
      </c>
      <c t="n" r="L10" s="6">
        <v>1639157</v>
      </c>
    </row>
    <row spans="1:12" r="11">
      <c t="s" r="A11" s="4">
        <v>38</v>
      </c>
      <c t="n" r="J11" s="6">
        <v>1321312</v>
      </c>
      <c t="n" r="K11" s="6">
        <v>1033801</v>
      </c>
      <c t="n" r="L11" s="6">
        <v>801463</v>
      </c>
    </row>
    <row spans="1:12" r="12">
      <c t="s" r="A12" s="4">
        <v>39</v>
      </c>
      <c t="n" r="J12" s="6">
        <v>478736</v>
      </c>
      <c t="n" r="K12" s="6">
        <v>367998</v>
      </c>
      <c t="n" r="L12" s="6">
        <v>286200</v>
      </c>
    </row>
    <row spans="1:12" r="13">
      <c t="s" r="A13" s="4">
        <v>968</v>
      </c>
      <c t="n" r="J13" s="6">
        <v>856858</v>
      </c>
      <c t="n" r="K13" s="6">
        <v>698568</v>
      </c>
      <c t="n" r="L13" s="6">
        <v>551494</v>
      </c>
    </row>
    <row spans="1:12" r="14">
      <c t="s" r="A14" s="4">
        <v>970</v>
      </c>
    </row>
    <row spans="1:12" r="15">
      <c t="s" r="A15" s="3">
        <v>967</v>
      </c>
    </row>
    <row spans="1:12" r="16">
      <c t="s" r="A16" s="4">
        <v>37</v>
      </c>
      <c t="n" r="J16" s="6">
        <v>503032</v>
      </c>
      <c t="n" r="K16" s="6">
        <v>476836</v>
      </c>
      <c t="n" r="L16" s="6">
        <v>468920</v>
      </c>
    </row>
    <row spans="1:12" r="17">
      <c t="s" r="A17" s="4">
        <v>38</v>
      </c>
      <c t="n" r="J17" s="6">
        <v>156890</v>
      </c>
      <c t="n" r="K17" s="6">
        <v>140864</v>
      </c>
      <c t="n" r="L17" s="6">
        <v>133978</v>
      </c>
    </row>
    <row spans="1:12" r="18">
      <c t="s" r="A18" s="4">
        <v>39</v>
      </c>
      <c t="n" r="J18" s="6">
        <v>25213</v>
      </c>
      <c t="n" r="K18" s="6">
        <v>28355</v>
      </c>
      <c t="n" r="L18" s="6">
        <v>25844</v>
      </c>
    </row>
    <row spans="1:12" r="19">
      <c t="s" r="A19" s="4">
        <v>968</v>
      </c>
      <c t="n" r="J19" s="8">
        <v>320929</v>
      </c>
      <c t="n" r="K19" s="8">
        <v>307617</v>
      </c>
      <c t="n" r="L19" s="8">
        <v>30909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71</v>
      </c>
      <c t="s" r="B1" s="2">
        <v>910</v>
      </c>
      <c t="s" r="J1" s="2">
        <v>1</v>
      </c>
    </row>
    <row spans="1:12" r="2">
      <c t="s" r="B2" s="2">
        <v>2</v>
      </c>
      <c t="s" r="C2" s="2">
        <v>911</v>
      </c>
      <c t="s" r="D2" s="2">
        <v>3</v>
      </c>
      <c t="s" r="E2" s="2">
        <v>912</v>
      </c>
      <c t="s" r="F2" s="2">
        <v>32</v>
      </c>
      <c t="s" r="G2" s="2">
        <v>913</v>
      </c>
      <c t="s" r="H2" s="2">
        <v>434</v>
      </c>
      <c t="s" r="I2" s="2">
        <v>914</v>
      </c>
      <c t="s" r="J2" s="2">
        <v>2</v>
      </c>
      <c t="s" r="K2" s="2">
        <v>32</v>
      </c>
      <c t="s" r="L2" s="2">
        <v>33</v>
      </c>
    </row>
    <row spans="1:12" r="3">
      <c t="s" r="A3" s="3">
        <v>972</v>
      </c>
    </row>
    <row spans="1:12" r="4">
      <c t="s" r="A4" s="4">
        <v>973</v>
      </c>
      <c t="n" r="J4" s="8">
        <v>1177787</v>
      </c>
      <c t="n" r="K4" s="8">
        <v>1006185</v>
      </c>
      <c t="n" r="L4" s="8">
        <v>860592</v>
      </c>
    </row>
    <row spans="1:12" r="5">
      <c t="s" r="A5" s="4">
        <v>974</v>
      </c>
      <c t="n" r="B5" s="8">
        <v>-72213</v>
      </c>
      <c t="n" r="C5" s="8">
        <v>-66563</v>
      </c>
      <c t="n" r="D5" s="8">
        <v>-76551</v>
      </c>
      <c t="n" r="E5" s="8">
        <v>-68739</v>
      </c>
      <c t="n" r="F5" s="8">
        <v>-64657</v>
      </c>
      <c t="n" r="G5" s="8">
        <v>-60659</v>
      </c>
      <c t="n" r="H5" s="8">
        <v>-56754</v>
      </c>
      <c t="n" r="I5" s="8">
        <v>-60369</v>
      </c>
      <c t="n" r="J5" s="6">
        <v>-284066</v>
      </c>
      <c t="n" r="K5" s="6">
        <v>-242439</v>
      </c>
      <c t="n" r="L5" s="6">
        <v>-200630</v>
      </c>
    </row>
    <row spans="1:12" r="6">
      <c t="s" r="A6" s="4">
        <v>975</v>
      </c>
      <c t="n" r="B6" s="6">
        <v>-45974</v>
      </c>
      <c t="n" r="C6" s="6">
        <v>-41492</v>
      </c>
      <c t="n" r="D6" s="6">
        <v>-47060</v>
      </c>
      <c t="n" r="E6" s="6">
        <v>-47843</v>
      </c>
      <c t="n" r="F6" s="6">
        <v>-47406</v>
      </c>
      <c t="n" r="G6" s="6">
        <v>-45422</v>
      </c>
      <c t="n" r="H6" s="6">
        <v>-48552</v>
      </c>
      <c t="n" r="I6" s="6">
        <v>-32606</v>
      </c>
      <c t="n" r="J6" s="6">
        <v>-182369</v>
      </c>
      <c t="n" r="K6" s="6">
        <v>-173986</v>
      </c>
      <c t="n" r="L6" s="6">
        <v>-121707</v>
      </c>
    </row>
    <row spans="1:12" r="7">
      <c t="s" r="A7" s="4">
        <v>976</v>
      </c>
      <c t="n" r="B7" s="8">
        <v>-70843</v>
      </c>
      <c t="n" r="C7" s="8">
        <v>-70638</v>
      </c>
      <c t="n" r="D7" s="8">
        <v>-67659</v>
      </c>
      <c t="n" r="E7" s="8">
        <v>-67802</v>
      </c>
      <c t="n" r="F7" s="8">
        <v>-70893</v>
      </c>
      <c t="n" r="G7" s="8">
        <v>-65289</v>
      </c>
      <c t="n" r="H7" s="8">
        <v>-89041</v>
      </c>
      <c t="n" r="I7" s="8">
        <v>-49846</v>
      </c>
      <c t="n" r="J7" s="6">
        <v>-276942</v>
      </c>
      <c t="n" r="K7" s="6">
        <v>-275069</v>
      </c>
      <c t="n" r="L7" s="6">
        <v>-185453</v>
      </c>
    </row>
    <row spans="1:12" r="8">
      <c t="s" r="A8" s="4">
        <v>977</v>
      </c>
      <c t="n" r="J8" s="6">
        <v>-105736</v>
      </c>
      <c t="n" r="K8" s="6">
        <v>-79701</v>
      </c>
      <c t="n" r="L8" s="6">
        <v>-40902</v>
      </c>
    </row>
    <row spans="1:12" r="9">
      <c t="s" r="A9" s="4">
        <v>978</v>
      </c>
      <c t="n" r="J9" s="6">
        <v>-31268</v>
      </c>
      <c t="n" r="K9" s="6">
        <v>177</v>
      </c>
      <c t="n" r="L9" s="6">
        <v>-20000</v>
      </c>
    </row>
    <row spans="1:12" r="10">
      <c t="s" r="A10" s="4">
        <v>46</v>
      </c>
      <c t="n" r="J10" s="8">
        <v>297406</v>
      </c>
      <c t="n" r="K10" s="8">
        <v>235167</v>
      </c>
      <c t="n" r="L10" s="8">
        <v>29190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79</v>
      </c>
      <c t="s" r="B1" s="2">
        <v>910</v>
      </c>
      <c t="s" r="J1" s="2">
        <v>1</v>
      </c>
    </row>
    <row spans="1:12" r="2">
      <c t="s" r="B2" s="2">
        <v>2</v>
      </c>
      <c t="s" r="C2" s="2">
        <v>911</v>
      </c>
      <c t="s" r="D2" s="2">
        <v>3</v>
      </c>
      <c t="s" r="E2" s="2">
        <v>912</v>
      </c>
      <c t="s" r="F2" s="2">
        <v>32</v>
      </c>
      <c t="s" r="G2" s="2">
        <v>913</v>
      </c>
      <c t="s" r="H2" s="2">
        <v>434</v>
      </c>
      <c t="s" r="I2" s="2">
        <v>914</v>
      </c>
      <c t="s" r="J2" s="2">
        <v>2</v>
      </c>
      <c t="s" r="K2" s="2">
        <v>32</v>
      </c>
      <c t="s" r="L2" s="2">
        <v>33</v>
      </c>
    </row>
    <row spans="1:12" r="3">
      <c t="s" r="A3" s="3">
        <v>268</v>
      </c>
    </row>
    <row spans="1:12" r="4">
      <c t="s" r="A4" s="4">
        <v>980</v>
      </c>
      <c t="n" r="B4" s="8">
        <v>852334</v>
      </c>
      <c t="n" r="C4" s="8">
        <v>815998</v>
      </c>
      <c t="n" r="D4" s="8">
        <v>785995</v>
      </c>
      <c t="n" r="E4" s="8">
        <v>705611</v>
      </c>
      <c t="n" r="F4" s="8">
        <v>733785</v>
      </c>
      <c t="n" r="G4" s="8">
        <v>697109</v>
      </c>
      <c t="n" r="H4" s="8">
        <v>608731</v>
      </c>
      <c t="n" r="I4" s="8">
        <v>537578</v>
      </c>
      <c t="n" r="J4" s="8">
        <v>3159938</v>
      </c>
      <c t="n" r="K4" s="8">
        <v>2577203</v>
      </c>
      <c t="n" r="L4" s="8">
        <v>2108077</v>
      </c>
    </row>
    <row spans="1:12" r="5">
      <c t="s" r="A5" s="4">
        <v>38</v>
      </c>
      <c t="n" r="B5" s="6">
        <v>399159</v>
      </c>
      <c t="n" r="C5" s="6">
        <v>385548</v>
      </c>
      <c t="n" r="D5" s="6">
        <v>362349</v>
      </c>
      <c t="n" r="E5" s="6">
        <v>331146</v>
      </c>
      <c t="n" r="F5" s="6">
        <v>331635</v>
      </c>
      <c t="n" r="G5" s="6">
        <v>316592</v>
      </c>
      <c t="n" r="H5" s="6">
        <v>277392</v>
      </c>
      <c t="n" r="I5" s="6">
        <v>249046</v>
      </c>
      <c t="n" r="J5" s="6">
        <v>1478202</v>
      </c>
      <c t="n" r="K5" s="6">
        <v>1174665</v>
      </c>
      <c t="n" r="L5" s="6">
        <v>935441</v>
      </c>
    </row>
    <row spans="1:12" r="6">
      <c t="s" r="A6" s="4">
        <v>981</v>
      </c>
      <c t="n" r="B6" s="6">
        <v>453175</v>
      </c>
      <c t="n" r="C6" s="6">
        <v>430450</v>
      </c>
      <c t="n" r="D6" s="6">
        <v>423646</v>
      </c>
      <c t="n" r="E6" s="6">
        <v>374465</v>
      </c>
      <c t="n" r="F6" s="6">
        <v>402150</v>
      </c>
      <c t="n" r="G6" s="6">
        <v>380517</v>
      </c>
      <c t="n" r="H6" s="6">
        <v>331339</v>
      </c>
      <c t="n" r="I6" s="6">
        <v>288532</v>
      </c>
    </row>
    <row spans="1:12" r="7">
      <c t="s" r="A7" s="4">
        <v>39</v>
      </c>
      <c t="n" r="B7" s="6">
        <v>132488</v>
      </c>
      <c t="n" r="C7" s="6">
        <v>132481</v>
      </c>
      <c t="n" r="D7" s="6">
        <v>122925</v>
      </c>
      <c t="n" r="E7" s="6">
        <v>116055</v>
      </c>
      <c t="n" r="F7" s="6">
        <v>116169</v>
      </c>
      <c t="n" r="G7" s="6">
        <v>111233</v>
      </c>
      <c t="n" r="H7" s="6">
        <v>90507</v>
      </c>
      <c t="n" r="I7" s="6">
        <v>78444</v>
      </c>
      <c t="n" r="J7" s="6">
        <v>503949</v>
      </c>
      <c t="n" r="K7" s="6">
        <v>396353</v>
      </c>
      <c t="n" r="L7" s="6">
        <v>312044</v>
      </c>
    </row>
    <row spans="1:12" r="8">
      <c t="s" r="A8" s="4">
        <v>40</v>
      </c>
      <c t="n" r="B8" s="6">
        <v>72213</v>
      </c>
      <c t="n" r="C8" s="6">
        <v>66563</v>
      </c>
      <c t="n" r="D8" s="6">
        <v>76551</v>
      </c>
      <c t="n" r="E8" s="6">
        <v>68739</v>
      </c>
      <c t="n" r="F8" s="6">
        <v>64657</v>
      </c>
      <c t="n" r="G8" s="6">
        <v>60659</v>
      </c>
      <c t="n" r="H8" s="6">
        <v>56754</v>
      </c>
      <c t="n" r="I8" s="6">
        <v>60369</v>
      </c>
      <c t="n" r="J8" s="6">
        <v>284066</v>
      </c>
      <c t="n" r="K8" s="6">
        <v>242439</v>
      </c>
      <c t="n" r="L8" s="6">
        <v>200630</v>
      </c>
    </row>
    <row spans="1:12" r="9">
      <c t="s" r="A9" s="4">
        <v>41</v>
      </c>
      <c t="n" r="B9" s="6">
        <v>45974</v>
      </c>
      <c t="n" r="C9" s="6">
        <v>41492</v>
      </c>
      <c t="n" r="D9" s="6">
        <v>47060</v>
      </c>
      <c t="n" r="E9" s="6">
        <v>47843</v>
      </c>
      <c t="n" r="F9" s="6">
        <v>47406</v>
      </c>
      <c t="n" r="G9" s="6">
        <v>45422</v>
      </c>
      <c t="n" r="H9" s="6">
        <v>48552</v>
      </c>
      <c t="n" r="I9" s="6">
        <v>32606</v>
      </c>
      <c t="n" r="J9" s="6">
        <v>182369</v>
      </c>
      <c t="n" r="K9" s="6">
        <v>173986</v>
      </c>
      <c t="n" r="L9" s="6">
        <v>121707</v>
      </c>
    </row>
    <row spans="1:12" r="10">
      <c t="s" r="A10" s="4">
        <v>42</v>
      </c>
      <c t="n" r="B10" s="6">
        <v>70843</v>
      </c>
      <c t="n" r="C10" s="6">
        <v>70638</v>
      </c>
      <c t="n" r="D10" s="6">
        <v>67659</v>
      </c>
      <c t="n" r="E10" s="6">
        <v>67802</v>
      </c>
      <c t="n" r="F10" s="6">
        <v>70893</v>
      </c>
      <c t="n" r="G10" s="6">
        <v>65289</v>
      </c>
      <c t="n" r="H10" s="6">
        <v>89041</v>
      </c>
      <c t="n" r="I10" s="6">
        <v>49846</v>
      </c>
      <c t="n" r="J10" s="6">
        <v>276942</v>
      </c>
      <c t="n" r="K10" s="6">
        <v>275069</v>
      </c>
      <c t="n" r="L10" s="6">
        <v>185453</v>
      </c>
    </row>
    <row spans="1:12" r="11">
      <c t="s" r="A11" s="4">
        <v>43</v>
      </c>
      <c t="n" r="B11" s="6">
        <v>131657</v>
      </c>
      <c t="n" r="C11" s="6">
        <v>119276</v>
      </c>
      <c t="n" r="D11" s="6">
        <v>109451</v>
      </c>
      <c t="n" r="E11" s="6">
        <v>74026</v>
      </c>
      <c t="n" r="F11" s="6">
        <v>103025</v>
      </c>
      <c t="n" r="G11" s="6">
        <v>97914</v>
      </c>
      <c t="n" r="H11" s="6">
        <v>46485</v>
      </c>
      <c t="n" r="I11" s="6">
        <v>67267</v>
      </c>
      <c t="n" r="J11" s="6">
        <v>434410</v>
      </c>
      <c t="n" r="K11" s="6">
        <v>314691</v>
      </c>
      <c t="n" r="L11" s="6">
        <v>352802</v>
      </c>
    </row>
    <row spans="1:12" r="12">
      <c t="s" r="A12" s="4">
        <v>48</v>
      </c>
      <c t="n" r="B12" s="6">
        <v>70392</v>
      </c>
      <c t="n" r="C12" s="6">
        <v>59148</v>
      </c>
      <c t="n" r="D12" s="6">
        <v>52693</v>
      </c>
      <c t="n" r="E12" s="6">
        <v>26996</v>
      </c>
      <c t="n" r="F12" s="6">
        <v>81741</v>
      </c>
      <c t="n" r="G12" s="6">
        <v>42845</v>
      </c>
      <c t="n" r="H12" s="6">
        <v>3313</v>
      </c>
      <c t="n" r="I12" s="6">
        <v>41091</v>
      </c>
      <c t="n" r="J12" s="6">
        <v>209229</v>
      </c>
      <c t="n" r="K12" s="6">
        <v>168990</v>
      </c>
      <c t="n" r="L12" s="6">
        <v>208140</v>
      </c>
    </row>
    <row spans="1:12" r="13">
      <c t="s" r="A13" s="4">
        <v>982</v>
      </c>
      <c t="n" r="B13" s="8">
        <v>50929</v>
      </c>
      <c t="n" r="C13" s="8">
        <v>41492</v>
      </c>
      <c t="n" r="D13" s="8">
        <v>36536</v>
      </c>
      <c t="n" r="E13" s="8">
        <v>18989</v>
      </c>
      <c t="n" r="F13" s="8">
        <v>68579</v>
      </c>
      <c t="n" r="G13" s="8">
        <v>29986</v>
      </c>
      <c t="n" r="H13" s="8">
        <v>-1409</v>
      </c>
      <c t="n" r="I13" s="8">
        <v>28136</v>
      </c>
      <c t="n" r="J13" s="8">
        <v>147946</v>
      </c>
      <c t="n" r="K13" s="8">
        <v>125292</v>
      </c>
      <c t="n" r="L13" s="8">
        <v>133572</v>
      </c>
    </row>
    <row spans="1:12" r="14">
      <c t="s" r="A14" s="3">
        <v>51</v>
      </c>
    </row>
    <row spans="1:12" r="15">
      <c t="s" r="A15" s="4">
        <v>52</v>
      </c>
      <c t="n" r="B15" s="9">
        <v>0.35</v>
      </c>
      <c t="n" r="C15" s="9">
        <v>0.29</v>
      </c>
      <c t="n" r="D15" s="9">
        <v>0.25</v>
      </c>
      <c t="n" r="E15" s="9">
        <v>0.13</v>
      </c>
      <c t="n" r="F15" s="9">
        <v>0.48</v>
      </c>
      <c t="n" r="G15" s="9">
        <v>0.21</v>
      </c>
      <c t="n" r="H15" s="9">
        <v>-0.01</v>
      </c>
      <c t="n" r="I15" s="9">
        <v>0.2</v>
      </c>
    </row>
    <row spans="1:12" r="16">
      <c t="s" r="A16" s="4">
        <v>53</v>
      </c>
      <c t="n" r="B16" s="9">
        <v>0.31</v>
      </c>
      <c t="n" r="C16" s="9">
        <v>0.27</v>
      </c>
      <c t="n" r="D16" s="9">
        <v>0.24</v>
      </c>
      <c t="n" r="E16" s="9">
        <v>0.13</v>
      </c>
      <c t="n" r="F16" s="9">
        <v>0.35</v>
      </c>
      <c t="n" r="G16" s="9">
        <v>0.2</v>
      </c>
      <c t="n" r="H16" s="9">
        <v>-0.01</v>
      </c>
      <c t="n" r="I16" s="9">
        <v>0.1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83</v>
      </c>
      <c t="s" r="B1" s="2">
        <v>910</v>
      </c>
      <c t="s" r="J1" s="2">
        <v>1</v>
      </c>
    </row>
    <row spans="1:12" r="2">
      <c t="s" r="B2" s="2">
        <v>2</v>
      </c>
      <c t="s" r="C2" s="2">
        <v>911</v>
      </c>
      <c t="s" r="D2" s="2">
        <v>3</v>
      </c>
      <c t="s" r="E2" s="2">
        <v>912</v>
      </c>
      <c t="s" r="F2" s="2">
        <v>32</v>
      </c>
      <c t="s" r="G2" s="2">
        <v>913</v>
      </c>
      <c t="s" r="H2" s="2">
        <v>434</v>
      </c>
      <c t="s" r="I2" s="2">
        <v>914</v>
      </c>
      <c t="s" r="J2" s="2">
        <v>2</v>
      </c>
      <c t="s" r="K2" s="2">
        <v>32</v>
      </c>
      <c t="s" r="L2" s="2">
        <v>33</v>
      </c>
    </row>
    <row spans="1:12" r="3">
      <c t="s" r="A3" s="3">
        <v>984</v>
      </c>
    </row>
    <row spans="1:12" r="4">
      <c t="s" r="A4" s="4">
        <v>41</v>
      </c>
      <c t="n" r="B4" s="8">
        <v>45974</v>
      </c>
      <c t="n" r="C4" s="8">
        <v>41492</v>
      </c>
      <c t="n" r="D4" s="8">
        <v>47060</v>
      </c>
      <c t="n" r="E4" s="8">
        <v>47843</v>
      </c>
      <c t="n" r="F4" s="8">
        <v>47406</v>
      </c>
      <c t="n" r="G4" s="8">
        <v>45422</v>
      </c>
      <c t="n" r="H4" s="8">
        <v>48552</v>
      </c>
      <c t="n" r="I4" s="8">
        <v>32606</v>
      </c>
      <c t="n" r="J4" s="8">
        <v>182369</v>
      </c>
      <c t="n" r="K4" s="8">
        <v>173986</v>
      </c>
      <c t="n" r="L4" s="8">
        <v>121707</v>
      </c>
    </row>
    <row spans="1:12" r="5">
      <c t="s" r="A5" s="4">
        <v>985</v>
      </c>
      <c t="n" r="B5" s="6">
        <v>131657</v>
      </c>
      <c t="n" r="C5" s="6">
        <v>119276</v>
      </c>
      <c t="n" r="D5" s="6">
        <v>109451</v>
      </c>
      <c t="n" r="E5" s="6">
        <v>74026</v>
      </c>
      <c t="n" r="F5" s="6">
        <v>103025</v>
      </c>
      <c t="n" r="G5" s="6">
        <v>97914</v>
      </c>
      <c t="n" r="H5" s="6">
        <v>46485</v>
      </c>
      <c t="n" r="I5" s="6">
        <v>67267</v>
      </c>
      <c t="n" r="J5" s="6">
        <v>434410</v>
      </c>
      <c t="n" r="K5" s="6">
        <v>314691</v>
      </c>
      <c t="n" r="L5" s="6">
        <v>352802</v>
      </c>
    </row>
    <row spans="1:12" r="6">
      <c t="s" r="A6" s="4">
        <v>45</v>
      </c>
      <c t="n" r="J6" s="6">
        <v>-31268</v>
      </c>
      <c t="n" r="K6" s="6">
        <v>177</v>
      </c>
      <c t="n" r="L6" s="6">
        <v>-20000</v>
      </c>
    </row>
    <row spans="1:12" r="7">
      <c t="s" r="A7" s="4">
        <v>46</v>
      </c>
      <c t="n" r="J7" s="6">
        <v>297406</v>
      </c>
      <c t="n" r="K7" s="6">
        <v>235167</v>
      </c>
      <c t="n" r="L7" s="6">
        <v>291900</v>
      </c>
    </row>
    <row spans="1:12" r="8">
      <c t="s" r="A8" s="4">
        <v>47</v>
      </c>
      <c t="n" r="J8" s="6">
        <v>88177</v>
      </c>
      <c t="n" r="K8" s="6">
        <v>66177</v>
      </c>
      <c t="n" r="L8" s="6">
        <v>83760</v>
      </c>
    </row>
    <row spans="1:12" r="9">
      <c t="s" r="A9" s="4">
        <v>48</v>
      </c>
      <c t="n" r="B9" s="6">
        <v>70392</v>
      </c>
      <c t="n" r="C9" s="6">
        <v>59148</v>
      </c>
      <c t="n" r="D9" s="6">
        <v>52693</v>
      </c>
      <c t="n" r="E9" s="6">
        <v>26996</v>
      </c>
      <c t="n" r="F9" s="6">
        <v>81741</v>
      </c>
      <c t="n" r="G9" s="6">
        <v>42845</v>
      </c>
      <c t="n" r="H9" s="6">
        <v>3313</v>
      </c>
      <c t="n" r="I9" s="6">
        <v>41091</v>
      </c>
      <c t="n" r="J9" s="6">
        <v>209229</v>
      </c>
      <c t="n" r="K9" s="6">
        <v>168990</v>
      </c>
      <c t="n" r="L9" s="6">
        <v>208140</v>
      </c>
    </row>
    <row spans="1:12" r="10">
      <c t="s" r="A10" s="4">
        <v>982</v>
      </c>
      <c t="n" r="B10" s="8">
        <v>50929</v>
      </c>
      <c t="n" r="C10" s="8">
        <v>41492</v>
      </c>
      <c t="n" r="D10" s="8">
        <v>36536</v>
      </c>
      <c t="n" r="E10" s="8">
        <v>18989</v>
      </c>
      <c t="n" r="F10" s="8">
        <v>68579</v>
      </c>
      <c t="n" r="G10" s="8">
        <v>29986</v>
      </c>
      <c t="n" r="H10" s="8">
        <v>-1409</v>
      </c>
      <c t="n" r="I10" s="8">
        <v>28136</v>
      </c>
      <c t="n" r="J10" s="6">
        <v>147946</v>
      </c>
      <c t="n" r="K10" s="6">
        <v>125292</v>
      </c>
      <c t="n" r="L10" s="6">
        <v>133572</v>
      </c>
    </row>
    <row spans="1:12" r="11">
      <c t="s" r="A11" s="4">
        <v>6</v>
      </c>
    </row>
    <row spans="1:12" r="12">
      <c t="s" r="A12" s="3">
        <v>984</v>
      </c>
    </row>
    <row spans="1:12" r="13">
      <c t="s" r="A13" s="4">
        <v>41</v>
      </c>
      <c t="n" r="J13" s="6">
        <v>745</v>
      </c>
      <c t="n" r="K13" s="6">
        <v>181</v>
      </c>
      <c t="n" r="L13" s="6">
        <v>0</v>
      </c>
    </row>
    <row spans="1:12" r="14">
      <c t="s" r="A14" s="4">
        <v>985</v>
      </c>
      <c t="n" r="J14" s="6">
        <v>-745</v>
      </c>
      <c t="n" r="K14" s="6">
        <v>-181</v>
      </c>
      <c t="n" r="L14" s="6">
        <v>0</v>
      </c>
    </row>
    <row spans="1:12" r="15">
      <c t="s" r="A15" s="4">
        <v>45</v>
      </c>
      <c t="n" r="J15" s="6">
        <v>-359</v>
      </c>
      <c t="n" r="K15" s="6">
        <v>40399</v>
      </c>
      <c t="n" r="L15" s="6">
        <v>0</v>
      </c>
    </row>
    <row spans="1:12" r="16">
      <c t="s" r="A16" s="4">
        <v>46</v>
      </c>
      <c t="n" r="J16" s="6">
        <v>-1104</v>
      </c>
      <c t="n" r="K16" s="6">
        <v>40218</v>
      </c>
      <c t="n" r="L16" s="6">
        <v>0</v>
      </c>
    </row>
    <row spans="1:12" r="17">
      <c t="s" r="A17" s="4">
        <v>47</v>
      </c>
      <c t="n" r="J17" s="6">
        <v>54007</v>
      </c>
      <c t="n" r="K17" s="6">
        <v>47943</v>
      </c>
      <c t="n" r="L17" s="6">
        <v>58520</v>
      </c>
    </row>
    <row spans="1:12" r="18">
      <c t="s" r="A18" s="4">
        <v>48</v>
      </c>
      <c t="n" r="J18" s="6">
        <v>-55111</v>
      </c>
      <c t="n" r="K18" s="6">
        <v>-7725</v>
      </c>
      <c t="n" r="L18" s="6">
        <v>-58520</v>
      </c>
    </row>
    <row spans="1:12" r="19">
      <c t="s" r="A19" s="4">
        <v>986</v>
      </c>
      <c t="n" r="J19" s="6">
        <v>203057</v>
      </c>
      <c t="n" r="K19" s="6">
        <v>133017</v>
      </c>
      <c t="n" r="L19" s="6">
        <v>192092</v>
      </c>
    </row>
    <row spans="1:12" r="20">
      <c t="s" r="A20" s="4">
        <v>982</v>
      </c>
      <c t="n" r="J20" s="8">
        <v>147946</v>
      </c>
      <c t="n" r="K20" s="8">
        <v>125292</v>
      </c>
      <c t="n" r="L20" s="8">
        <v>13357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87</v>
      </c>
      <c t="s" r="B1" s="2">
        <v>910</v>
      </c>
      <c t="s" r="J1" s="2">
        <v>1</v>
      </c>
    </row>
    <row spans="1:12" r="2">
      <c t="s" r="B2" s="2">
        <v>2</v>
      </c>
      <c t="s" r="C2" s="2">
        <v>911</v>
      </c>
      <c t="s" r="D2" s="2">
        <v>3</v>
      </c>
      <c t="s" r="E2" s="2">
        <v>912</v>
      </c>
      <c t="s" r="F2" s="2">
        <v>32</v>
      </c>
      <c t="s" r="G2" s="2">
        <v>913</v>
      </c>
      <c t="s" r="H2" s="2">
        <v>434</v>
      </c>
      <c t="s" r="I2" s="2">
        <v>914</v>
      </c>
      <c t="s" r="J2" s="2">
        <v>2</v>
      </c>
      <c t="s" r="K2" s="2">
        <v>32</v>
      </c>
      <c t="s" r="L2" s="2">
        <v>33</v>
      </c>
    </row>
    <row spans="1:12" r="3">
      <c t="s" r="A3" s="3">
        <v>988</v>
      </c>
    </row>
    <row spans="1:12" r="4">
      <c t="s" r="A4" s="4">
        <v>982</v>
      </c>
      <c t="n" r="B4" s="8">
        <v>50929</v>
      </c>
      <c t="n" r="C4" s="8">
        <v>41492</v>
      </c>
      <c t="n" r="D4" s="8">
        <v>36536</v>
      </c>
      <c t="n" r="E4" s="8">
        <v>18989</v>
      </c>
      <c t="n" r="F4" s="8">
        <v>68579</v>
      </c>
      <c t="n" r="G4" s="8">
        <v>29986</v>
      </c>
      <c t="n" r="H4" s="8">
        <v>-1409</v>
      </c>
      <c t="n" r="I4" s="8">
        <v>28136</v>
      </c>
      <c t="n" r="J4" s="8">
        <v>147946</v>
      </c>
      <c t="n" r="K4" s="8">
        <v>125292</v>
      </c>
      <c t="n" r="L4" s="8">
        <v>133572</v>
      </c>
    </row>
    <row spans="1:12" r="5">
      <c t="s" r="A5" s="4">
        <v>60</v>
      </c>
      <c t="n" r="J5" s="6">
        <v>-8209</v>
      </c>
      <c t="n" r="K5" s="6">
        <v>-6172</v>
      </c>
      <c t="n" r="L5" s="6">
        <v>663</v>
      </c>
    </row>
    <row spans="1:12" r="6">
      <c t="s" r="A6" s="4">
        <v>63</v>
      </c>
      <c t="n" r="J6" s="6">
        <v>142510</v>
      </c>
      <c t="n" r="K6" s="6">
        <v>121260</v>
      </c>
      <c t="n" r="L6" s="6">
        <v>133836</v>
      </c>
    </row>
    <row spans="1:12" r="7">
      <c t="s" r="A7" s="4">
        <v>6</v>
      </c>
    </row>
    <row spans="1:12" r="8">
      <c t="s" r="A8" s="3">
        <v>988</v>
      </c>
    </row>
    <row spans="1:12" r="9">
      <c t="s" r="A9" s="4">
        <v>982</v>
      </c>
      <c t="n" r="J9" s="6">
        <v>147946</v>
      </c>
      <c t="n" r="K9" s="6">
        <v>125292</v>
      </c>
      <c t="n" r="L9" s="6">
        <v>133572</v>
      </c>
    </row>
    <row spans="1:12" r="10">
      <c t="s" r="A10" s="4">
        <v>60</v>
      </c>
      <c t="n" r="J10" s="6">
        <v>-5436</v>
      </c>
      <c t="n" r="K10" s="6">
        <v>-4032</v>
      </c>
      <c t="n" r="L10" s="6">
        <v>264</v>
      </c>
    </row>
    <row spans="1:12" r="11">
      <c t="s" r="A11" s="4">
        <v>63</v>
      </c>
      <c t="n" r="J11" s="8">
        <v>142510</v>
      </c>
      <c t="n" r="K11" s="8">
        <v>121260</v>
      </c>
      <c t="n" r="L11" s="8">
        <v>13383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89</v>
      </c>
      <c t="s" r="B1" s="2">
        <v>2</v>
      </c>
      <c t="s" r="C1" s="2">
        <v>32</v>
      </c>
    </row>
    <row spans="1:3" r="2">
      <c t="s" r="A2" s="3">
        <v>65</v>
      </c>
    </row>
    <row spans="1:3" r="3">
      <c t="s" r="A3" s="4">
        <v>68</v>
      </c>
      <c t="n" r="B3" s="8">
        <v>3999</v>
      </c>
      <c t="n" r="C3" s="8">
        <v>6164</v>
      </c>
    </row>
    <row spans="1:3" r="4">
      <c t="s" r="A4" s="4">
        <v>72</v>
      </c>
      <c t="n" r="B4" s="6">
        <v>1117499</v>
      </c>
      <c t="n" r="C4" s="6">
        <v>1214736</v>
      </c>
    </row>
    <row spans="1:3" r="5">
      <c t="s" r="A5" s="4">
        <v>77</v>
      </c>
      <c t="n" r="B5" s="6">
        <v>731622</v>
      </c>
      <c t="n" r="C5" s="6">
        <v>429623</v>
      </c>
    </row>
    <row spans="1:3" r="6">
      <c t="s" r="A6" s="4">
        <v>79</v>
      </c>
      <c t="n" r="B6" s="6">
        <v>6465426</v>
      </c>
      <c t="n" r="C6" s="6">
        <v>6336083</v>
      </c>
    </row>
    <row spans="1:3" r="7">
      <c t="s" r="A7" s="3">
        <v>80</v>
      </c>
    </row>
    <row spans="1:3" r="8">
      <c t="s" r="A8" s="4">
        <v>81</v>
      </c>
      <c t="n" r="B8" s="6">
        <v>364878</v>
      </c>
      <c t="n" r="C8" s="6">
        <v>299771</v>
      </c>
    </row>
    <row spans="1:3" r="9">
      <c t="s" r="A9" s="4">
        <v>82</v>
      </c>
      <c t="n" r="B9" s="6">
        <v>4698</v>
      </c>
      <c t="n" r="C9" s="6">
        <v>2035</v>
      </c>
    </row>
    <row spans="1:3" r="10">
      <c t="s" r="A10" s="4">
        <v>86</v>
      </c>
      <c t="n" r="B10" s="6">
        <v>31232</v>
      </c>
      <c t="n" r="C10" s="6">
        <v>22789</v>
      </c>
    </row>
    <row spans="1:3" r="11">
      <c t="s" r="A11" s="4">
        <v>90</v>
      </c>
      <c t="n" r="B11" s="6">
        <v>1295379</v>
      </c>
      <c t="n" r="C11" s="6">
        <v>963333</v>
      </c>
    </row>
    <row spans="1:3" r="12">
      <c t="s" r="A12" s="3">
        <v>91</v>
      </c>
    </row>
    <row spans="1:3" r="13">
      <c t="s" r="A13" s="4">
        <v>94</v>
      </c>
      <c t="n" r="B13" s="6">
        <v>801829</v>
      </c>
      <c t="n" r="C13" s="6">
        <v>597273</v>
      </c>
    </row>
    <row spans="1:3" r="14">
      <c t="s" r="A14" s="4">
        <v>97</v>
      </c>
      <c t="n" r="B14" s="6">
        <v>3944981</v>
      </c>
      <c t="n" r="C14" s="6">
        <v>4072164</v>
      </c>
    </row>
    <row spans="1:3" r="15">
      <c t="s" r="A15" s="4">
        <v>98</v>
      </c>
      <c t="n" r="B15" s="6">
        <v>5240360</v>
      </c>
      <c t="n" r="C15" s="6">
        <v>5035497</v>
      </c>
    </row>
    <row spans="1:3" r="16">
      <c t="s" r="A16" s="3">
        <v>101</v>
      </c>
    </row>
    <row spans="1:3" r="17">
      <c t="s" r="A17" s="4">
        <v>107</v>
      </c>
      <c t="n" r="B17" s="6">
        <v>952788</v>
      </c>
      <c t="n" r="C17" s="6">
        <v>903013</v>
      </c>
    </row>
    <row spans="1:3" r="18">
      <c t="s" r="A18" s="4">
        <v>110</v>
      </c>
      <c t="n" r="B18" s="6">
        <v>6465426</v>
      </c>
      <c t="n" r="C18" s="6">
        <v>6336083</v>
      </c>
    </row>
    <row spans="1:3" r="19">
      <c t="s" r="A19" s="4">
        <v>6</v>
      </c>
    </row>
    <row spans="1:3" r="20">
      <c t="s" r="A20" s="3">
        <v>65</v>
      </c>
    </row>
    <row spans="1:3" r="21">
      <c t="s" r="A21" s="4">
        <v>990</v>
      </c>
      <c t="n" r="B21" s="6">
        <v>51998</v>
      </c>
      <c t="n" r="C21" s="6">
        <v>9714</v>
      </c>
    </row>
    <row spans="1:3" r="22">
      <c t="s" r="A22" s="4">
        <v>68</v>
      </c>
      <c t="n" r="B22" s="6">
        <v>0</v>
      </c>
      <c t="n" r="C22" s="6">
        <v>27016</v>
      </c>
    </row>
    <row spans="1:3" r="23">
      <c t="s" r="A23" s="4">
        <v>72</v>
      </c>
      <c t="n" r="B23" s="6">
        <v>51998</v>
      </c>
      <c t="n" r="C23" s="6">
        <v>36730</v>
      </c>
    </row>
    <row spans="1:3" r="24">
      <c t="s" r="A24" s="4">
        <v>991</v>
      </c>
      <c t="n" r="B24" s="6">
        <v>1008907</v>
      </c>
      <c t="n" r="C24" s="6">
        <v>1056716</v>
      </c>
    </row>
    <row spans="1:3" r="25">
      <c t="s" r="A25" s="4">
        <v>77</v>
      </c>
      <c t="n" r="B25" s="6">
        <v>731258</v>
      </c>
      <c t="n" r="C25" s="6">
        <v>429629</v>
      </c>
    </row>
    <row spans="1:3" r="26">
      <c t="s" r="A26" s="4">
        <v>79</v>
      </c>
      <c t="n" r="B26" s="6">
        <v>1792163</v>
      </c>
      <c t="n" r="C26" s="6">
        <v>1523075</v>
      </c>
    </row>
    <row spans="1:3" r="27">
      <c t="s" r="A27" s="3">
        <v>80</v>
      </c>
    </row>
    <row spans="1:3" r="28">
      <c t="s" r="A28" s="4">
        <v>81</v>
      </c>
      <c t="n" r="B28" s="6">
        <v>795</v>
      </c>
      <c t="n" r="C28" s="6">
        <v>0</v>
      </c>
    </row>
    <row spans="1:3" r="29">
      <c t="s" r="A29" s="4">
        <v>82</v>
      </c>
      <c t="n" r="B29" s="6">
        <v>5519</v>
      </c>
      <c t="n" r="C29" s="6">
        <v>0</v>
      </c>
    </row>
    <row spans="1:3" r="30">
      <c t="s" r="A30" s="4">
        <v>86</v>
      </c>
      <c t="n" r="B30" s="6">
        <v>31232</v>
      </c>
      <c t="n" r="C30" s="6">
        <v>22789</v>
      </c>
    </row>
    <row spans="1:3" r="31">
      <c t="s" r="A31" s="4">
        <v>90</v>
      </c>
      <c t="n" r="B31" s="6">
        <v>37546</v>
      </c>
      <c t="n" r="C31" s="6">
        <v>22789</v>
      </c>
    </row>
    <row spans="1:3" r="32">
      <c t="s" r="A32" s="3">
        <v>91</v>
      </c>
    </row>
    <row spans="1:3" r="33">
      <c t="s" r="A33" s="4">
        <v>94</v>
      </c>
      <c t="n" r="B33" s="6">
        <v>801829</v>
      </c>
      <c t="n" r="C33" s="6">
        <v>597273</v>
      </c>
    </row>
    <row spans="1:3" r="34">
      <c t="s" r="A34" s="4">
        <v>97</v>
      </c>
      <c t="n" r="B34" s="6">
        <v>801829</v>
      </c>
      <c t="n" r="C34" s="6">
        <v>597273</v>
      </c>
    </row>
    <row spans="1:3" r="35">
      <c t="s" r="A35" s="4">
        <v>98</v>
      </c>
      <c t="n" r="B35" s="6">
        <v>839375</v>
      </c>
      <c t="n" r="C35" s="6">
        <v>620062</v>
      </c>
    </row>
    <row spans="1:3" r="36">
      <c t="s" r="A36" s="3">
        <v>101</v>
      </c>
    </row>
    <row spans="1:3" r="37">
      <c t="s" r="A37" s="4">
        <v>107</v>
      </c>
      <c t="n" r="B37" s="6">
        <v>952788</v>
      </c>
      <c t="n" r="C37" s="6">
        <v>903013</v>
      </c>
    </row>
    <row spans="1:3" r="38">
      <c t="s" r="A38" s="4">
        <v>110</v>
      </c>
      <c t="n" r="B38" s="8">
        <v>1792163</v>
      </c>
      <c t="n" r="C38" s="8">
        <v>152307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92</v>
      </c>
      <c t="s" r="B1" s="2">
        <v>910</v>
      </c>
      <c t="s" r="J1" s="2">
        <v>1</v>
      </c>
    </row>
    <row spans="1:12" r="2">
      <c t="s" r="B2" s="2">
        <v>2</v>
      </c>
      <c t="s" r="C2" s="2">
        <v>911</v>
      </c>
      <c t="s" r="D2" s="2">
        <v>3</v>
      </c>
      <c t="s" r="E2" s="2">
        <v>912</v>
      </c>
      <c t="s" r="F2" s="2">
        <v>32</v>
      </c>
      <c t="s" r="G2" s="2">
        <v>913</v>
      </c>
      <c t="s" r="H2" s="2">
        <v>434</v>
      </c>
      <c t="s" r="I2" s="2">
        <v>914</v>
      </c>
      <c t="s" r="J2" s="2">
        <v>2</v>
      </c>
      <c t="s" r="K2" s="2">
        <v>32</v>
      </c>
      <c t="s" r="L2" s="2">
        <v>33</v>
      </c>
    </row>
    <row spans="1:12" r="3">
      <c t="s" r="A3" s="3">
        <v>126</v>
      </c>
    </row>
    <row spans="1:12" r="4">
      <c t="s" r="A4" s="4">
        <v>982</v>
      </c>
      <c t="n" r="B4" s="8">
        <v>50929</v>
      </c>
      <c t="n" r="C4" s="8">
        <v>41492</v>
      </c>
      <c t="n" r="D4" s="8">
        <v>36536</v>
      </c>
      <c t="n" r="E4" s="8">
        <v>18989</v>
      </c>
      <c t="n" r="F4" s="8">
        <v>68579</v>
      </c>
      <c t="n" r="G4" s="8">
        <v>29986</v>
      </c>
      <c t="n" r="H4" s="8">
        <v>-1409</v>
      </c>
      <c t="n" r="I4" s="8">
        <v>28136</v>
      </c>
      <c t="n" r="J4" s="8">
        <v>147946</v>
      </c>
      <c t="n" r="K4" s="8">
        <v>125292</v>
      </c>
      <c t="n" r="L4" s="8">
        <v>133572</v>
      </c>
    </row>
    <row spans="1:12" r="5">
      <c t="s" r="A5" s="3">
        <v>993</v>
      </c>
    </row>
    <row spans="1:12" r="6">
      <c t="s" r="A6" s="4">
        <v>77</v>
      </c>
      <c t="n" r="J6" s="6">
        <v>55280</v>
      </c>
      <c t="n" r="K6" s="6">
        <v>32469</v>
      </c>
      <c t="n" r="L6" s="6">
        <v>31340</v>
      </c>
    </row>
    <row spans="1:12" r="7">
      <c t="s" r="A7" s="4">
        <v>134</v>
      </c>
      <c t="n" r="J7" s="6">
        <v>28171</v>
      </c>
      <c t="n" r="K7" s="6">
        <v>-25838</v>
      </c>
      <c t="n" r="L7" s="6">
        <v>0</v>
      </c>
    </row>
    <row spans="1:12" r="8">
      <c t="s" r="A8" s="4">
        <v>133</v>
      </c>
      <c t="n" r="J8" s="6">
        <v>-16707</v>
      </c>
      <c t="n" r="K8" s="6">
        <v>-13420</v>
      </c>
      <c t="n" r="L8" s="6">
        <v>-5464</v>
      </c>
    </row>
    <row spans="1:12" r="9">
      <c t="s" r="A9" s="4">
        <v>142</v>
      </c>
      <c t="n" r="J9" s="6">
        <v>757878</v>
      </c>
      <c t="n" r="K9" s="6">
        <v>592905</v>
      </c>
      <c t="n" r="L9" s="6">
        <v>480622</v>
      </c>
    </row>
    <row spans="1:12" r="10">
      <c t="s" r="A10" s="3">
        <v>143</v>
      </c>
    </row>
    <row spans="1:12" r="11">
      <c t="s" r="A11" s="4">
        <v>148</v>
      </c>
      <c t="n" r="J11" s="6">
        <v>-126727</v>
      </c>
      <c t="n" r="K11" s="6">
        <v>-1798956</v>
      </c>
      <c t="n" r="L11" s="6">
        <v>-228298</v>
      </c>
    </row>
    <row spans="1:12" r="12">
      <c t="s" r="A12" s="3">
        <v>149</v>
      </c>
    </row>
    <row spans="1:12" r="13">
      <c t="s" r="A13" s="4">
        <v>154</v>
      </c>
      <c t="n" r="J13" s="6">
        <v>13630</v>
      </c>
      <c t="n" r="K13" s="6">
        <v>4492</v>
      </c>
      <c t="n" r="L13" s="6">
        <v>0</v>
      </c>
    </row>
    <row spans="1:12" r="14">
      <c t="s" r="A14" s="4">
        <v>156</v>
      </c>
      <c t="n" r="J14" s="6">
        <v>-200406</v>
      </c>
      <c t="n" r="K14" s="6">
        <v>-59364</v>
      </c>
      <c t="n" r="L14" s="6">
        <v>-503225</v>
      </c>
    </row>
    <row spans="1:12" r="15">
      <c t="s" r="A15" s="4">
        <v>157</v>
      </c>
      <c t="n" r="J15" s="6">
        <v>-16527</v>
      </c>
      <c t="n" r="K15" s="6">
        <v>-17801</v>
      </c>
      <c t="n" r="L15" s="6">
        <v>-15224</v>
      </c>
    </row>
    <row spans="1:12" r="16">
      <c t="s" r="A16" s="4">
        <v>158</v>
      </c>
      <c t="n" r="J16" s="6">
        <v>-94022</v>
      </c>
      <c t="n" r="K16" s="6">
        <v>0</v>
      </c>
      <c t="n" r="L16" s="6">
        <v>-112562</v>
      </c>
    </row>
    <row spans="1:12" r="17">
      <c t="s" r="A17" s="4">
        <v>159</v>
      </c>
      <c t="n" r="J17" s="6">
        <v>-22805</v>
      </c>
      <c t="n" r="K17" s="6">
        <v>-8639</v>
      </c>
      <c t="n" r="L17" s="6">
        <v>0</v>
      </c>
    </row>
    <row spans="1:12" r="18">
      <c t="s" r="A18" s="4">
        <v>133</v>
      </c>
      <c t="n" r="J18" s="6">
        <v>16707</v>
      </c>
      <c t="n" r="K18" s="6">
        <v>13420</v>
      </c>
      <c t="n" r="L18" s="6">
        <v>5464</v>
      </c>
    </row>
    <row spans="1:12" r="19">
      <c t="s" r="A19" s="4">
        <v>994</v>
      </c>
      <c t="n" r="J19" s="6">
        <v>-845623</v>
      </c>
      <c t="n" r="K19" s="6">
        <v>1446192</v>
      </c>
      <c t="n" r="L19" s="6">
        <v>-147955</v>
      </c>
    </row>
    <row spans="1:12" r="20">
      <c t="s" r="A20" s="4">
        <v>995</v>
      </c>
      <c t="n" r="J20" s="6">
        <v>-214472</v>
      </c>
      <c t="n" r="K20" s="6">
        <v>240141</v>
      </c>
      <c t="n" r="L20" s="6">
        <v>104369</v>
      </c>
    </row>
    <row spans="1:12" r="21">
      <c t="s" r="A21" s="4">
        <v>164</v>
      </c>
      <c t="n" r="E21" s="6">
        <v>411568</v>
      </c>
      <c t="n" r="I21" s="6">
        <v>171427</v>
      </c>
      <c t="n" r="J21" s="6">
        <v>411568</v>
      </c>
      <c t="n" r="K21" s="6">
        <v>171427</v>
      </c>
      <c t="n" r="L21" s="6">
        <v>67058</v>
      </c>
    </row>
    <row spans="1:12" r="22">
      <c t="s" r="A22" s="4">
        <v>165</v>
      </c>
      <c t="n" r="B22" s="6">
        <v>197096</v>
      </c>
      <c t="n" r="F22" s="6">
        <v>411568</v>
      </c>
      <c t="n" r="J22" s="6">
        <v>197096</v>
      </c>
      <c t="n" r="K22" s="6">
        <v>411568</v>
      </c>
      <c t="n" r="L22" s="6">
        <v>171427</v>
      </c>
    </row>
    <row spans="1:12" r="23">
      <c t="s" r="A23" s="3">
        <v>166</v>
      </c>
    </row>
    <row spans="1:12" r="24">
      <c t="s" r="A24" s="4">
        <v>168</v>
      </c>
      <c t="n" r="J24" s="6">
        <v>6565</v>
      </c>
      <c t="n" r="K24" s="6">
        <v>35157</v>
      </c>
      <c t="n" r="L24" s="6">
        <v>46198</v>
      </c>
    </row>
    <row spans="1:12" r="25">
      <c t="s" r="A25" s="3">
        <v>169</v>
      </c>
    </row>
    <row spans="1:12" r="26">
      <c t="s" r="A26" s="4">
        <v>170</v>
      </c>
      <c t="n" r="J26" s="6">
        <v>376597</v>
      </c>
      <c t="n" r="K26" s="6">
        <v>109400</v>
      </c>
      <c t="n" r="L26" s="6">
        <v>329400</v>
      </c>
    </row>
    <row spans="1:12" r="27">
      <c t="s" r="A27" s="4">
        <v>6</v>
      </c>
    </row>
    <row spans="1:12" r="28">
      <c t="s" r="A28" s="3">
        <v>126</v>
      </c>
    </row>
    <row spans="1:12" r="29">
      <c t="s" r="A29" s="4">
        <v>982</v>
      </c>
      <c t="n" r="J29" s="6">
        <v>147946</v>
      </c>
      <c t="n" r="K29" s="6">
        <v>125292</v>
      </c>
      <c t="n" r="L29" s="6">
        <v>133572</v>
      </c>
    </row>
    <row spans="1:12" r="30">
      <c t="s" r="A30" s="3">
        <v>993</v>
      </c>
    </row>
    <row spans="1:12" r="31">
      <c t="s" r="A31" s="4">
        <v>986</v>
      </c>
      <c t="n" r="J31" s="6">
        <v>-203057</v>
      </c>
      <c t="n" r="K31" s="6">
        <v>-133017</v>
      </c>
      <c t="n" r="L31" s="6">
        <v>-192092</v>
      </c>
    </row>
    <row spans="1:12" r="32">
      <c t="s" r="A32" s="4">
        <v>77</v>
      </c>
      <c t="n" r="J32" s="6">
        <v>24662</v>
      </c>
      <c t="n" r="K32" s="6">
        <v>27395</v>
      </c>
      <c t="n" r="L32" s="6">
        <v>13658</v>
      </c>
    </row>
    <row spans="1:12" r="33">
      <c t="s" r="A33" s="4">
        <v>134</v>
      </c>
      <c t="n" r="J33" s="6">
        <v>-769</v>
      </c>
      <c t="n" r="K33" s="6">
        <v>-40399</v>
      </c>
      <c t="n" r="L33" s="6">
        <v>0</v>
      </c>
    </row>
    <row spans="1:12" r="34">
      <c t="s" r="A34" s="4">
        <v>996</v>
      </c>
      <c t="n" r="J34" s="6">
        <v>68892</v>
      </c>
      <c t="n" r="K34" s="6">
        <v>58551</v>
      </c>
      <c t="n" r="L34" s="6">
        <v>126895</v>
      </c>
    </row>
    <row spans="1:12" r="35">
      <c t="s" r="A35" s="4">
        <v>133</v>
      </c>
      <c t="n" r="J35" s="6">
        <v>-16707</v>
      </c>
      <c t="n" r="K35" s="6">
        <v>-13420</v>
      </c>
      <c t="n" r="L35" s="6">
        <v>-5464</v>
      </c>
    </row>
    <row spans="1:12" r="36">
      <c t="s" r="A36" s="4">
        <v>997</v>
      </c>
      <c t="n" r="J36" s="6">
        <v>28834</v>
      </c>
      <c t="n" r="K36" s="6">
        <v>-9151</v>
      </c>
      <c t="n" r="L36" s="6">
        <v>10497</v>
      </c>
    </row>
    <row spans="1:12" r="37">
      <c t="s" r="A37" s="4">
        <v>142</v>
      </c>
      <c t="n" r="J37" s="6">
        <v>49801</v>
      </c>
      <c t="n" r="K37" s="6">
        <v>15251</v>
      </c>
      <c t="n" r="L37" s="6">
        <v>87066</v>
      </c>
    </row>
    <row spans="1:12" r="38">
      <c t="s" r="A38" s="3">
        <v>143</v>
      </c>
    </row>
    <row spans="1:12" r="39">
      <c t="s" r="A39" s="4">
        <v>998</v>
      </c>
      <c t="n" r="J39" s="6">
        <v>216933</v>
      </c>
      <c t="n" r="K39" s="6">
        <v>77165</v>
      </c>
      <c t="n" r="L39" s="6">
        <v>518449</v>
      </c>
    </row>
    <row spans="1:12" r="40">
      <c t="s" r="A40" s="4">
        <v>148</v>
      </c>
      <c t="n" r="J40" s="6">
        <v>203303</v>
      </c>
      <c t="n" r="K40" s="6">
        <v>72673</v>
      </c>
      <c t="n" r="L40" s="6">
        <v>518449</v>
      </c>
    </row>
    <row spans="1:12" r="41">
      <c t="s" r="A41" s="3">
        <v>149</v>
      </c>
    </row>
    <row spans="1:12" r="42">
      <c t="s" r="A42" s="4">
        <v>999</v>
      </c>
      <c t="n" r="J42" s="6">
        <v>5519</v>
      </c>
      <c t="n" r="K42" s="6">
        <v>-20032</v>
      </c>
      <c t="n" r="L42" s="6">
        <v>20032</v>
      </c>
    </row>
    <row spans="1:12" r="43">
      <c t="s" r="A43" s="4">
        <v>154</v>
      </c>
      <c t="n" r="J43" s="6">
        <v>13630</v>
      </c>
      <c t="n" r="K43" s="6">
        <v>4492</v>
      </c>
      <c t="n" r="L43" s="6">
        <v>0</v>
      </c>
    </row>
    <row spans="1:12" r="44">
      <c t="s" r="A44" s="4">
        <v>156</v>
      </c>
      <c t="n" r="J44" s="6">
        <v>-200406</v>
      </c>
      <c t="n" r="K44" s="6">
        <v>-59364</v>
      </c>
      <c t="n" r="L44" s="6">
        <v>-503225</v>
      </c>
    </row>
    <row spans="1:12" r="45">
      <c t="s" r="A45" s="4">
        <v>157</v>
      </c>
      <c t="n" r="J45" s="6">
        <v>-16527</v>
      </c>
      <c t="n" r="K45" s="6">
        <v>-17801</v>
      </c>
      <c t="n" r="L45" s="6">
        <v>-15224</v>
      </c>
    </row>
    <row spans="1:12" r="46">
      <c t="s" r="A46" s="4">
        <v>158</v>
      </c>
      <c t="n" r="J46" s="6">
        <v>-49222</v>
      </c>
      <c t="n" r="K46" s="6">
        <v>0</v>
      </c>
      <c t="n" r="L46" s="6">
        <v>-112562</v>
      </c>
    </row>
    <row spans="1:12" r="47">
      <c t="s" r="A47" s="4">
        <v>159</v>
      </c>
      <c t="n" r="J47" s="6">
        <v>-22805</v>
      </c>
      <c t="n" r="K47" s="6">
        <v>-8639</v>
      </c>
      <c t="n" r="L47" s="6">
        <v>0</v>
      </c>
    </row>
    <row spans="1:12" r="48">
      <c t="s" r="A48" s="4">
        <v>133</v>
      </c>
      <c t="n" r="J48" s="6">
        <v>16707</v>
      </c>
      <c t="n" r="K48" s="6">
        <v>13420</v>
      </c>
      <c t="n" r="L48" s="6">
        <v>5464</v>
      </c>
    </row>
    <row spans="1:12" r="49">
      <c t="s" r="A49" s="4">
        <v>994</v>
      </c>
      <c t="n" r="J49" s="6">
        <v>-253104</v>
      </c>
      <c t="n" r="K49" s="6">
        <v>-87924</v>
      </c>
      <c t="n" r="L49" s="6">
        <v>-605515</v>
      </c>
    </row>
    <row spans="1:12" r="50">
      <c t="s" r="A50" s="4">
        <v>995</v>
      </c>
      <c t="n" r="J50" s="6">
        <v>0</v>
      </c>
      <c t="n" r="K50" s="6">
        <v>0</v>
      </c>
      <c t="n" r="L50" s="6">
        <v>0</v>
      </c>
    </row>
    <row spans="1:12" r="51">
      <c t="s" r="A51" s="4">
        <v>164</v>
      </c>
      <c t="n" r="E51" s="8">
        <v>0</v>
      </c>
      <c t="n" r="I51" s="8">
        <v>0</v>
      </c>
      <c t="n" r="J51" s="6">
        <v>0</v>
      </c>
      <c t="n" r="K51" s="6">
        <v>0</v>
      </c>
      <c t="n" r="L51" s="6">
        <v>0</v>
      </c>
    </row>
    <row spans="1:12" r="52">
      <c t="s" r="A52" s="4">
        <v>165</v>
      </c>
      <c t="n" r="B52" s="8">
        <v>0</v>
      </c>
      <c t="n" r="F52" s="8">
        <v>0</v>
      </c>
      <c t="n" r="J52" s="6">
        <v>0</v>
      </c>
      <c t="n" r="K52" s="6">
        <v>0</v>
      </c>
      <c t="n" r="L52" s="6">
        <v>0</v>
      </c>
    </row>
    <row spans="1:12" r="53">
      <c t="s" r="A53" s="3">
        <v>166</v>
      </c>
    </row>
    <row spans="1:12" r="54">
      <c t="s" r="A54" s="4">
        <v>168</v>
      </c>
      <c t="n" r="J54" s="6">
        <v>2323</v>
      </c>
      <c t="n" r="K54" s="6">
        <v>28583</v>
      </c>
      <c t="n" r="L54" s="6">
        <v>31874</v>
      </c>
    </row>
    <row spans="1:12" r="55">
      <c t="s" r="A55" s="3">
        <v>169</v>
      </c>
    </row>
    <row spans="1:12" r="56">
      <c t="s" r="A56" s="4">
        <v>170</v>
      </c>
      <c t="n" r="J56" s="6">
        <v>376597</v>
      </c>
      <c t="n" r="K56" s="6">
        <v>109400</v>
      </c>
      <c t="n" r="L56" s="6">
        <v>329400</v>
      </c>
    </row>
    <row spans="1:12" r="57">
      <c t="s" r="A57" s="4">
        <v>1000</v>
      </c>
    </row>
    <row spans="1:12" r="58">
      <c t="s" r="A58" s="3">
        <v>143</v>
      </c>
    </row>
    <row spans="1:12" r="59">
      <c t="s" r="A59" s="4">
        <v>1001</v>
      </c>
      <c t="n" r="J59" s="8">
        <v>-13630</v>
      </c>
      <c t="n" r="K59" s="8">
        <v>-4492</v>
      </c>
      <c t="n" r="L59" s="8">
        <v>0</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STATEMENTS OF INCO</vt:lpstr>
      <vt:lpstr>CONSOLIDATED STATEMENTS OF COMP</vt:lpstr>
      <vt:lpstr>CONSOLIDATED STATEMENTS OF FINA</vt:lpstr>
      <vt:lpstr>CONSOLIDATED STATEMENTS OF FIN5</vt:lpstr>
      <vt:lpstr>CONSOLIDATED STATEMENTS OF CASH</vt:lpstr>
      <vt:lpstr>CONSOLIDATED STATEMENTS OF EQUI</vt:lpstr>
      <vt:lpstr>BASIS OF PRESENTATION AND SUMMA</vt:lpstr>
      <vt:lpstr>SUMMARY OF SIGNIFICANT ACCOUNTI</vt:lpstr>
      <vt:lpstr>BUSINESS COMBINATIONS</vt:lpstr>
      <vt:lpstr>PROPERTY, EQUIPMENT AND SOFTWAR</vt:lpstr>
      <vt:lpstr>GOODWILL AND INTANGIBLE ASSETS</vt:lpstr>
      <vt:lpstr>CAPITAL LEASES</vt:lpstr>
      <vt:lpstr>LONG-TERM DEBT</vt:lpstr>
      <vt:lpstr>TAX RECEIVABLE AGREEMENTS</vt:lpstr>
      <vt:lpstr>DERIVATIVES AND HEDGING ACTIVIT</vt:lpstr>
      <vt:lpstr>CONTROLLING AND NON-CONTROLLING</vt:lpstr>
      <vt:lpstr>COMMITMENTS, CONTINGENCIES AND </vt:lpstr>
      <vt:lpstr>EMPLOYEE BENEFIT PLANS</vt:lpstr>
      <vt:lpstr>CAPITAL STOCK</vt:lpstr>
      <vt:lpstr>SHARE-BASED COMPENSATION PLANS</vt:lpstr>
      <vt:lpstr>INCOME TAXES</vt:lpstr>
      <vt:lpstr>FAIR VALUE MEASUREMENTS</vt:lpstr>
      <vt:lpstr>NET INCOME PER SHARE</vt:lpstr>
      <vt:lpstr>ACCUMULATED OTHER COMPREHENSIVE</vt:lpstr>
      <vt:lpstr>RELATED PARTY TRANSACTIONS</vt:lpstr>
      <vt:lpstr>SEGMENT INFORMATION</vt:lpstr>
      <vt:lpstr>QUARTERLY CONSOLIDATED RESULTS </vt:lpstr>
      <vt:lpstr>CONDENSED FINANCIAL INFORMATION</vt:lpstr>
      <vt:lpstr>SUMMARY OF SIGNIFICANT ACCOUN30</vt:lpstr>
      <vt:lpstr>BUSINESS COMBINATIONS (Tables)</vt:lpstr>
      <vt:lpstr>PROPERTY, EQUIPMENT AND SOFTW32</vt:lpstr>
      <vt:lpstr>GOODWILL AND INTANGIBLE ASSETS </vt:lpstr>
      <vt:lpstr>CAPITAL LEASES (Tables)</vt:lpstr>
      <vt:lpstr>LONG-TERM DEBT (Tables)</vt:lpstr>
      <vt:lpstr>TAX RECEIVABLE AGREEMENTS TAX R</vt:lpstr>
      <vt:lpstr>DERIVATIVES AND HEDGING ACTIV37</vt:lpstr>
      <vt:lpstr>CONTROLLING AND NON-CONTROLLI38</vt:lpstr>
      <vt:lpstr>COMMITMENTS, CONTINGENCIES AN39</vt:lpstr>
      <vt:lpstr>SHARE-BASED COMPENSATION PLANS </vt:lpstr>
      <vt:lpstr>INCOME TAXES (Tables)</vt:lpstr>
      <vt:lpstr>FAIR VALUE MEASUREMENTS (Tables</vt:lpstr>
      <vt:lpstr>NET INCOME PER SHARE (Tables)</vt:lpstr>
      <vt:lpstr>ACCUMULATED OTHER COMPREHENSI44</vt:lpstr>
      <vt:lpstr>SEGMENT INFORMATION (Tables)</vt:lpstr>
      <vt:lpstr>QUARTERLY CONSOLIDATED RESULT46</vt:lpstr>
      <vt:lpstr>BASIS OF PRESENTATION AND SUM47</vt:lpstr>
      <vt:lpstr>SUMMARY OF SIGNIFICANT ACCOUN48</vt:lpstr>
      <vt:lpstr>SUMMARY OF SIGNIFICANT ACCOUN49</vt:lpstr>
      <vt:lpstr>SUMMARY OF SIGNIFICANT ACCOUN50</vt:lpstr>
      <vt:lpstr>SUMMARY OF SIGNIFICANT ACCOUN51</vt:lpstr>
      <vt:lpstr>BUSINESS COMBINATIONS Estimated</vt:lpstr>
      <vt:lpstr>BUSINESS COMBINATIONS (Details)</vt:lpstr>
      <vt:lpstr>BUSINESS COMBINATIONS Pro Forma</vt:lpstr>
      <vt:lpstr>PROPERTY, EQUIPMENT AND SOFTW55</vt:lpstr>
      <vt:lpstr>GOODWILL AND INTANGIBLE ASSET56</vt:lpstr>
      <vt:lpstr>GOODWILL AND INTANGIBLE ASSET57</vt:lpstr>
      <vt:lpstr>CAPITAL LEASES (Details)</vt:lpstr>
      <vt:lpstr>LONG-TERM DEBT (Details)</vt:lpstr>
      <vt:lpstr>LONG-TERM DEBT (Details 2)</vt:lpstr>
      <vt:lpstr>TAX RECEIVABLE AGREEMENTS (Deta</vt:lpstr>
      <vt:lpstr>TAX RECEIVABLE AGREEMENTS (De62</vt:lpstr>
      <vt:lpstr>TAX RECEIVABLE AGREEMENTS (De63</vt:lpstr>
      <vt:lpstr>TAX RECEIVABLE AGREEMENTS (De64</vt:lpstr>
      <vt:lpstr>DERIVATIVES AND HEDGING ACTIV65</vt:lpstr>
      <vt:lpstr>CONTROLLING AND NON-CONTROLLI66</vt:lpstr>
      <vt:lpstr>CONTROLLING AND NON-CONTROLLI67</vt:lpstr>
      <vt:lpstr>COMMITMENTS, CONTINGENCIES AN68</vt:lpstr>
      <vt:lpstr>EMPLOYEE BENEFIT PLANS (Details</vt:lpstr>
      <vt:lpstr>CAPITAL STOCK (Details)</vt:lpstr>
      <vt:lpstr>SHARE-BASED COMPENSATION PLAN71</vt:lpstr>
      <vt:lpstr>SHARE-BASED COMPENSATION PLAN72</vt:lpstr>
      <vt:lpstr>SHARE-BASED COMPENSATION PLAN73</vt:lpstr>
      <vt:lpstr>SHARE-BASED COMPENSATION PLAN74</vt:lpstr>
      <vt:lpstr>INCOME TAXES (Details)</vt:lpstr>
      <vt:lpstr>INCOME TAXES - Narrative (Detai</vt:lpstr>
      <vt:lpstr>FAIR VALUE MEASUREMENTS (Detail</vt:lpstr>
      <vt:lpstr>FAIR VALUE MEASUREMENTS (Deta78</vt:lpstr>
      <vt:lpstr>NET INCOME PER SHARE NET INCOME</vt:lpstr>
      <vt:lpstr>NET INCOME PER SHARE SECURITIES</vt:lpstr>
      <vt:lpstr>NET INCOME PER SHARE (Details)</vt:lpstr>
      <vt:lpstr>ACCUMULATED OTHER COMPREHENSI82</vt:lpstr>
      <vt:lpstr>RELATED PARTY TRANSACTIONS (Det</vt:lpstr>
      <vt:lpstr>SEGMENT INFORMATION (Details)</vt:lpstr>
      <vt:lpstr>SEGMENT INFORMATION (Details 2)</vt:lpstr>
      <vt:lpstr>QUARTERLY CONSOLIDATED RESULT86</vt:lpstr>
      <vt:lpstr>CONDENSED FINANCIAL INFORMATI87</vt:lpstr>
      <vt:lpstr>CONDENSED FINANCIAL INFORMATI88</vt:lpstr>
      <vt:lpstr>CONDENSED FINANCIAL INFORMATI89</vt:lpstr>
      <vt:lpstr>CONDENSED FINANCIAL INFORMATI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0T09:46:44Z</dcterms:created>
  <dcterms:modified xmlns:dcterms="http://purl.org/dc/terms/" xmlns:xsi="http://www.w3.org/2001/XMLSchema-instance" xsi:type="dcterms:W3CDTF">2016-02-10T09:46:44Z</dcterms:modified>
  <dc:title xmlns:dc="http://purl.org/dc/elements/1.1/">Untitled</dc:title>
  <dc:description xmlns:dc="http://purl.org/dc/elements/1.1/"/>
  <dc:subject xmlns:dc="http://purl.org/dc/elements/1.1/"/>
  <cp:keywords/>
  <cp:category/>
</cp:coreProperties>
</file>